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REGULATION" sheetId="14" state="visible" r:id="rId14"/>
    <sheet xmlns:r="http://schemas.openxmlformats.org/officeDocument/2006/relationships" name="DERIVATIVE INSTRUMENTS" sheetId="15" state="visible" r:id="rId15"/>
    <sheet xmlns:r="http://schemas.openxmlformats.org/officeDocument/2006/relationships" name="FAIR VALUE" sheetId="16" state="visible" r:id="rId16"/>
    <sheet xmlns:r="http://schemas.openxmlformats.org/officeDocument/2006/relationships" name="INVESTMENTS IN EQUITY INVESTEE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T LIAB" sheetId="23" state="visible" r:id="rId23"/>
    <sheet xmlns:r="http://schemas.openxmlformats.org/officeDocument/2006/relationships" name="COMMON STOCK EQUITY" sheetId="24" state="visible" r:id="rId24"/>
    <sheet xmlns:r="http://schemas.openxmlformats.org/officeDocument/2006/relationships" name="REPORTING SEGMENT AND OTHER OPE" sheetId="25" state="visible" r:id="rId25"/>
    <sheet xmlns:r="http://schemas.openxmlformats.org/officeDocument/2006/relationships" name="RELATED PARTY TRANSACTIONS" sheetId="26" state="visible" r:id="rId26"/>
    <sheet xmlns:r="http://schemas.openxmlformats.org/officeDocument/2006/relationships" name="ACQUISITIONS AND DISPOSI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REGULATION (Tables)"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INVESTMENTS IN EQUITY INVESTE_2" sheetId="34" state="visible" r:id="rId34"/>
    <sheet xmlns:r="http://schemas.openxmlformats.org/officeDocument/2006/relationships" name="EARNINGS PER SHARE (Tables)"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MMITMENTS AND CONTINGENT LI_2" sheetId="40" state="visible" r:id="rId40"/>
    <sheet xmlns:r="http://schemas.openxmlformats.org/officeDocument/2006/relationships" name="REPORTING SEGMENT AND OTHER O_2" sheetId="41" state="visible" r:id="rId41"/>
    <sheet xmlns:r="http://schemas.openxmlformats.org/officeDocument/2006/relationships" name="RELATED PARTY TRANSACTIONS (Tab" sheetId="42" state="visible" r:id="rId42"/>
    <sheet xmlns:r="http://schemas.openxmlformats.org/officeDocument/2006/relationships" name="ACQUISITIONS AND DISPOSITIONS (" sheetId="43" state="visible" r:id="rId43"/>
    <sheet xmlns:r="http://schemas.openxmlformats.org/officeDocument/2006/relationships" name="NATURE OF THE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REVENUE - DISAGGREGATED REVENUE" sheetId="54" state="visible" r:id="rId54"/>
    <sheet xmlns:r="http://schemas.openxmlformats.org/officeDocument/2006/relationships" name="REVENUE - DISAGGREGATED REVEN_2" sheetId="55" state="visible" r:id="rId55"/>
    <sheet xmlns:r="http://schemas.openxmlformats.org/officeDocument/2006/relationships" name="REVENUE - TIMING OF REVENUE REC" sheetId="56" state="visible" r:id="rId56"/>
    <sheet xmlns:r="http://schemas.openxmlformats.org/officeDocument/2006/relationships" name="REGULATION - REGULATORY ASSETS " sheetId="57" state="visible" r:id="rId57"/>
    <sheet xmlns:r="http://schemas.openxmlformats.org/officeDocument/2006/relationships" name="REGULATION - REGULATORY FILINGS" sheetId="58" state="visible" r:id="rId58"/>
    <sheet xmlns:r="http://schemas.openxmlformats.org/officeDocument/2006/relationships" name="DERIVATIVE INSTRUMENTS - ADDITI" sheetId="59" state="visible" r:id="rId59"/>
    <sheet xmlns:r="http://schemas.openxmlformats.org/officeDocument/2006/relationships" name="DERIVATIVE INSTRUMENTS - BALANC" sheetId="60" state="visible" r:id="rId60"/>
    <sheet xmlns:r="http://schemas.openxmlformats.org/officeDocument/2006/relationships" name="DERIVATIVE INSTRUMENTS - OFFSET" sheetId="61" state="visible" r:id="rId61"/>
    <sheet xmlns:r="http://schemas.openxmlformats.org/officeDocument/2006/relationships" name="DERIVATIVE INSTRUMENTS - INCOME" sheetId="62" state="visible" r:id="rId62"/>
    <sheet xmlns:r="http://schemas.openxmlformats.org/officeDocument/2006/relationships" name="DERIVATIVE INSTRUMENTS - EFFECT" sheetId="63" state="visible" r:id="rId63"/>
    <sheet xmlns:r="http://schemas.openxmlformats.org/officeDocument/2006/relationships" name="DERIVATIVE INSTRUMENTS - VOLUME" sheetId="64" state="visible" r:id="rId64"/>
    <sheet xmlns:r="http://schemas.openxmlformats.org/officeDocument/2006/relationships" name="DERIVATIVE INSTRUMENTS - BROKER" sheetId="65" state="visible" r:id="rId65"/>
    <sheet xmlns:r="http://schemas.openxmlformats.org/officeDocument/2006/relationships" name="DERIVATIVE INSTRUMENTS - CREDIT" sheetId="66" state="visible" r:id="rId66"/>
    <sheet xmlns:r="http://schemas.openxmlformats.org/officeDocument/2006/relationships" name="FAIR VALUE - DEBT (Details)" sheetId="67" state="visible" r:id="rId67"/>
    <sheet xmlns:r="http://schemas.openxmlformats.org/officeDocument/2006/relationships" name="FAIR VALUE - HIERARCHY (Details" sheetId="68" state="visible" r:id="rId68"/>
    <sheet xmlns:r="http://schemas.openxmlformats.org/officeDocument/2006/relationships" name="INVESTMENTS IN EQUITY INVESTE_3" sheetId="69" state="visible" r:id="rId69"/>
    <sheet xmlns:r="http://schemas.openxmlformats.org/officeDocument/2006/relationships" name="EARNINGS PER SHARE (Details)" sheetId="70" state="visible" r:id="rId70"/>
    <sheet xmlns:r="http://schemas.openxmlformats.org/officeDocument/2006/relationships" name="DEBT - CREDIT FACILITIES (Detai" sheetId="71" state="visible" r:id="rId71"/>
    <sheet xmlns:r="http://schemas.openxmlformats.org/officeDocument/2006/relationships" name="DEBT - CREDIT FACILITIES NARRAT" sheetId="72" state="visible" r:id="rId72"/>
    <sheet xmlns:r="http://schemas.openxmlformats.org/officeDocument/2006/relationships" name="DEBT - LONG TERM DEBT (Details)" sheetId="73" state="visible" r:id="rId73"/>
    <sheet xmlns:r="http://schemas.openxmlformats.org/officeDocument/2006/relationships" name="EMPLOYEE BENEFIT PLANS - COMPON" sheetId="74" state="visible" r:id="rId74"/>
    <sheet xmlns:r="http://schemas.openxmlformats.org/officeDocument/2006/relationships" name="EMPLOYEE BENEFIT PLANS - ADDITI" sheetId="75" state="visible" r:id="rId75"/>
    <sheet xmlns:r="http://schemas.openxmlformats.org/officeDocument/2006/relationships" name="INCOME TAXES - RESERVE FOR UNCE" sheetId="76" state="visible" r:id="rId76"/>
    <sheet xmlns:r="http://schemas.openxmlformats.org/officeDocument/2006/relationships" name="INCOME TAXES (Details)" sheetId="77" state="visible" r:id="rId77"/>
    <sheet xmlns:r="http://schemas.openxmlformats.org/officeDocument/2006/relationships" name="LEASES - ADDITIONAL INFORMATION" sheetId="78" state="visible" r:id="rId78"/>
    <sheet xmlns:r="http://schemas.openxmlformats.org/officeDocument/2006/relationships" name="LEASES - LEASE COST (Details)" sheetId="79" state="visible" r:id="rId79"/>
    <sheet xmlns:r="http://schemas.openxmlformats.org/officeDocument/2006/relationships" name="LEASES - SUPPLEMENTAL CASH FLOW" sheetId="80" state="visible" r:id="rId80"/>
    <sheet xmlns:r="http://schemas.openxmlformats.org/officeDocument/2006/relationships" name="LEASES - RIGHT-OF-USE ASSETS AN" sheetId="81" state="visible" r:id="rId81"/>
    <sheet xmlns:r="http://schemas.openxmlformats.org/officeDocument/2006/relationships" name="COMMITMENTS AND CONTINGENT LI_3" sheetId="82" state="visible" r:id="rId82"/>
    <sheet xmlns:r="http://schemas.openxmlformats.org/officeDocument/2006/relationships" name="COMMITMENTS AND CONTINGENT LI_4" sheetId="83" state="visible" r:id="rId83"/>
    <sheet xmlns:r="http://schemas.openxmlformats.org/officeDocument/2006/relationships" name="COMMON STOCK EQUITY - NARRATIVE" sheetId="84" state="visible" r:id="rId84"/>
    <sheet xmlns:r="http://schemas.openxmlformats.org/officeDocument/2006/relationships" name="REPORTING SEGMENT AND OTHER O_3" sheetId="85" state="visible" r:id="rId85"/>
    <sheet xmlns:r="http://schemas.openxmlformats.org/officeDocument/2006/relationships" name="REPORTING SEGMENT AND OTHER O_4" sheetId="86" state="visible" r:id="rId86"/>
    <sheet xmlns:r="http://schemas.openxmlformats.org/officeDocument/2006/relationships" name="REPORTING SEGMENT AND OTHER O_5" sheetId="87" state="visible" r:id="rId87"/>
    <sheet xmlns:r="http://schemas.openxmlformats.org/officeDocument/2006/relationships" name="RELATED PARTY TRANSACTIONS (Det" sheetId="88" state="visible" r:id="rId88"/>
    <sheet xmlns:r="http://schemas.openxmlformats.org/officeDocument/2006/relationships" name="ACQUISITIONS AND DISPOSITIONS -" sheetId="89" state="visible" r:id="rId89"/>
    <sheet xmlns:r="http://schemas.openxmlformats.org/officeDocument/2006/relationships" name="ACQUISITIONS AND DISPOSITIONS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Dec. 31, 2020</t>
        </is>
      </c>
      <c r="C2" s="2" t="inlineStr">
        <is>
          <t>Feb.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8359</t>
        </is>
      </c>
    </row>
    <row r="9">
      <c r="A9" s="4" t="inlineStr">
        <is>
          <t>Entity Registrant Name</t>
        </is>
      </c>
      <c r="B9" s="4" t="inlineStr">
        <is>
          <t>NEW JERSEY RESOURCES CORPORATION</t>
        </is>
      </c>
    </row>
    <row r="10">
      <c r="A10" s="4" t="inlineStr">
        <is>
          <t>Entity Incorporation, State or Country Code</t>
        </is>
      </c>
      <c r="B10" s="4" t="inlineStr">
        <is>
          <t>NJ</t>
        </is>
      </c>
    </row>
    <row r="11">
      <c r="A11" s="4" t="inlineStr">
        <is>
          <t>Entity Tax Identification Number</t>
        </is>
      </c>
      <c r="B11" s="4" t="inlineStr">
        <is>
          <t>22-2376465</t>
        </is>
      </c>
    </row>
    <row r="12">
      <c r="A12" s="4" t="inlineStr">
        <is>
          <t>Entity Address, Address Line One</t>
        </is>
      </c>
      <c r="B12" s="4" t="inlineStr">
        <is>
          <t>1415 Wyckoff Road</t>
        </is>
      </c>
    </row>
    <row r="13">
      <c r="A13" s="4" t="inlineStr">
        <is>
          <t>Entity Address, City or Town</t>
        </is>
      </c>
      <c r="B13" s="4" t="inlineStr">
        <is>
          <t>Wall</t>
        </is>
      </c>
    </row>
    <row r="14">
      <c r="A14" s="4" t="inlineStr">
        <is>
          <t>Entity Address, State or Province</t>
        </is>
      </c>
      <c r="B14" s="4" t="inlineStr">
        <is>
          <t>NJ</t>
        </is>
      </c>
    </row>
    <row r="15">
      <c r="A15" s="4" t="inlineStr">
        <is>
          <t>Entity Address, Postal Zip Code</t>
        </is>
      </c>
      <c r="B15" s="4" t="inlineStr">
        <is>
          <t>07719</t>
        </is>
      </c>
    </row>
    <row r="16">
      <c r="A16" s="4" t="inlineStr">
        <is>
          <t>City Area Code</t>
        </is>
      </c>
      <c r="B16" s="4" t="inlineStr">
        <is>
          <t>(732)</t>
        </is>
      </c>
    </row>
    <row r="17">
      <c r="A17" s="4" t="inlineStr">
        <is>
          <t>Local Phone Number</t>
        </is>
      </c>
      <c r="B17" s="4" t="inlineStr">
        <is>
          <t>938‑1480</t>
        </is>
      </c>
    </row>
    <row r="18">
      <c r="A18" s="4" t="inlineStr">
        <is>
          <t>Title of 12(b) Security</t>
        </is>
      </c>
      <c r="B18" s="4" t="inlineStr">
        <is>
          <t>Common Stock - $2.50 Par Value</t>
        </is>
      </c>
    </row>
    <row r="19">
      <c r="A19" s="4" t="inlineStr">
        <is>
          <t>Trading Symbol</t>
        </is>
      </c>
      <c r="B19" s="4" t="inlineStr">
        <is>
          <t>NJ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Business</t>
        </is>
      </c>
      <c r="B26" s="4" t="inlineStr">
        <is>
          <t>false</t>
        </is>
      </c>
    </row>
    <row r="27">
      <c r="A27" s="4" t="inlineStr">
        <is>
          <t>Entity Common Stock, Shares Outstanding</t>
        </is>
      </c>
      <c r="C27" s="5" t="n">
        <v>96250435</v>
      </c>
    </row>
    <row r="28">
      <c r="A28" s="4" t="inlineStr">
        <is>
          <t>Entity Central Index Key</t>
        </is>
      </c>
      <c r="B28" s="4" t="inlineStr">
        <is>
          <t>0000356309</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MON STOCK EQUITY (Unaudited)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Cash dividend declared per share (usd per share)</t>
        </is>
      </c>
      <c r="B4" s="9" t="n">
        <v>0.3325</v>
      </c>
      <c r="C4" s="9" t="n">
        <v>0.31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Dec. 31, 2020</t>
        </is>
      </c>
    </row>
    <row r="3">
      <c r="A3" s="3" t="inlineStr">
        <is>
          <t>Organization, Consolidation and Presentation of Financial Statements [Abstract]</t>
        </is>
      </c>
    </row>
    <row r="4">
      <c r="A4" s="4" t="inlineStr">
        <is>
          <t>NATURE OF THE BUSINESS</t>
        </is>
      </c>
      <c r="B4" s="4" t="inlineStr">
        <is>
          <t>1. NATURE OF THE BUSINESS NJR provides regulated natural gas distribution services, transportation and storage services and operates certain unregulated businesses primarily through the following: NJNG provides natural gas utility service to approximately 559,600 customers throughout Burlington, Middlesex, Monmouth, Morris and Ocean counties in New Jersey and is subject to rate regulation by the BPU. NJNG comprises the Natural Gas Distribution segment. NJRCEV, the Company's clean energy subsidiary, comprises the Clean Energy Ventures segment and consists of the Company's capital investments in commercial and residential solar projects. NJRES comprises the Energy Services segment. Energy Services maintains and transacts around a portfolio of natural gas transportation and storage capacity contracts and provides physical wholesale energy, retail energy and energy management services in the U.S. and Canada. NJR Midstream Holdings Corporation, which comprises the Storage and Transportation segment, formerly the Midstream segment, invests in energy-related ventures through its subsidiaries. The Company holds a 50 percent combined ownership interest in Steckman Ridge, located in Pennsylvania and 20 percent ownership interest in PennEast, which are accounted for under the equity method of accounting. The Company also operates natural gas storage and transmission assets through the wholly-owned subsidiaries of Leaf River, which was acquired on October 11, 2019 and Adelphia Gateway, which was acquired on January 13, 2020 and is subject to rate regulation by FERC. See Note 17. Acquisitions and Dispositions for more information regarding these acquisitions. NJR Retail Holdings Corporation has two principal subsidiaries, NJRHS, which provides heating, central air conditioning, standby generators, solar and other indoor and outdoor comfort products to residential homes throughout New Jersey, and CR&amp;R, which owns commercial real estate. NJRHS and CR&amp;R are included in Home Services and Othe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e accompanying Unaudited Condensed Consolidated Financial Statements have been prepared by NJR in accordance with the rules and regulations of the SEC and GAAP. The September 30, 2020 Balance Sheet data is derived from the audited financial statements of the Company. These Unaudited Condensed Consolidated Financial Statements should be read in conjunction with the consolidated financial statements and the notes thereto included in NJR's 2020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21. Intercompany transactions and accounts have been eliminate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In March 2020, COVID-19 was declared a pandemic by the World Health Organization and the Centers for Disease Control and Prevention and has spread globally, including throughout the United States. The Company’s Unaudited Condensed Consolidated Financial Statements reflect estimates and assumptions made by management that affect the reported amounts of assets and liabilities at the balance sheet date and reported amounts of revenue and expenses during the reporting periods presented. The Company considered the impacts of COVID-19 on the assumptions and estimates used and determined that there have been no material adverse impacts on the Company’s results of operations as of December 31, 2020. 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In June 2020, Clean Energy Ventures began generating TRECs for qualified new residential and commercial solar projects placed into service following the close of the SREC program.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The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Cash and Cash Equivalents Cash and cash equivalents consist of cash on deposit and temporary investments with maturities of three months or less, and excludes restricted cash related to escrow balances for utility plant projects at NJNG and irrevocable letters of credit at Leaf River, which is recorded in other current and noncurrent assets on the Unaudited Condensed Consolidated Balance Sheets, respectively. The following table provides a reconciliation of cash and cash equivalents and restricted cash reported in the Unaudited Condensed Consolidated Balance Sheets to the total amounts in the Unaudited Condensed Consolidated Statements of Cash Flows as follows: (Thousands) December 31, September 30, December 31, September 30, Balance Sheet Cash and cash equivalents $ 22,358 $ 117,012 $ 15,666 $ 2,676 Restricted cash in other noncurrent assets $ 2,431 $ 2,411 $ 2,519 $ 1,387 Statements of Cash Flow Cash, cash equivalents and restricted cash $ 24,789 $ 119,423 $ 18,185 $ 4,063 Loans Receivable NJNG currently provides loans, with terms ranging from two Natural Gas in Storage The following table summarizes natural gas in storage, at average cost by segment as of: December 31, 2020 September 30, 2020 ($ in thousands) Natural Gas in Storage Bcf Natural Gas in Storage Bcf Natural Gas Distribution $ 98,434 25.1 $ 110,037 27.2 Energy Services 64,688 30.8 57,352 34.3 Storage and Transportation 47 — 115 0.02 Total $ 163,169 55.9 $ 167,504 61.52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 presents the software costs included in the Unaudited Condensed Consolidated Financial Statements: (Thousands) December 31, September 30, Balance Sheets Utility plant, at cost $ 13,894 $ 13,452 Nonutility plant and equipment, at cost $ 330 $ 316 Construction work in progress $ 2 $ — Accumulated depreciation and amortization, utility plant $ (517) $ (279) Accumulated depreciation and amortization, nonutility plant and equipment $ (11) $ (5) Software costs $ 5,498 $ 4,707 Three Months Ended December 31, Statements of Operations 2020 2019 Operation and maintenance (1) $ 1,924 $ 1,487 Depreciation and amortization $ 253 $ — (1) During the three months ended December 31, 2020, $77,000 was amortized into O&amp;M. There were no amounts amortized into O&amp;M for the three months ended December 31, 2019 . 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Unaudited Condensed Consolidated Balance Sheets. NJNG received $4.0 million in December 2019, in connection with the sale leaseback of its natural gas meters. There were no natural gas meter sale leasebacks recorded during the three months ended December 31, 2020.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terms of the arrangement does not qualify as a sale as the Company retains control of the underlying assets and, as such,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SRECs and energy sales. The ITCs and other tax benefits associated with these solar projects transfer to the buyer; however, the payments are structured so that Clean Energy Ventures is compensated for the transfer of the related tax attributes. Accordingly, Clean Energy Ventures recognizes the equivalent value of the tax attributes in other income on the Unaudited Condensed Consolidated Statements of Operations over the respective five-year ITC recapture periods, starting with the second year of the lease. In December 2020, Clean Energy Ventures received proceeds of $12.1 million in connection with the sale leaseback of two commercial solar projects. Clean Energy Ventures did not receive proceeds related to the sale leaseback of commercial solar assets during fiscal 2020. The proceeds received were recognized as a financing obligation on the Unaudited Condensed Consolidated Balance Sheets. Clean Energy Ventures did not enter into any sale leaseback transactions for its commercial solar assets during fiscal 2019. Clean Energy Ventures simultaneously entered into agreements to lease the assets back over a term of five Accumulated Other Comprehensive Loss The following table presents the changes in the components of accumulated other comprehensive (loss) income, net of related tax effects during the three months ended December 31, 2020 and 2019: (Thousands) Cash Flow Hedges Postemployment Benefit Obligation Total Balance at September 30, 2020 $ (10,397) $ (33,918) $ (44,315) Other comprehensive income, net of tax Amounts reclassified from accumulated other comprehensive income, net of tax of $(112), $(245), $(357), respectively 231 812 (1) 1,043 Balance at December 31, 2020 $ (10,166) $ (33,106) $ (43,272) Balance at September 30, 2019 $ — $ (31,787) $ (31,787) Other comprehensive income, net of tax Amounts reclassified from accumulated other comprehensive income, net of tax of $0, $(217) and $(217) — 759 (1) 759 Balance at December 31, 2019 $ — $ (31,028) $ (31,028) (1) Included in the computation of net periodic pension cost, a component of operations and maintenance expense on the Unaudited Condensed Consolidated Statements of Operations. Change in Accounting Policy Effective October 1, 2020, the Company changed its method of accounting for ITCs at Clean Energy Ventures from the flow through method to the deferral method. Prior to the change, the Company recognized ITCs as a reduction of income tax expense in the period that the qualified solar energy property, to which it relates, was placed in service. Effective with the accounting change, the Company recorded ITCs as a reduction to the carrying value of the related asset when placed in service and recognizes ITCs in earnings as a reduction to depreciation expense over the productive life of the related property. The deferral method is considered the preferred method per the authoritative guidance as described in ASC 740 - Income Taxes . The change to the deferral method is also consistent with the application of authoritative accounting guidance throughout other reporting segments and promotes proper matching of the benefits of the recognition of the ITC with the expected use of the asset. The Company applied the change in accounting method retrospectively to all prior periods presented. The impact of the change in accounting policy on the Unaudited Condensed Consolidated Statements of Operations during the three months ended December 31, 2019 is as follows: As Previously Effect of As (Thousands) Reported Change Adjusted Depreciation and amortization $ 27,758 (3,121) $ 24,637 Total operating expenses $ 513,539 (3,121) $ 510,418 Operating income $ 101,497 3,121 $ 104,618 Income before income taxes and equity in earnings of affiliates $ 85,713 3,121 $ 88,834 Income tax (benefit) expense $ (259) 16,730 $ 16,471 Net income $ 89,361 (13,609) $ 75,752 Earnings per common share Basic $ 0.97 (0.15) $ 0.82 Diluted $ 0.97 (0.15) $ 0.82 The cumulative effect of the change in accounting policy on the Unaudited Condensed Consolidated Balance Sheets as of September 30, 2020 is as follows: As Previously Effect of As (Thousands) Reported Change Adjusted Assets Nonutility plant and equipment, at cost $ 1,430,723 (322,211) $ 1,108,512 Accumulated depreciation and amortization, nonutility plant and equipment $ (202,507) 61,945 $ (140,562) Property, plant and equipment, net $ 3,983,035 (260,266) $ 3,722,769 Other noncurrent assets $ 78,716 6,941 $ 85,657 Total noncurrent assets $ 964,435 6,941 $ 971,376 Total assets $ 5,569,802 (253,325) $ 5,316,477 Capitalization Retained earnings $ 1,148,297 (200,796) $ 947,501 Common stock equity $ 1,844,692 (200,796) $ 1,643,896 Total capitalization $ 4,104,158 (200,796) $ 3,903,362 Liabilities Deferred income taxes $ 190,610 (52,529) $ 138,081 Total noncurrent liabilities $ 931,922 (52,529) $ 879,393 Total capitalization and liabilities $ 5,569,802 (253,325) $ 5,316,477 The impact of the change in accounting policy on the Unaudited Condensed Consolidated Statements of Cash Flows as of December 31, 2019 is as follows: As Previously Effect of As (Thousands) Reported Change Adjusted Depreciation and amortization $ 27,758 (3,121) $ 24,637 Deferred income taxes $ 3,246 16,730 $ 19,976 The impact of the change in accounting policy on the Unaudited Condensed Consolidated Statements of Common Stock Equity as of December 31, 2019 is as follows: As Previously Effect of As (Thousands) Reported Change Adjusted Retained Earnings Balance at September 30, 2019 $ 1,075,960 (206,102) $ 869,858 Net income $ 89,361 (13,609) $ 75,752 Balance at December 30, 2019 $ 1,135,475 (219,711) $ 915,764 Total Balance at September 30, 2019 $ 1,551,717 (206,102) $ 1,345,615 Net income $ 89,361 (13,609) $ 75,752 Balance at December 30, 2019 $ 1,827,803 (219,711) $ 1,608,092 Recently Adopted Updates to the Accounting Standards Codification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Company assessed the impact of the guidance on NJR's reserve methodologies and credit policies and procedures for any assets that could be impacted, noting the majority of NJR's financial assets are short-term in nature, such as trade receivables and unbilled revenues. The Company completed its evaluation of ASU No. 2016-13 and subsequent amendments related to this topic and adopted this new guidance beginning October 1, 2020, using the modified retrospective method. The adoption did not result in a cumulative effect adjustment to retained earnings as the current expected lifetime loss estimates were not materially different from the reserves already in place. The Company segregates financial assets that fall within the scope of ASC 326,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ere applied on a prospective or retrospective basis depending on the specific amendments’ transition requirements. The Company does not have either Level 3 fair value measurements or transfers between Level 1 or Level 2 in its current portfolios, and therefore, this ASU did not have an impact on the Company's financial statements and disclosures. Compensation - Retirement Benefits In August 2018, the FASB issued ASU No. 2018-14, an amendment to ASC 715, Compensation - Retirement Benefits, which removes disclosures that no longer are considered cost-beneficial, clarifies the specific requirements of certain disclosures and adds new disclosure requirements identified as relevant. The guidance was effective for the Company beginning October 1, 2020, with early adoption permitted. Upon adoption, the amended presentation and disclosure requirements guidance did not have an impact on the Company's disclosures. Other Recent Updates to the Accounting Standards Codification Income Taxes In December 2019, the FASB issued ASU No. 2019-12, an amendment to ASC 740, Income Taxes , which is intended to simplify the accounting for income taxes and changes the accounting for certain income tax transactions, among other minor improvements. The guidance is effective for the Company beginning October 1, 2021, with early adoption permitted. Upon adoption, the amendments will be applied on a prospective basis. The Company is currently evaluating the amendments to understand the impact on its financial position, results of operations, cash flows and disclosures upon adoption. Investments - Equity Method and Derivatives and Hedging In January 2020, the FASB issued ASU No. 2020-01, Investments - Equity Securities (Topic 321), Investments - Equity Method and Joint Ventures (Topic 323), and Derivatives and Hedging (Topic 815): Clarifying the Interactions between Topic 321, Topic 323, and Topic 815 . The update states that an entity is required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guidance is effective for the Company beginning October 1, 2021, with early adoption permitted. The Company is currently evaluating the impact of the adoption of this ASU but does not expect that its pending adoption will have a material effect on its consolidated financial statements. Other In October 2020, the FASB issued ASU 2020-10, which clarifies application of various provisions in the ASC by amending and adding new headings, cross referencing to other guidance, and refining or correcting terminology. It also improves the consistency by amending the ASC to include all disclosure guidance in the appropriate section. The guidance is effective for public business entities in the fiscal year beginning after December 15, 2020. This ASU will be effective for the Company on October 1, 2021. On January 7, 2021, the FASB issued ASU 2021-01, which refines the scope of ASC 848 and clarifies some of its guidance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is Accounting Standards Update is the final version of Proposed Accounting Standards Update 2020-900—Reference Rate Reform (Topic 848): Scope Refinement, which has since been de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Storage and Transportation Natural gas services The performance obligation of the Storage and Transportation segment is to provide the customer with storage and transportation services. The Storage and Transportation segment generates revenues from firm storage contracts and transportation contracts, related usage fees for the use of storage space, injection and withdrawal at the storage facility and the delivery of natural gas to customers. Revenue is recognized over time as customers receive the benefits of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torage and Transportation Natural gas services The performance obligation of the Storage and Transportation segment is to provide the customer with storage and transportation services. The Storage and Transportation segment generates revenues from hub services for the use of storage space, injection and withdrawal from the storage facility. Hub services include park and loan transactions and wheeling. Hub services revenues are recognized as services are performed.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Disaggregated revenues from contracts with customers by product line and by reporting segment and other business operations during the three months ended December 31, 2020 and 2019, is as follows: (Thousands) Natural Gas Distribution Clean Energy Ventures Energy Services Storage and Transportation Home Services Total 2020 Natural gas utility sales $ 189,364 — — — — $ 189,364 Natural gas services — — 6,428 13,104 — 19,532 Service contracts — — — — 8,259 8,259 Installations and maintenance — — — — 4,318 4,318 Renewable energy certificates — 690 — — — 690 Electricity sales — 4,388 — — — 4,388 Eliminations (1) — — — (657) (167) (824) Revenues from contracts with customers 189,364 5,078 6,428 12,447 12,410 225,727 Alternative revenue programs (2) 1,568 — — — — 1,568 Derivative instruments 4,797 1,292 (3) 223,049 — — 229,138 Eliminations (1) — — (2,128) — — (2,128) Revenues out of scope 6,365 1,292 220,921 — — 228,578 Total operating revenues $ 195,729 6,370 227,349 12,447 12,410 $ 454,305 2019 Natural gas utility sales $ 219,894 — — — — $ 219,894 Natural gas services — — 7,321 9,072 — 16,393 Service contracts — — — — 8,038 8,038 Installations and maintenance — — — — 4,869 4,869 Electricity sales — 4,018 — — — 4,018 Eliminations (1) — — — (667) (415) (1,082) Revenues from contracts with customers 219,894 4,018 7,321 8,405 12,492 252,130 Alternative revenue programs (2) (1,943) — — — — (1,943) Derivative instruments 1,672 2,194 (3) 363,094 — — 366,960 Eliminations (1) — — (2,111) — — (2,111) Revenues out of scope (271) 2,194 360,983 — — 362,906 Total operating revenues $ 219,623 6,212 368,304 8,405 12,492 $ 615,036 (1) Consists of transactions between subsidiaries that are eliminated in consolidation. (2) Includes CIP revenue. (3) Includes SREC revenue. Disaggregated revenues from contracts with customers by customer type and by reporting segment and other business operations during the three months ended December 31, 2020 and 2019, is as follows: (Thousands) Natural Gas Distribution Clean Energy Ventures Energy Services Storage and Transportation Home Services Total 2020 Residential $ 137,224 2,722 — — 12,204 $ 152,150 Commercial and industrial 29,229 2,356 6,428 12,447 206 50,666 Firm transportation 21,104 — — — — 21,104 Interruptible and off-tariff 1,807 — — — — 1,807 Revenues out of scope 6,365 1,292 220,921 — — 228,578 Total operating revenues $ 195,729 6,370 227,349 12,447 12,410 $ 454,305 2019 Residential $ 153,222 2,460 — — 12,279 $ 167,961 Commercial and industrial 45,422 1,558 7,321 8,405 213 62,919 Firm transportation 19,589 — — — — 19,589 Interruptible and off-tariff 1,661 — — — — 1,661 Revenues out of scope (271) 2,194 360,983 — — 362,906 Total operating revenues $ 219,623 6,212 368,304 8,405 12,492 $ 615,036 Customer Accounts Receivable/Credit Balances and Deposits The following table provides information about receivables, which are included within accounts receivable, billed and unbilled, and customers’ credit balances and deposits, respectively, on the Unaudited Condensed Consolidated Balance Sheets as of December 31, 2020: (Thousands) Natural Gas Distribution Clean Energy Ventures Energy Services Storage and Transportation Home Services Total Customer accounts receivable Billed $ 79,146 4,436 108,544 3,559 1,956 $ 197,641 Unbilled 51,720 2,074 — — — 53,794 Customers' credit balances and deposits (32,948) — — — — (32,948) Total $ 97,918 6,510 108,544 3,559 1,956 $ 218,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3 Months Ended</t>
        </is>
      </c>
    </row>
    <row r="2">
      <c r="B2" s="2" t="inlineStr">
        <is>
          <t>Dec. 31, 2020</t>
        </is>
      </c>
    </row>
    <row r="3">
      <c r="A3" s="3" t="inlineStr">
        <is>
          <t>Regulated Operations [Abstract]</t>
        </is>
      </c>
    </row>
    <row r="4">
      <c r="A4" s="4" t="inlineStr">
        <is>
          <t>REGULATION</t>
        </is>
      </c>
      <c r="B4" s="4" t="inlineStr">
        <is>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nual filings to the BPU for review of its BGSS, CIP and various other programs and related rates. Annual rate changes are typically requested to be effective at the beginning of the following fiscal year. All rate and program changes are subject to proper notification and BPU review and approval. In addition, NJNG is permitted to implement certain BGSS rate changes on a provisional basis with proper notification to the BPU. Regulatory assets and liabilities included on the Unaudited Condensed Consolidated Balance Sheets for NJNG are comprised of the following: (Thousands) December 31, September 30, Regulatory assets-current New Jersey Clean Energy Program $ 13,508 $ 15,570 Conservation Incentive Program 20,689 19,120 Derivatives at fair value, net 3,194 — Other current regulatory assets 1,622 1,682 Total current regulatory assets $ 39,013 $ 36,372 Regulatory assets-noncurrent Environmental remediation costs: Expended, net of recoveries $ 36,892 $ 36,516 Liability for future expenditures 148,002 150,590 Deferred income taxes 32,406 28,241 Derivatives at fair value, net 8 1 SAVEGREEN 21,825 21,281 Postemployment and other benefit costs 184,265 188,170 Deferred storm damage costs 5,972 6,515 Cost of removal 73,237 75,080 Other noncurrent regulatory assets 17,517 20,068 Total noncurrent regulatory assets $ 520,124 $ 526,462 Regulatory liability-current Overrecovered natural gas costs $ 16,941 $ 25,914 Derivatives at fair value, net — 274 Total current regulatory liabilities $ 16,941 $ 26,188 Regulatory liabilities-noncurrent Tax Act impact (1) $ 194,155 $ 195,425 Derivatives at fair value, net — 352 Other noncurrent regulatory liabilities 961 509 Total noncurrent regulatory liabilities $ 195,116 $ 196,286 (1) Reflects the re-measurement and subsequent amortization of NJNG's net deferred tax liabilities as a result of the change in federal tax rates enacted in the Tax Act. Regulatory assets and liabilities included on the Unaudited Condensed Consolidated Balance Sheets for Adelphia Gateway are comprised of the following: (Thousands) December 31, September 30, Total current regulatory assets $ 329 $ 158 Total noncurrent regulatory assets $ 1,213 $ 997 Total-noncurrent regulatory liabilities $ 166 $ — The assets are comprised primarily of the tax benefit associated with the equity component of AFUDC and the liability consists primarily of scheduling penalties. Recovery of regulatory assets is subject to FERC approval. Regulatory filings and/or actions that occurred during the current fiscal year include the following: • On October 28, 2020, the BPU approved the Company’s transmission and distribution component of the IIP for $150 million over five years, effective November 1, 2020. The recovery of information technology replacement and enhancements, that was included in the original IIP filing, will be included as part of base rate filings as projects are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0</t>
        </is>
      </c>
    </row>
    <row r="3">
      <c r="A3" s="3" t="inlineStr">
        <is>
          <t>Derivative Instruments and Hedging Activities Disclosure [Abstract]</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In February 2020 and March 2020, NJNG entered into treasury lock transactions to fix the benchmark treasury rate associated with a $75 million debt tranche that was issued in September 2020. Settlement of the treasury locks resulted in a $6.6 million loss, which was recorded as a component of regulatory assets on the Unaudited Condensed Consolidated Balance Sheets. The loss is being amortized into earnings over the term of the debt as a component of interest expense on the Unaudited Condensed Consolidated Statements of Operations, which totaled $60,000 during the three months ended December 31, 2020.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Home Services and Other In February 2020 and March 2020, NJR entered into treasury lock transactions to fix the benchmark treasury rate associated with $260 million of debt, of which $60 million was issued in July 2020 and $200 million was issued in September 2020. NJR designated its treasury lock contracts as cash flow hedges, therefore, changes in fair value of the effective portion of the hedges were recorded in OCI. Settlement of the treasury locks resulted in a loss of $13.7 million, which was recorded within OCI. The loss is being amortized into earnings over the term of the debt as a component of interest expense on the Unaudited Condensed Consolidated Statements of Operations, which totaled $231,000, net of tax, during the three months ended December 31, 2020. Fair Value of Derivatives The following table presents the fair value of NJR's derivative assets and liabilities recognized on the Unaudited Condensed Consolidated Balance Sheets as of: Fair Value December 31, 2020 September 30, 2020 (Thousands) Balance Sheet Location Asset Liability Asset Liability Derivatives not designated as hedging instruments: Natural Gas Distribution: Physical commodity contracts Derivatives - current $ 1 $ 176 $ 78 $ 76 Financial commodity contracts Derivatives - current 723 574 71 282 Energy Services: Physical commodity contracts Derivatives - current 6,416 16,815 6,454 20,438 Derivatives - noncurrent 1,159 12,668 1,264 12,003 Financial commodity contracts Derivatives - current 25,784 6,866 16,671 12,965 Derivatives - noncurrent 333 2,265 2,037 1,346 Foreign currency contracts Derivatives - current 163 13 36 104 Derivatives - noncurrent 55 — 48 3 Total fair value of derivatives $ 34,634 $ 39,377 $ 26,659 $ 47,217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20: Derivative assets: Energy Services Physical commodity contracts $ 7,575 $ (2,455) $ (200) $ 4,920 Financial commodity contracts 26,117 (9,131) (888) 16,098 Foreign currency contracts 218 (13) — 205 Total Energy Services $ 33,910 $ (11,599) $ (1,088) $ 21,223 Natural Gas Distribution Physical commodity contracts $ 1 $ (1) $ — $ — Financial commodity contracts 723 (574) — 149 Total Natural Gas Distribution $ 724 $ (575) $ — $ 149 Derivative liabilities: Energy Services Physical commodity contracts $ 29,483 $ (2,455) $ — $ 27,028 Financial commodity contracts 9,131 (9,131) — — Foreign currency contracts 13 (13) — — Total Energy Services $ 38,627 $ (11,599) $ — $ 27,028 Natural Gas Distribution Physical commodity contracts $ 176 $ (1) $ — $ 175 Financial commodity contracts 574 (574) — — Total Natural Gas Distribution $ 750 $ (575) $ — $ 175 As of September 30,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December 31, Derivatives not designated as hedging instruments: 2020 2019 Energy Services: Physical commodity contracts Operating revenues $ 5,252 $ 9,836 Physical commodity contracts Natural gas purchases (5,054) (1,410) Financial commodity contracts Natural gas purchases 47,755 46,093 Foreign currency contracts Natural gas purchases 200 115 Total unrealized and realized gains $ 48,153 $ 54,634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losses) gains associated with NJNG's derivative instruments for the periods set forth below: Three Months Ended December 31, (Thousands) 2020 2019 Natural Gas Distribution: Physical commodity contracts $ 342 $ 840 Financial commodity contracts (4,272) (1,088) Total unrealized and realized losses $ (3,930) $ (248)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The following table reflects the effect of derivative instruments designated as cash flow hedges in OCI: (Thousands) Amount of Pre-tax Gain (Loss) Recognized in OCI on Derivatives Location of Gain (Loss) Reclassified from OCI into Income Amount of Pre-tax Gain (Loss) Reclassified from OCI into Income Three Months Ended Three Months Ended December 31, December 31, Derivatives in cash flow hedging relationships: 2020 2019 2020 2019 Interest rate contracts $ — Interest expense $ (343) $ — NJNG and Energy Services had the following outstanding long (short) derivatives as of: Volume (Bcf) Transaction Type December 31, September 30, Natural Gas Distribution Futures 24.0 23.7 Physical Commodity 4.4 6.0 Energy Services Futures (25.3) (27.5) Swaps (1.2) (1.8) Physical Commodity (7.3) 5.0 Not included in the above table are Energy Services' net notional amount of foreign currency transactions of approximately $5.1 million as of both December 31, 2020 and September 30, 2020 and 984,000 and 960,000 SRECs that were open as of December 31, 2020 and September 30, 2020, respectively.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re as follows: (Thousands) Balance Sheet Location December 31, September 30, Natural Gas Distribution Restricted broker margin accounts $ 20,282 $ 13,525 Energy Services Restricted broker margin accounts $ 27,823 $ 55,919 Wholesale Credit Risk NJNG, Energy Services, Clean Energy Ventures and the Storage and Transportation segment are exposed to credit risk as a result of their sales/wholesale marketing activities. As a result of the inherent volatility in the prices of natural gas commodities, derivatives,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December 31, 2020. The amounts presented below have not been reduced by any collateral received or netting and exclude accounts receivable for NJNG retail natural gas sales and services and Clean Energy Ventures residential solar installations. (Thousands) Gross Credit Exposure Investment grade $ 159,541 Noninvestment grade 16,482 Internally rated investment grade 26,364 Internally rated noninvestment grade 24,543 Total $ 226,930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re were no derivative instruments with credit-risk-related contingent features that were in a liability position for which collateral is required as of December 31, 2020.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0</t>
        </is>
      </c>
    </row>
    <row r="3">
      <c r="A3" s="3" t="inlineStr">
        <is>
          <t>Fair Value Disclosures [Abstract]</t>
        </is>
      </c>
    </row>
    <row r="4">
      <c r="A4" s="4" t="inlineStr">
        <is>
          <t>FAIR VALUE</t>
        </is>
      </c>
      <c r="B4" s="4" t="inlineStr">
        <is>
          <t xml:space="preserve">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in other noncurrent assets on the Unaudited Condensed Consolidated Balance Sheets. The Company regularly evaluates the credit quality and collection profile of its customers to approximate fair value. The estimated fair value of long-term debt, including current maturities, excluding finance leases, debt issuance costs and solar asset financing obligations, is as follows: (Thousands) December 31, September 30, Carrying value (1) (2) (3) $ 2,102,845 $ 2,102,845 Fair market value $ 2,455,242 $ 2,417,748 (1) Excludes finance leases of $69.5 million and $74.2 million as of December 31, 2020 and September 30, 2020, respectively. (2) Excludes NJNG's debt issuance costs of $9.6 million and $9.2 million as of December 31, 2020 and September 30, 2020, respectively. (3) Excludes NJR's debt issuance costs of $3.4 million as of both December 31, 2020 and September 30, 2020. Clean Energy Ventures enters into transactions to sell certain commercial solar assets and lease the assets back for a term specified in the lease. These transactions are considered financing obligations for accounting purposes and are recorded within long-term debt on the Unaudited Condensed Consolidated Balance Sheets. The estimated fair value of solar asset financing obligations as of December 31, 2020 and September 30, 2020 was $162.0 million and $149.2 million, respectively. The Company utilizes a discounted cash flow method to determine the fair value of its debt. Inputs include observable municipal and corporate yields, as appropriate for the maturity of the specific issue and the Company's credit rating. As of December 31, 2020,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Quoted Prices in Active Markets for Identical Assets Significant Other Observable Inputs Significant Unobservable Inputs (Thousands) (Level 1) (Level 2) (Level 3) Total As of December 31, 2020: Assets: Physical commodity contracts $ — $ 7,576 $ — $ 7,576 Financial commodity contracts 26,324 516 — 26,840 Financial commodity contracts - foreign exchange — 218 — 218 Money market funds 17,384 — — 17,384 Other 1,927 — — 1,927 Total assets at fair value $ 45,635 $ 8,310 $ — $ 53,945 Liabilities: Physical commodity contracts $ — $ 29,659 $ — $ 29,659 Financial commodity contracts 9,705 — — 9,705 Financial commodity contracts - foreign exchange — 13 — 13 Total liabilities at fair value $ 9,705 $ 29,672 $ — $ 39,377 As of September 30, 2020: Assets: Physical commodity contracts $ — $ 7,796 $ — $ 7,796 Financial commodity contracts 18,279 500 — 18,779 Financial commodity contracts - foreign exchange — 84 — 84 Money market funds 112,291 — — 112,291 Other 1,840 — — 1,840 Total assets at fair value $ 132,410 $ 8,380 $ — $ 140,790 Liabilities: Physical commodity contracts $ — $ 32,517 $ — $ 32,517 Financial commodity contracts 14,593 — — 14,593 Financial commodity contracts - foreign exchange — 107 — 107 Total liabilities at fair value $ 14,593 $ 32,624 $ — $ 47,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3 Months Ended</t>
        </is>
      </c>
    </row>
    <row r="2">
      <c r="B2" s="2" t="inlineStr">
        <is>
          <t>Dec. 31, 2020</t>
        </is>
      </c>
    </row>
    <row r="3">
      <c r="A3" s="3" t="inlineStr">
        <is>
          <t>Investments, All Other Investments [Abstract]</t>
        </is>
      </c>
    </row>
    <row r="4">
      <c r="A4" s="4" t="inlineStr">
        <is>
          <t>INVESTMENTS IN EQUITY INVESTEES</t>
        </is>
      </c>
      <c r="B4" s="4" t="inlineStr">
        <is>
          <t>7. INVESTMENTS IN EQUITY INVESTEES NJR's investments in equity method investees include the following as of: (Thousands) December 31, September 30, Steckman Ridge (1) $ 110,929 $ 112,378 PennEast (2) 100,652 95,997 Total $ 211,581 $ 208,375 (1) Includes loans with a total outstanding principal balance of $70.4 million for both December 31, 2020 and September 30, 2020, which accrue interest at a variable rate that resets quarterly and are due October 1, 2023. (2) Includes a deferred tax component related to AFUDC equity of $7.2 million and $4.6 million for December 31, 2020 and September 30, 2020, respectively. Steckman Ridge The Company holds a 50 percent equity method investment in Steckman Ridge, a jointly owned and controlled natural gas storage facility located in Bedford County, Pennsylvania. Due to the expiration of a customer contract in October 2020, the Company evaluated its investment in Steckman Ridge for other-than-temporary impairment and determined an impairment charge was not necessary. Fair value determinations require considerable judgment and are sensitive to changes in underlying assumptions and other factors. As a result, it is reasonably possible that unfavorable developments, such as the failure to execute storage contracts and other services for available capacity at anticipated price levels could result in an other-than temporary impairment charge in the Unaudited Condensed Consolidated Financial Statements. PennEast The Company, through its subsidiary NJR Pipeline Company, is a 20 percent investor in PennEast, a partnership whose purpose is to construct and operate a 120-mile natural gas pipeline that will extend from northeast Pennsylvania to western New Jersey. PennEast received a Certificate of Public Convenience and Necessity for the project from FERC on January 19, 2018. On September 10, 2019, the Third Circuit issued an order overturning the United States District Court for the District of New Jersey’s order granting PennEast condemnation and immediate access in accordance with the Natural Gas Act to certain properties in which the State of New Jersey holds an interest. A Petition for Rehearing was denied by the Third Circuit on November 5, 2019. On October 8, 2019, the NJDEP issued a letter indicating that it deemed PennEast’s freshwater wetlands permit application to be administratively incomplete and closed the matter without prejudice. On October 11, 2019, PennEast submitted a letter to the NJDEP objecting to its position that the application is administratively incomplete. PennEast's objections were rejected by the NJDEP on November 18, 2019. On October 4, 2019, PennEast filed a petition for Declaratory Order with FERC requesting an interpretation of the eminent domain authority of a FERC certificate holder under the Natural Gas Act. The Declaratory Order was granted on January 30, 2020. On January 30, 2020, PennEast filed an amendment with FERC to construct the PennEast pipeline in two phases. Phase one consists of construction of a 68-mile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On February 18, 2020, PennEast filed a writ of certiorari with the Supreme Court of the United States to review the September 10, 2019 Third Circuit decision. On June 29, 2020, the Supreme Court requested that the Solicitor General of the United States file a brief that expresses the views on the question of the use of eminent domain to acquire state owned lands for pipeline construction. The Solicitor General filed its brief with the Supreme Court on December 9, 2020. The state of New Jersey filed a brief with the Supreme Court on December 23, 2020 in response to the brief of the Solicitor General. On February 3, 2021, the Supreme Court granted the petition for a writ of certiorari. The matter is expected to be argued before the Supreme Court in April 2021. The Company evaluated its investment in PennEast for an other-than-temporary impairment and determined an impairment charge was not necessary. It is reasonably possible that future unfavorable developments, such as a reduced likelihood of success from development options and legal outcomes, estimated increases in construction costs, increases in the discount rate, or further significant delays, could result in an impairment of the Company's equity method investment. Also, the use of alternate judgments and assumptions could result in a different calculation of fair value, which could ultimately result in the recognition of an impairment charg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8. EARNINGS PER SHARE The following table presents the calculation of the Company's basic and diluted earnings per share for: Three Months Ended December 31, (Thousands, except per share amounts) 2020 2019 Net income, as reported $ 81,045 $ 75,752 Basic earnings per share Weighted average shares of common stock outstanding-basic 96,114 91,911 Basic earnings per common share $0.84 $0.82 Diluted earnings per share Weighted average shares of common stock outstanding-basic 96,114 91,911 Equity forward sale agreement (1) — 106 Other (2) 301 303 Weighted average shares of common stock outstanding-diluted 96,415 92,320 Diluted earnings per common share (2) $0.84 $0.82 (1) See Note 14. Common Stock Equity for details regarding the forward sale agreement. (2) Consist primarily of unvested stock awards and performance shares. (3) There were anti-dilutive shares of 32,317 excluded from the calculation of diluted earnings per share related to the equity forward sale agreement during the three months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9. DEBT NJR and NJNG finance working capital requirements and capital expenditures through various short-term debt and long-term financing arrangements, including a commercial paper program and committed unsecured credit facilities. Credit Facilities A summary of NJR's credit facility and NJNG's commercial paper program and credit facility are as follows: (Thousands) December 31, September 30, Expiration Dates NJR Bank revolving credit facilities (1) $ 425,000 $ 425,000 December 2023 Notes outstanding at end of period $ 120,000 $ 125,350 Weighted average interest rate at end of period 0.93 % 1.49 % Amount available at end of period (2) $ 294,706 $ 289,356 Bank revolving credit facilities (1) $ — $ 250,000 Notes outstanding at end of period $ — $ — Weighted average interest rate at end of period — % — % Amount available at end of period (2) $ — $ 250,000 NJNG Bank revolving credit facilities (3) $ 250,000 $ 250,000 December 2023 Commercial paper outstanding at end of period $ 14,350 $ — Weighted average interest rate at end of period 0.08 % — % Amount available at end of period (4) $ 234,919 $ 249,269 (1) Committed credit facilities, which require commitment fees of 0.075 percent on the unused amounts. (2) Letters of credit outstanding total $10.3 million for both December 31, 2020 and September 30, 2020, respectively, which reduces amount available by the same amount. (3) Committed credit facilities, which require commitment fees of 0.075 percent on the unused amounts. (4) Letters of credit outstanding total $731,000 for both December 31, 2020 and September 30, 2020, which reduces the amount available by the same amount. On April 24, 2020, NJR entered into a 364-day $250 million revolving credit facility with an interest rate based on LIBOR plus 1.625 percent. After six months, all outstanding amounts under the credit facility would convert to a term loan and would be due on April 23, 2021. In connection with entry into this credit facility, all outstanding borrowings under NJR's December 13, 2019, $150 million revolving line of credit facility were repaid. On October 24, 2020, there was no balance outstanding on the $250 million credit facility. As a result, the credit facility was considered terminated.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NG NJNG received $4.0 million in December 2019, in connection with the sale leaseback of its natural gas meters. NJNG records a capital lease obligation that is paid over the term of the lease and has the option to purchase the meters back at fair value upon expiration of the lease. NJNG exercised early purchase options with respect to certain outstanding meter leases by making final principal payments of $1.2 million during the three months ended December 31, 2019. There were no natural gas meter sale leasebacks recorded during the three months ended December 31, 2020. Clean Energy Ventures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0</t>
        </is>
      </c>
      <c r="C2" s="2" t="inlineStr">
        <is>
          <t>Dec. 31, 2019</t>
        </is>
      </c>
    </row>
    <row r="3">
      <c r="A3" s="3" t="inlineStr">
        <is>
          <t>OPERATING REVENUES</t>
        </is>
      </c>
    </row>
    <row r="4">
      <c r="A4" s="4" t="inlineStr">
        <is>
          <t>Utility</t>
        </is>
      </c>
      <c r="B4" s="6" t="n">
        <v>195729</v>
      </c>
      <c r="C4" s="6" t="n">
        <v>219623</v>
      </c>
    </row>
    <row r="5">
      <c r="A5" s="4" t="inlineStr">
        <is>
          <t>Nonutility</t>
        </is>
      </c>
      <c r="B5" s="5" t="n">
        <v>258576</v>
      </c>
      <c r="C5" s="5" t="n">
        <v>395413</v>
      </c>
    </row>
    <row r="6">
      <c r="A6" s="4" t="inlineStr">
        <is>
          <t>Total operating revenues</t>
        </is>
      </c>
      <c r="B6" s="5" t="n">
        <v>454305</v>
      </c>
      <c r="C6" s="5" t="n">
        <v>615036</v>
      </c>
    </row>
    <row r="7">
      <c r="A7" s="3" t="inlineStr">
        <is>
          <t>Natural gas purchases:</t>
        </is>
      </c>
    </row>
    <row r="8">
      <c r="A8" s="4" t="inlineStr">
        <is>
          <t>Gas purchases - Related parties</t>
        </is>
      </c>
      <c r="B8" s="5" t="n">
        <v>1734</v>
      </c>
      <c r="C8" s="5" t="n">
        <v>1524</v>
      </c>
    </row>
    <row r="9">
      <c r="A9" s="4" t="inlineStr">
        <is>
          <t>Operation and maintenance</t>
        </is>
      </c>
      <c r="B9" s="5" t="n">
        <v>73636</v>
      </c>
      <c r="C9" s="5" t="n">
        <v>63345</v>
      </c>
    </row>
    <row r="10">
      <c r="A10" s="4" t="inlineStr">
        <is>
          <t>Regulatory rider expenses</t>
        </is>
      </c>
      <c r="B10" s="5" t="n">
        <v>10701</v>
      </c>
      <c r="C10" s="5" t="n">
        <v>11742</v>
      </c>
    </row>
    <row r="11">
      <c r="A11" s="4" t="inlineStr">
        <is>
          <t>Depreciation and amortization</t>
        </is>
      </c>
      <c r="B11" s="5" t="n">
        <v>27362</v>
      </c>
      <c r="C11" s="5" t="n">
        <v>24637</v>
      </c>
    </row>
    <row r="12">
      <c r="A12" s="4" t="inlineStr">
        <is>
          <t>Total operating expenses</t>
        </is>
      </c>
      <c r="B12" s="5" t="n">
        <v>342825</v>
      </c>
      <c r="C12" s="5" t="n">
        <v>510418</v>
      </c>
    </row>
    <row r="13">
      <c r="A13" s="4" t="inlineStr">
        <is>
          <t>OPERATING INCOME</t>
        </is>
      </c>
      <c r="B13" s="5" t="n">
        <v>111480</v>
      </c>
      <c r="C13" s="5" t="n">
        <v>104618</v>
      </c>
    </row>
    <row r="14">
      <c r="A14" s="4" t="inlineStr">
        <is>
          <t>Other income, net</t>
        </is>
      </c>
      <c r="B14" s="5" t="n">
        <v>4117</v>
      </c>
      <c r="C14" s="5" t="n">
        <v>286</v>
      </c>
    </row>
    <row r="15">
      <c r="A15" s="4" t="inlineStr">
        <is>
          <t>Interest expense, net of capitalized interest</t>
        </is>
      </c>
      <c r="B15" s="5" t="n">
        <v>19786</v>
      </c>
      <c r="C15" s="5" t="n">
        <v>16070</v>
      </c>
    </row>
    <row r="16">
      <c r="A16" s="4" t="inlineStr">
        <is>
          <t>INCOME BEFORE INCOME TAXES AND EQUITY IN EARNINGS OF AFFILIATES</t>
        </is>
      </c>
      <c r="B16" s="5" t="n">
        <v>95811</v>
      </c>
      <c r="C16" s="5" t="n">
        <v>88834</v>
      </c>
    </row>
    <row r="17">
      <c r="A17" s="4" t="inlineStr">
        <is>
          <t>Income tax provision</t>
        </is>
      </c>
      <c r="B17" s="5" t="n">
        <v>17441</v>
      </c>
      <c r="C17" s="5" t="n">
        <v>16471</v>
      </c>
    </row>
    <row r="18">
      <c r="A18" s="4" t="inlineStr">
        <is>
          <t>Equity in earnings of affiliates</t>
        </is>
      </c>
      <c r="B18" s="5" t="n">
        <v>2675</v>
      </c>
      <c r="C18" s="5" t="n">
        <v>3389</v>
      </c>
    </row>
    <row r="19">
      <c r="A19" s="4" t="inlineStr">
        <is>
          <t>NET INCOME</t>
        </is>
      </c>
      <c r="B19" s="6" t="n">
        <v>81045</v>
      </c>
      <c r="C19" s="6" t="n">
        <v>75752</v>
      </c>
    </row>
    <row r="20">
      <c r="A20" s="3" t="inlineStr">
        <is>
          <t>EARNINGS PER COMMON SHARE</t>
        </is>
      </c>
    </row>
    <row r="21">
      <c r="A21" s="4" t="inlineStr">
        <is>
          <t>Basic (usd per share)</t>
        </is>
      </c>
      <c r="B21" s="7" t="n">
        <v>0.84</v>
      </c>
      <c r="C21" s="7" t="n">
        <v>0.82</v>
      </c>
    </row>
    <row r="22">
      <c r="A22" s="4" t="inlineStr">
        <is>
          <t>Diluted (usd per share)</t>
        </is>
      </c>
      <c r="B22" s="7" t="n">
        <v>0.84</v>
      </c>
      <c r="C22" s="7" t="n">
        <v>0.82</v>
      </c>
    </row>
    <row r="23">
      <c r="A23" s="3" t="inlineStr">
        <is>
          <t>WEIGHTED AVERAGE SHARES OUTSTANDING</t>
        </is>
      </c>
    </row>
    <row r="24">
      <c r="A24" s="4" t="inlineStr">
        <is>
          <t>Basic (in shares)</t>
        </is>
      </c>
      <c r="B24" s="5" t="n">
        <v>96114</v>
      </c>
      <c r="C24" s="5" t="n">
        <v>91911</v>
      </c>
    </row>
    <row r="25">
      <c r="A25" s="4" t="inlineStr">
        <is>
          <t>Diluted (in shares)</t>
        </is>
      </c>
      <c r="B25" s="5" t="n">
        <v>96415</v>
      </c>
      <c r="C25" s="5" t="n">
        <v>92320</v>
      </c>
    </row>
    <row r="26">
      <c r="A26" s="4" t="inlineStr">
        <is>
          <t>Regulated</t>
        </is>
      </c>
    </row>
    <row r="27">
      <c r="A27" s="3" t="inlineStr">
        <is>
          <t>Natural gas purchases:</t>
        </is>
      </c>
    </row>
    <row r="28">
      <c r="A28" s="4" t="inlineStr">
        <is>
          <t>Gas purchases - Utility and Nonutility</t>
        </is>
      </c>
      <c r="B28" s="6" t="n">
        <v>56145</v>
      </c>
      <c r="C28" s="6" t="n">
        <v>91814</v>
      </c>
    </row>
    <row r="29">
      <c r="A29" s="4" t="inlineStr">
        <is>
          <t>Unregulated</t>
        </is>
      </c>
    </row>
    <row r="30">
      <c r="A30" s="3" t="inlineStr">
        <is>
          <t>Natural gas purchases:</t>
        </is>
      </c>
    </row>
    <row r="31">
      <c r="A31" s="4" t="inlineStr">
        <is>
          <t>Gas purchases - Utility and Nonutility</t>
        </is>
      </c>
      <c r="B31" s="6" t="n">
        <v>173247</v>
      </c>
      <c r="C31" s="6" t="n">
        <v>3173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Dec. 31, 2020</t>
        </is>
      </c>
    </row>
    <row r="3">
      <c r="A3" s="3" t="inlineStr">
        <is>
          <t>Retirement Benefits [Abstract]</t>
        </is>
      </c>
    </row>
    <row r="4">
      <c r="A4" s="4" t="inlineStr">
        <is>
          <t>EMPLOYEE BENEFIT PLANS</t>
        </is>
      </c>
      <c r="B4" s="4" t="inlineStr">
        <is>
          <t>10.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Three Months Ended December 31, December 31, (Thousands) 2020 2019 2020 2019 Service cost $ 2,182 $ 2,056 $ 1,211 $ 1,355 Interest cost 2,278 2,647 1,518 2,004 Expected return on plan assets (5,224) (5,057) (1,683) (1,560) Recognized actuarial loss 2,862 2,746 1,977 2,791 Prior service cost (credit) amortization 25 25 (45) (49) Net periodic benefit cost $ 2,123 $ 2,417 $ 2,978 $ 4,541 The Company does not expect to be required to make additional contributions to fund the pension plans during fiscal 2020 or 2021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three months ended December 31, 2020 and 2019. There are no federal requirements to pre-fund OPEB benefits. However, the Company is required to fund certain amounts due to regulatory agreements with the BPU and estimates that it will contribute between $5 million and $10 million over each of the next five years. Additional contributions may be required based on market conditions and changes to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11. INCOME TAXES ASC Topic 740, Income Taxes requires the use of an estimated annual effective tax rate for purposes of determining the income tax provision during interim reporting periods. In calculating its estimated annual effective tax rate, NJR considers forecasted annual pre-tax income and estimated permanent book versus tax differences. Adjustments to the effective tax rate and management's estimates will occur as information and assumptions change. Changes in tax laws or tax rates are recognized in the financial reporting period that includes the enactment date, the date in which the act is signed into law.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Unaudited Condensed Consolidated Balance Sheets. The Company evaluated certain tax benefits that have been recorded in the financial statements and concluded that a portion of the tax benefits are uncertain at this time. As a result, the Company recorded a reserve that is included in accrued taxes on the Unaudited Condensed Consolidated Balance Sheets. The tax benefits relate to fiscal tax years open to examination by the IRS and may be subject to subsequent adjustment. The reserve for uncertain tax benefits is as follows: (Thousands) December 31, September 30, Balance at October 1, $ 4,930 $ 4,930 Additions based on tax positions related to the current fiscal period — — Balance at period end $ 4,930 $ 4,930 CARES Act On March 27, 2020, the President of the U.S. signed the CARES Act, which is aimed at providing emergency assistance and health care for individuals, families, and businesses affected by the COVID-19 pandemic and generally supporting the U.S. economy. The CARES Act, among other things, includes several business tax provisions which include, but are not limited to modifications of federal net operating loss carrybacks and deductibility, changes to prior year refundable alternative minimum tax liabilities, increase of limitations on business interest deductions from 30 percent to 50 percent of earnings before interest, taxes, depreciation, and amortization, technical corrections of the classification of qualified improvement property making them eligible for bonus depreciation, increase of the limits on charitable contribution deductions from 10 percent to 25 percent of adjusted taxable income, modifications of the treatment of federal loans, loan guarantees, and other investments, suspension of industry specific excise taxes, deferral of the company portion of OASDI, and implementation of a refundable employee retention tax credit. The CARES Act provides for the delay in the required deposit of the employer portion of the OASDI payroll tax from the date of enactment through the end of 2020. Of the taxes that the Company can defer, 50 percent of the deferred taxes are required to be deposited by the end of 2021 and the remaining 50 percent are required to be deposited by the end of 2022. Additionally, The CARES Act provides a refundable tax credit, the employee retention tax credit, to certain employers who are ordered by a competent governmental authority to suspend or reduce business operations due to concern about the spread of COVID-19 or suffered a significant decline in the business during a calendar quarter during 2020 compared to the same calendar quarter during the previous year. As of December 31, 2020 and September 30, 2020, the Company deferred $5.1 million and $3.1 million, respectively, related to the employer portion of the OASDI tax. Effective Tax Rate The forecasted effective tax rates were 17.6 percent and 18.7 percent, for the three months ended December 31, 2020 and 2019, respectively. To the extent there are discrete tax items that are not included in the forecasted effective tax rate, the actual effective tax rate will differ from the estimated annual effective tax rate. During the three months ended December 31, 2020 and 2019, discrete items totaled $(76,000) and $798,000, respectively, excess tax benefits associated with the vesting of share-based awards. NJR’s actual effective tax rate was 17.7 percent and 17.9 percent during the three months ended December 31, 2020 and 2019, respectively. Other Tax Items As of December 31, 2020 and September 30, 2020, the Company has federal income tax net operating losses of approximately $134.0 million. Federal net operating losses can generally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2.8 million as of December 31, 2020 and September 30, 2020, as a component of other noncurrent assets on the Unaudited Condensed Consolidated Balance Sheets. Upon filing amended federal income tax returns to carryback its remaining federal net operating losses totaling $24.1 million, the Company will reduce its taxable income in those periods and recapture federal investment tax credits of the same amount that were previously utilized to offset taxable income. In addition, as of December 31, 2020 and September 30, 2020, the Company has tax credit carryforwards of approximately $192.5 million and $195.2 million, respectively, which each have a life of 20 years. When the Company carries back the federal net operating losses noted above, it expects to recapture investment tax credits totaling $24.1 million. These recaptured tax credits are in addition to the $192.5 million and will be carried forward to offset future taxable income. The Company expects to utilize this entire carryforward prior to expiration, which would begin in fiscal 2034. As of December 31, 2020 and September 30, 2020, the Company has state income tax net operating losses of approximately $479.5 million and $487.7 million, respectively. These state net operating losses have varying carry-forward periods dictated by the state in which they were incurred; these state carry-forward periods range from seven The Company had a valuation allowance of $17.6 million, as of both December 31, 2020 and September 30, 2020. The valuation allowance are related to state net operating loss carryforwards in New Jersey related to changes in filing requirements and in Montana, Iowa and Kansas related to the sale of win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s terms are between 15 and 35 years and may include multiple options to extend the terms for an additional five one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There are no material lease transactions with related parties. The following table presents the Company's lease costs included in the Unaudited Condensed Consolidated Statements of Operations: Three Months Ended December 31, (Thousands) Income Statement Location 2020 2019 Finance lease cost Amortization of right-of-use assets Depreciation and amortization $ 1,246 $ 1,161 Interest on lease liabilities Interest expense, net of capitalized interest 221 247 Total finance lease cost 1,467 1,408 Operating lease cost Operation and maintenance, net of capitalized costs 2,089 1,392 Short-term lease cost Operation and maintenance 127 454 Variable lease cost Operation and maintenance 153 707 Total lease cost $ 3,836 $ 3,961 The following table presents supplemental cash flow information related to leases: Three Months Ended December 31, (Thousands) 2020 2019 Cash paid for amounts included in the measurement of lease liabilities Operating cash flows from operating leases $ 1,737 $ 1,562 Operating cash flows from finance leases $ 2,176 $ 443 Financing cash flows from finance leases $ 5,997 $ 2,623 Assets obtained or modified through amendments in exchange for operating lease liabilities totaled $9.3 million and $21.6 million during the three months ended December 31, 2020 and 2019. There were no assets obtained or modified through finance lease liabilities during the three months ended December 31, 2020. Assets obtained or modified through finance lease liabilities during the three months ended December 31, 2019, totaled $4.0 million. The following table presents the balance and classifications of the Company's right of use assets and lease liabilities included in the Unaudited Condensed Consolidated Balance Sheets: (Thousands) Balance Sheet Location December 31, September 30, Assets Noncurrent Operating lease assets Operating lease assets $ 138,633 $ 131,769 Finance lease assets Utility plant 69,839 71,085 Total lease assets $ 208,472 $ 202,854 Liabilities Current Operating lease liabilities Operating lease liabilities $ 4,397 $ 6,724 Finance lease liabilities Current maturities of long-term debt 10,164 10,416 Noncurrent Operating lease liabilities Operating lease liabilities 104,970 95,030 Finance lease liabilities Long-term debt 59,345 63,743 Total lease liabilities $ 178,876 $ 175,913 For operating lease assets and liabilities, the weighted average remaining lease term was 27.9 and 25.5 years and the weighted average discount rate used in the valuation over the remaining lease term was 3.3 percent and 3.2 percent as of December 31, 2020 and September 30, 2020, respectively. For finance lease assets and liabilities as of December 31, 2020 and September 30, 2020, the weighted average remaining lease term was 11.7 and 11.5 years, respectively, and the weighted average discount rate used in the valuation over the remaining lease term is 2.5 percent as of both December 31, 2020 and September 30, 2020.</t>
        </is>
      </c>
    </row>
    <row r="5">
      <c r="A5" s="4" t="inlineStr">
        <is>
          <t>LEASES</t>
        </is>
      </c>
      <c r="B5"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s terms are between 15 and 35 years and may include multiple options to extend the terms for an additional five one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There are no material lease transactions with related parties. The following table presents the Company's lease costs included in the Unaudited Condensed Consolidated Statements of Operations: Three Months Ended December 31, (Thousands) Income Statement Location 2020 2019 Finance lease cost Amortization of right-of-use assets Depreciation and amortization $ 1,246 $ 1,161 Interest on lease liabilities Interest expense, net of capitalized interest 221 247 Total finance lease cost 1,467 1,408 Operating lease cost Operation and maintenance, net of capitalized costs 2,089 1,392 Short-term lease cost Operation and maintenance 127 454 Variable lease cost Operation and maintenance 153 707 Total lease cost $ 3,836 $ 3,961 The following table presents supplemental cash flow information related to leases: Three Months Ended December 31, (Thousands) 2020 2019 Cash paid for amounts included in the measurement of lease liabilities Operating cash flows from operating leases $ 1,737 $ 1,562 Operating cash flows from finance leases $ 2,176 $ 443 Financing cash flows from finance leases $ 5,997 $ 2,623 Assets obtained or modified through amendments in exchange for operating lease liabilities totaled $9.3 million and $21.6 million during the three months ended December 31, 2020 and 2019. There were no assets obtained or modified through finance lease liabilities during the three months ended December 31, 2020. Assets obtained or modified through finance lease liabilities during the three months ended December 31, 2019, totaled $4.0 million. The following table presents the balance and classifications of the Company's right of use assets and lease liabilities included in the Unaudited Condensed Consolidated Balance Sheets: (Thousands) Balance Sheet Location December 31, September 30, Assets Noncurrent Operating lease assets Operating lease assets $ 138,633 $ 131,769 Finance lease assets Utility plant 69,839 71,085 Total lease assets $ 208,472 $ 202,854 Liabilities Current Operating lease liabilities Operating lease liabilities $ 4,397 $ 6,724 Finance lease liabilities Current maturities of long-term debt 10,164 10,416 Noncurrent Operating lease liabilities Operating lease liabilities 104,970 95,030 Finance lease liabilities Long-term debt 59,345 63,743 Total lease liabilities $ 178,876 $ 175,913 For operating lease assets and liabilities, the weighted average remaining lease term was 27.9 and 25.5 years and the weighted average discount rate used in the valuation over the remaining lease term was 3.3 percent and 3.2 percent as of December 31, 2020 and September 30, 2020, respectively. For finance lease assets and liabilities as of December 31, 2020 and September 30, 2020, the weighted average remaining lease term was 11.7 and 11.5 years, respectively, and the weighted average discount rate used in the valuation over the remaining lease term is 2.5 percent as of both December 31, 2020 an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13. COMMITMENTS AND CONTINGENT LIABILITIES Cash Commitments NJNG has entered into long-term contracts, expiring at various dates through October 2036, for the supply, transportation and storage of natural gas. These contracts include annual fixed charges of approximately $133.7 million at current contract rates and volumes for the remainder of the fiscal year, which are recoverable through BGSS. For the purpose of securing storage and pipeline capacity, the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Commitments as of December 31, 2020, for natural gas purchases and future demand fees for the next five fiscal year periods are as follows: (Thousands) 2021 2022 2023 2024 2025 Thereafter Energy Services: Natural gas purchases $ 134,236 $ — $ — $ — $ — $ — Storage demand fees 18,481 12,625 6,836 3,118 2,256 552 Pipeline demand fees 69,378 49,005 25,377 20,494 15,640 35,556 Sub-total Energy Services $ 222,095 $ 61,630 $ 32,213 $ 23,612 $ 17,896 $ 36,108 NJNG: Natural gas purchases $ 9,880 $ — $ — $ — $ — $ — Storage demand fees 36,128 29,764 17,204 12,152 4,532 3,043 Pipeline demand fees 97,551 135,313 106,858 87,769 83,495 554,138 Sub-total NJNG $ 143,559 $ 165,077 $ 124,062 $ 99,921 $ 88,027 $ 557,181 Total $ 365,654 $ 226,707 $ 156,275 $ 123,533 $ 105,923 $ 593,289 Certain pipeline demand fees totaling $4.0 million per year, for which Energy Services is the responsible party, will be paid for by the counterparty to a capacity release transaction beginning November 1, 2021 for a period of 10 year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and Freehold, New Jersey, collectively, the "former MGP sites", including a review of potential liability for investigation and remedial action. NJNG estimated at the time of the most recent review that total future expenditures at the former MGP sites for which it is responsible, including potential liabilities for further and continued natural resource damages, may be brought by the NJDEP for alleged injury to groundwater or other natural resources concerning these sites. As we have not yet completed the remedial investigation of the site, the total amount of potential costs of all remedial actions at the MGP site in Freehold, New Jersey, cannot be reasonably estimated at this time. The estimated total future expenditures for all former MGP sites will range from approximately $143.1 million to $181.7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48.0 million as of December 31, 2020 and $150.6 million as of September 30, 2020, based on the most likely amount. The remediation liability at December 31, 2020 includes adjustments for actual expenditures during fiscal 2021.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former MGP operations were active at the location. As of September 30, 2019, costs associated with preliminary assessment activities were considered immaterial and included as a component of NJNG’s annual SBC application to recover remediation expenses. The preliminary assessment and site investigation activities are ongoing at the Aberdeen, NJ site location. The estimated costs to complete the preliminary assessment and site investigation phase are included in the MGP remediation liability and corresponding regulatory asset on the Unaudited Condensed Consolidated Balance Sheets. NJNG will continue to gather information to determine whether the obligation exists to undertake remedial action. NJNG recovers its remediation expenditures, including carrying costs, over rolling seven-year periods pursuant to a RAC approved by the BPU. On September 9, 2020, the BPU approved NJNG's increase in the RAC, which increased the annual recovery from $8.5 million to $9.7 million and is effective October 1, 2020. As of December 31, 2020, $36.9 million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accr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ON STOCK EQUITY</t>
        </is>
      </c>
      <c r="B1" s="2" t="inlineStr">
        <is>
          <t>3 Months Ended</t>
        </is>
      </c>
    </row>
    <row r="2">
      <c r="B2" s="2" t="inlineStr">
        <is>
          <t>Dec. 31, 2020</t>
        </is>
      </c>
    </row>
    <row r="3">
      <c r="A3" s="3" t="inlineStr">
        <is>
          <t>Equity [Abstract]</t>
        </is>
      </c>
    </row>
    <row r="4">
      <c r="A4" s="4" t="inlineStr">
        <is>
          <t>COMMON STOCK EQUITY</t>
        </is>
      </c>
      <c r="B4" s="4" t="inlineStr">
        <is>
          <t>14. COMMON STOCK EQUITY In December 2019, the Company completed an equity offering of 6,545,454 common shares, consisting of 5,333,334 common shares issued directly by the Company and 1,212,120 common shares issuable pursuant to forward sales agreements with investment banks. The issuance of 5,333,334 resulted in proceeds of approximately $212.9 million, net of issuance costs, and was reflected in shareholders' equity and as a financing activity on the statement of cash flows. Under the forward sale agreements, a total of 1,212,120 common shares were borrowed from third parties and sold to the underwriters. Each forward sale agreement allows the Company, at its election and prior to September 30, 2020, to physically settle the forward sale agreement by issuing common shares in exchange for net proceeds at the then-applicable forward sale price specified by the agreement, which was initially $40.0125 per share, or, alternatively, to settle the forward sale agreement in whole or in part through the delivery or receipt of shares or cash. The forward sale price is subject to adjustment daily based on a floating interest rate factor and will decrease in respect of certain fixed amounts specified in the agreement, such as anticipated dividends. On September 18, 2020, the Company amended its forward sale agreements to extend the maturity date of such forward sales agreements from September 30, 2020 to September 10, 2021. As of December 31, 2020, if the Company elected to net settle the forward sale agreement, the Company would have received approximately $4.5 million under a cash settlement or would have received 136,619 common shares under a net share settlement. Issuances of shares under the forward sale agreements are classified as equity transactions. Accordingly, no amounts relating to the forward sale agreements have or will be recorded in the financial statements until settlements take place. Prior to any settlements, the only impact to the financial statements is the inclusion of incremental shares within the calculation of diluted EPS using the treasury stock method until settlement of the forward sale agreements. Under this method, the number of the Company common shares used in calculating diluted EPS is deemed to be increased by the excess, if any, of the number of shares that would be issued upon physical settlement of the forward sale agreements less the number of shares that would be purchased by the Company in the market (based on the average market price during the same reporting period) using the proceeds receivable upon settlement (based on the adjusted forward sale price at the end of that reporting period). Share dilution occurs when the average market price of the Company's common shares is higher than the adjusted forward sale price. See Note 8. Earnings Per Share for the impact of the forward sale agreements on the calculation of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3 Months Ended</t>
        </is>
      </c>
    </row>
    <row r="2">
      <c r="B2" s="2" t="inlineStr">
        <is>
          <t>Dec. 31, 2020</t>
        </is>
      </c>
    </row>
    <row r="3">
      <c r="A3" s="3" t="inlineStr">
        <is>
          <t>Segment Reporting [Abstract]</t>
        </is>
      </c>
    </row>
    <row r="4">
      <c r="A4" s="4" t="inlineStr">
        <is>
          <t>REPORTING SEGMENT AND OTHER OPERATIONS DATA</t>
        </is>
      </c>
      <c r="B4" s="4" t="inlineStr">
        <is>
          <t>15.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Storage and Transportation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ree Months Ended December 31, (Thousands) 2020 2019 Operating revenues Natural Gas Distribution External customers $ 195,729 $ 219,623 Clean Energy Ventures External customers 6,370 6,212 Energy Services External customers (1) 227,349 368,304 Intercompany 2,128 2,111 Storage and Transportation External customers 12,447 8,405 Intercompany 657 667 Subtotal 444,680 605,322 Home Services and Other External customers 12,410 12,492 Intercompany 167 415 Eliminations (2,952) (3,193) Total $ 454,305 $ 615,036 Depreciation and amortization Natural Gas Distribution $ 19,169 $ 16,817 Clean Energy Ventures 5,433 6,316 Energy Services (2) 42 29 Storage and Transportation 2,640 1,681 Subtotal 27,284 24,843 Home Services and Other 260 246 Eliminations (182) (452) Total $ 27,362 $ 24,637 Interest income (3) Natural Gas Distribution $ 82 $ 107 Energy Services — 37 Storage and Transportation 694 697 Subtotal 776 841 Home Services and Other 132 491 Eliminations (239) (1,146) Total $ 669 $ 186 (1) Includes sales to Canada for the Energy Servic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ree Months Ended December 31, (Thousands) 2020 2019 Interest expense, net of capitalized interest Natural Gas Distribution $ 8,974 $ 7,832 Clean Energy Ventures 5,034 4,492 Energy Services 680 1,226 Storage and Transportation 3,982 2,822 Subtotal 18,670 16,372 Home Services and Other 1,116 272 Eliminations — (574) Total $ 19,786 $ 16,070 Income tax provision (benefit) Natural Gas Distribution $ 8,367 $ 8,635 Clean Energy Ventures (3,086) (3,834) Energy Services 12,122 10,752 Storage and Transportation 646 702 Subtotal 18,049 16,255 Home Services and Other 118 219 Eliminations (726) (3) Total $ 17,441 $ 16,471 Equity in earnings of affiliates Storage and Transportation $ 3,193 $ 3,664 Eliminations (518) (275) Total $ 2,675 $ 3,389 Net financial earnings (loss) Natural Gas Distribution $ 49,467 $ 43,856 Clean Energy Ventures (10,274) (8,179) Energy Services 1,500 (5,122) Storage and Transportation 3,508 3,004 Subtotal 44,201 33,559 Home Services and Other (62) 1,109 Eliminations 518 263 Total $ 44,657 $ 34,931 Capital expenditures Natural Gas Distribution $ 79,246 $ 77,797 Clean Energy Ventures 22,335 45,699 Storage and Transportation 7,613 2,561 Subtotal 109,194 126,057 Home Services and Other 686 126 Total $ 109,880 $ 126,183 Investments in equity investees Storage and Transportation $ 286 $ 509 Total $ 286 $ 509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December 31, (Thousands) 2020 2019 Net financial earnings $ 44,657 $ 34,931 Less: Unrealized gain on derivative instruments and related transactions (37,491) (41,766) Tax effect 8,913 9,931 Effects of economic hedging related to natural gas inventory (7,532) (8,887) Tax effect 1,790 2,112 NFE tax adjustment (2,068) (2,211) Net income $ 81,045 $ 75,752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is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natural gas flows. Included in the tax effects are current and deferred income tax expense corresponding with the NFE. NJR also calculates a quarterly tax adjustment based on an estimated annual effective tax rate for NFE purposes. The Company's assets for the various business segments and business operations are detailed below: (Thousands) December 31, September 30, Assets at end of period: Natural Gas Distribution $ 3,531,162 $ 3,531,477 Clean Energy Ventures 838,586 814,277 Energy Services 259,463 244,836 Storage and Transportation 854,476 844,799 Subtotal 5,483,687 5,435,389 Home Services and Other 156,544 138,375 Intercompany assets (1) (243,326) (257,287) Total $ 5,396,905 $ 5,316,477 (1) Consists of transactions between subsidiaries that are eliminated and reclassifi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16. RELATED PARTY TRANSACTIONS Effective April 1, 2020, NJNG entered into a 5-year agreement for 3 Bcf of firm storage capacity with Steckman Ridge, which expires on March 31, 2025.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December 31, 2020, Energy Services has entered into transactions with Steckman Ridge for varying terms, all of which expire by October 31, 2021. Demand fees, net of eliminations, associated with Steckman Ridge were as follows: Three Months Ended December 31, (Thousands) 2020 2019 Natural Gas Distribution $ 1,568 $ 1,494 Energy Services 166 30 Total $ 1,734 $ 1,524 The following table summarizes demand fees payable to Steckman Ridge as of: (Thousands) December 31, September 30, Natural Gas Distribution $ 775 $ 775 Energy Services 90 16 Total $ 865 $ 791 NJNG and Energy Services have entered into various asset management agreements, the effects of which are eliminated in consolidation. Under the terms of these agreements, NJNG releases certain transportation and storage contracts to Energy Services. As of December 31, 2020, NJNG and Energy Services had three asset management agreements with expiration dates ranging from October 31, 2021 through March 31, 2021. NJNG has entered into a 15-year transportation precedent agreement for committed capacity of 180,000 Dths per day and NJRES has entered into a 5-year, 50,000 Dths per day transportation precedent agreement with PennEast, both to commence when PennEast is placed in service. NJNG has entered into a transportation precedent agreement with Adelphia Gateway for committed capacity of 130,000 Dths per day, which expires in October 2026. Energy Services has a 5-year agreement for 3 Bcf of firm storage capacity with Leaf River, which is eliminated in consolidation and expires in March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Dec. 31, 2020</t>
        </is>
      </c>
    </row>
    <row r="3">
      <c r="A3" s="3" t="inlineStr">
        <is>
          <t>Business Combinations [Abstract]</t>
        </is>
      </c>
    </row>
    <row r="4">
      <c r="A4" s="4" t="inlineStr">
        <is>
          <t>ACQUISITIONS AND DISPOSITIONS</t>
        </is>
      </c>
      <c r="B4" s="4" t="inlineStr">
        <is>
          <t>17. ACQUISITIONS AND DISPOSITIONS Acquisitions Adelphia Gateway On January 13, 2020, Adelphia Gateway, an indirect wholly-owned subsidiary of NJR, acquired all of Talen’s membership interests in IEC, an existing 84-mile pipeline in southeastern Pennsylvania, including related assets and rights of way, for a base purchase price of $166 million. In November 2017, the Company made an initial payment of $10 million towards the base purchase price, which was included in other noncurrent assets on the Consolidated Balance Sheets. The remaining purchase price of $156 million was paid upon the close of the acquisition of the related assets. As additional consideration, Adelphia Gateway will pay Talen specified amounts of up to $23 million contingent upon the achievement of certain regulatory approvals and binding natural gas capacity commitments. On December 20, 2019, FERC issued Adelphia Gateway’s Certificate of Public Convenience and Necessity. Adelphia Gateway has agreed to provide firm natural gas transportation service for 10 years following the closing to two power generators owned by affiliates of Talen that are currently served by the pipeline. The Company evaluated the acquisition under the guidance of ASU 2017-01, Clarifying the Definition of a Business and concluded that the acquisition did not meet the definition of a business, as almost all of the fair value relates to the pipelin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166,000 Net working capital adjustment (449) Transaction costs 9,456 Total costs capitalized $ 175,007 Identifiable assets acquired Property, plant and equipment $ 174,438 Other 1,018 Net working capital (449) Net assets acquired $ 175,007 The Company utilized a discounted cash flow valuation technique to measure the fair value of the property, plant, and equipment based upon the present value of their future economic benefits reflecting current market expectations. The assumptions used in the discounted cash flow valuation are not observable in active markets and thus represent non-recurring Level 3 fair value measurements. Property, plant and equipment consist primarily of pipeline related assets, land, buildings and other structures and software. Depreciation is computed on a straight-line basis over the estimated useful life of the assets, ranging from five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pipelines would become completely obsolete and require decommissioning. As such, upon acquisition, there were no liabilities recorded for asset retirement obligations, as both the timing and future estimates of decommissioning the pipeline was indeterminable. Leaf River On October 11, 2019, NJR Pipeline Company, an indirect wholly-owned subsidiary of NJR, acquired 100 percent of the issued and outstanding limited liability company interests of Leaf River Energy Center LLC for $367.5 million. The purchase price was subject to certain contractual conditions, including customary purchase price adjustments related to the amount of net working capital and transaction expenses. Leaf River owns and operates a 32.2 million Dth salt dome natural gas storage facility, located in southeastern Mississippi. The Company evaluated the acquisition under the guidance of ASU 2017-01, Clarifying the Definition of a Business and concluded that the acquisition did not meet the definition of a business, as almost all of the fair value relates to the natural gas storag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 The total consideration transferred is comprised of the purchase price to the seller and the transaction costs incurred during the acquisition. The Company utilized a discounted cash flow valuation technique to measure the fair value of the property, plant, and equipment based upon the present value of their future economic benefits reflecting current market expectations. Base gas is valued based upon the estimated replacement costs associated with the respective assets. Base gas is needed to maintain the necessary pressure to allow efficient operation of the storage facility. The base gas is determined to be recoverable and is considered a component of the facility and presented as a component in property, plant and equipment. This natural gas is not depreciated, as it is expected to be recovered and sold. Property, plant and equipment consist primarily of surface equipment and pipelines necessary to operate the facility. Depreciation is computed on a straight-line basis over the estimated useful life of the assets, ranging from five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storage facilities and related pipelines would become completely obsolete and require decommissioning. As such, upon acquisition, there were no liabilities recorded for asset retirement obligations, as both the timing and future estimates of decommissioning the storage facilities and related pipelines were indeterminable. The assumptions used in the discounted cash flow valuation are not observable in active markets and thus represent non-recurring Level 3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Consolidation</t>
        </is>
      </c>
      <c r="B4" s="4" t="inlineStr">
        <is>
          <t>The accompanying Unaudited Condensed Consolidated Financial Statements have been prepared by NJR in accordance with the rules and regulations of the SEC and GAAP. The September 30, 2020 Balance Sheet data is derived from the audited financial statements of the Company. These Unaudited Condensed Consolidated Financial Statements should be read in conjunction with the consolidated financial statements and the notes thereto included in NJR's 2020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21. Intercompany transactions and accounts have been eliminate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t>
        </is>
      </c>
    </row>
    <row r="6">
      <c r="A6" s="4" t="inlineStr">
        <is>
          <t>Acquisitions</t>
        </is>
      </c>
      <c r="B6" s="4" t="inlineStr">
        <is>
          <t>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is>
      </c>
    </row>
    <row r="7">
      <c r="A7" s="4" t="inlineStr">
        <is>
          <t>Revenues</t>
        </is>
      </c>
      <c r="B7" s="4" t="inlineStr">
        <is>
          <t>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In June 2020, Clean Energy Ventures began generating TRECs for qualified new residential and commercial solar projects placed into service following the close of the SREC program.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The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8">
      <c r="A8" s="4" t="inlineStr">
        <is>
          <t>Cash and Cash Equivalents</t>
        </is>
      </c>
      <c r="B8" s="4" t="inlineStr">
        <is>
          <t>Cash and Cash Equivalents Cash and cash equivalents consist of cash on deposit and temporary investments with maturities of three months or less, and excludes restricted cash related to escrow balances for utility plant projects at NJNG and irrevocable letters of credit at Leaf River, which is recorded in other current and noncurrent assets on the Unaudited Condensed Consolidated Balance Sheets, respectively.</t>
        </is>
      </c>
    </row>
    <row r="9">
      <c r="A9" s="4" t="inlineStr">
        <is>
          <t>Loans Receivable</t>
        </is>
      </c>
      <c r="B9" s="4" t="inlineStr">
        <is>
          <t>Loans ReceivableNJNG currently provides loans, with terms ranging from two</t>
        </is>
      </c>
    </row>
    <row r="10">
      <c r="A10" s="4" t="inlineStr">
        <is>
          <t>Software Costs</t>
        </is>
      </c>
      <c r="B10" s="4" t="inlineStr">
        <is>
          <t>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t>
        </is>
      </c>
    </row>
    <row r="11">
      <c r="A11" s="4" t="inlineStr">
        <is>
          <t>Sale Leasebacks</t>
        </is>
      </c>
      <c r="B11"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Unaudited Condensed Consolidated Balance Sheets. NJNG received $4.0 million in December 2019, in connection with the sale leaseback of its natural gas meters. There were no natural gas meter sale leasebacks recorded during the three months ended December 31, 2020.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terms of the arrangement does not qualify as a sale as the Company retains control of the underlying assets and, as such,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SRECs and energy sales. The ITCs and other tax benefits associated with these solar projects transfer to the buyer; however, the payments are structured so that Clean Energy Ventures is compensated for the transfer of the related tax attributes. Accordingly, Clean Energy Ventures recognizes the equivalent value of the tax attributes in other income on the Unaudited Condensed Consolidated Statements of Operations over the respective five-year ITC recapture periods, starting with the second year of the lease. five</t>
        </is>
      </c>
    </row>
    <row r="12">
      <c r="A12" s="4" t="inlineStr">
        <is>
          <t>Recently Adopted Updates to the Accounting Standards Codification</t>
        </is>
      </c>
      <c r="B12" s="4" t="inlineStr">
        <is>
          <t>Recently Adopted Updates to the Accounting Standards Codification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Company assessed the impact of the guidance on NJR's reserve methodologies and credit policies and procedures for any assets that could be impacted, noting the majority of NJR's financial assets are short-term in nature, such as trade receivables and unbilled revenues. The Company completed its evaluation of ASU No. 2016-13 and subsequent amendments related to this topic and adopted this new guidance beginning October 1, 2020, using the modified retrospective method. The adoption did not result in a cumulative effect adjustment to retained earnings as the current expected lifetime loss estimates were not materially different from the reserves already in place. The Company segregates financial assets that fall within the scope of ASC 326,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ere applied on a prospective or retrospective basis depending on the specific amendments’ transition requirements. The Company does not have either Level 3 fair value measurements or transfers between Level 1 or Level 2 in its current portfolios, and therefore, this ASU did not have an impact on the Company's financial statements and disclosures. Compensation - Retirement Benefits In August 2018, the FASB issued ASU No. 2018-14, an amendment to ASC 715, Compensation - Retirement Benefits, which removes disclosures that no longer are considered cost-beneficial, clarifies the specific requirements of certain disclosures and adds new disclosure requirements identified as relevant. The guidance was effective for the Company beginning October 1, 2020, with early adoption permitted. Upon adoption, the amended presentation and disclosure requirements guidance did not have an impact on the Company's disclosures. Other Recent Updates to the Accounting Standards Codification Income Taxes In December 2019, the FASB issued ASU No. 2019-12, an amendment to ASC 740, Income Taxes , which is intended to simplify the accounting for income taxes and changes the accounting for certain income tax transactions, among other minor improvements. The guidance is effective for the Company beginning October 1, 2021, with early adoption permitted. Upon adoption, the amendments will be applied on a prospective basis. The Company is currently evaluating the amendments to understand the impact on its financial position, results of operations, cash flows and disclosures upon adoption. Investments - Equity Method and Derivatives and Hedging In January 2020, the FASB issued ASU No. 2020-01, Investments - Equity Securities (Topic 321), Investments - Equity Method and Joint Ventures (Topic 323), and Derivatives and Hedging (Topic 815): Clarifying the Interactions between Topic 321, Topic 323, and Topic 815 . The update states that an entity is required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guidance is effective for the Company beginning October 1, 2021, with early adoption permitted. The Company is currently evaluating the impact of the adoption of this ASU but does not expect that its pending adoption will have a material effect on its consolidated financial statements. Other In October 2020, the FASB issued ASU 2020-10, which clarifies application of various provisions in the ASC by amending and adding new headings, cross referencing to other guidance, and refining or correcting terminology. It also improves the consistency by amending the ASC to include all disclosure guidance in the appropriate section. The guidance is effective for public business entities in the fiscal year beginning after December 15, 2020. This ASU will be effective for the Company on October 1, 2021. On January 7, 2021, the FASB issued ASU 2021-01, which refines the scope of ASC 848 and clarifies some of its guidance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is Accounting Standards Update is the final version of Proposed Accounting Standards Update 2020-900—Reference Rate Reform (Topic 848): Scope Refinement, which has since been deleted.</t>
        </is>
      </c>
    </row>
    <row r="13">
      <c r="A13" s="4" t="inlineStr">
        <is>
          <t>Derivative Instruments</t>
        </is>
      </c>
      <c r="B13" s="4" t="inlineStr">
        <is>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t>
        </is>
      </c>
    </row>
    <row r="14">
      <c r="A14" s="4" t="inlineStr">
        <is>
          <t>Fair Value Hierarchy</t>
        </is>
      </c>
      <c r="B14" s="4" t="inlineStr">
        <is>
          <t>Fair Value Hierarchy NJR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is>
      </c>
    </row>
    <row r="15">
      <c r="A15" s="4" t="inlineStr">
        <is>
          <t>Lessee Accounting</t>
        </is>
      </c>
      <c r="B15"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s terms are between 15 and 35 years and may include multiple options to extend the terms for an additional five one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There are no material lease transactions with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Restricted Cash</t>
        </is>
      </c>
      <c r="B4" s="4" t="inlineStr">
        <is>
          <t xml:space="preserve">The following table provides a reconciliation of cash and cash equivalents and restricted cash reported in the Unaudited Condensed Consolidated Balance Sheets to the total amounts in the Unaudited Condensed Consolidated Statements of Cash Flows as follows: (Thousands) December 31, September 30, December 31, September 30, Balance Sheet Cash and cash equivalents $ 22,358 $ 117,012 $ 15,666 $ 2,676 Restricted cash in other noncurrent assets $ 2,431 $ 2,411 $ 2,519 $ 1,387 Statements of Cash Flow Cash, cash equivalents and restricted cash $ 24,789 $ 119,423 $ 18,185 $ 4,063 </t>
        </is>
      </c>
    </row>
    <row r="5">
      <c r="A5" s="4" t="inlineStr">
        <is>
          <t>Summary of Natural Gas in Storage</t>
        </is>
      </c>
      <c r="B5" s="4" t="inlineStr">
        <is>
          <t xml:space="preserve">The following table summarizes natural gas in storage, at average cost by segment as of: December 31, 2020 September 30, 2020 ($ in thousands) Natural Gas in Storage Bcf Natural Gas in Storage Bcf Natural Gas Distribution $ 98,434 25.1 $ 110,037 27.2 Energy Services 64,688 30.8 57,352 34.3 Storage and Transportation 47 — 115 0.02 Total $ 163,169 55.9 $ 167,504 61.52 </t>
        </is>
      </c>
    </row>
    <row r="6">
      <c r="A6" s="4" t="inlineStr">
        <is>
          <t>Schedule of Software Costs Included in the Consolidated Financial Statements</t>
        </is>
      </c>
      <c r="B6" s="4" t="inlineStr">
        <is>
          <t>The following table presents the software costs included in the Unaudited Condensed Consolidated Financial Statements: (Thousands) December 31, September 30, Balance Sheets Utility plant, at cost $ 13,894 $ 13,452 Nonutility plant and equipment, at cost $ 330 $ 316 Construction work in progress $ 2 $ — Accumulated depreciation and amortization, utility plant $ (517) $ (279) Accumulated depreciation and amortization, nonutility plant and equipment $ (11) $ (5) Software costs $ 5,498 $ 4,707 Three Months Ended December 31, Statements of Operations 2020 2019 Operation and maintenance (1) $ 1,924 $ 1,487 Depreciation and amortization $ 253 $ — (1) During the three months ended December 31, 2020, $77,000 was amortized into O&amp;M. There were no amounts amortized into O&amp;M for the three months ended December 31, 2019 .</t>
        </is>
      </c>
    </row>
    <row r="7">
      <c r="A7" s="4" t="inlineStr">
        <is>
          <t>Schedule of Accumulated Other Comprehensive Income (Loss)</t>
        </is>
      </c>
      <c r="B7" s="4" t="inlineStr">
        <is>
          <t>The following table presents the changes in the components of accumulated other comprehensive (loss) income, net of related tax effects during the three months ended December 31, 2020 and 2019: (Thousands) Cash Flow Hedges Postemployment Benefit Obligation Total Balance at September 30, 2020 $ (10,397) $ (33,918) $ (44,315) Other comprehensive income, net of tax Amounts reclassified from accumulated other comprehensive income, net of tax of $(112), $(245), $(357), respectively 231 812 (1) 1,043 Balance at December 31, 2020 $ (10,166) $ (33,106) $ (43,272) Balance at September 30, 2019 $ — $ (31,787) $ (31,787) Other comprehensive income, net of tax Amounts reclassified from accumulated other comprehensive income, net of tax of $0, $(217) and $(217) — 759 (1) 759 Balance at December 31, 2019 $ — $ (31,028) $ (31,028) (1) Included in the computation of net periodic pension cost, a component of operations and maintenance expense on the Unaudited Condensed Consolidated Statements of Operations.</t>
        </is>
      </c>
    </row>
    <row r="8">
      <c r="A8" s="4" t="inlineStr">
        <is>
          <t>Impact of Changes Resulting from Change in Accounting Principle</t>
        </is>
      </c>
      <c r="B8" s="4" t="inlineStr">
        <is>
          <t xml:space="preserve">The impact of the change in accounting policy on the Unaudited Condensed Consolidated Statements of Operations during the three months ended December 31, 2019 is as follows: As Previously Effect of As (Thousands) Reported Change Adjusted Depreciation and amortization $ 27,758 (3,121) $ 24,637 Total operating expenses $ 513,539 (3,121) $ 510,418 Operating income $ 101,497 3,121 $ 104,618 Income before income taxes and equity in earnings of affiliates $ 85,713 3,121 $ 88,834 Income tax (benefit) expense $ (259) 16,730 $ 16,471 Net income $ 89,361 (13,609) $ 75,752 Earnings per common share Basic $ 0.97 (0.15) $ 0.82 Diluted $ 0.97 (0.15) $ 0.82 The cumulative effect of the change in accounting policy on the Unaudited Condensed Consolidated Balance Sheets as of September 30, 2020 is as follows: As Previously Effect of As (Thousands) Reported Change Adjusted Assets Nonutility plant and equipment, at cost $ 1,430,723 (322,211) $ 1,108,512 Accumulated depreciation and amortization, nonutility plant and equipment $ (202,507) 61,945 $ (140,562) Property, plant and equipment, net $ 3,983,035 (260,266) $ 3,722,769 Other noncurrent assets $ 78,716 6,941 $ 85,657 Total noncurrent assets $ 964,435 6,941 $ 971,376 Total assets $ 5,569,802 (253,325) $ 5,316,477 Capitalization Retained earnings $ 1,148,297 (200,796) $ 947,501 Common stock equity $ 1,844,692 (200,796) $ 1,643,896 Total capitalization $ 4,104,158 (200,796) $ 3,903,362 Liabilities Deferred income taxes $ 190,610 (52,529) $ 138,081 Total noncurrent liabilities $ 931,922 (52,529) $ 879,393 Total capitalization and liabilities $ 5,569,802 (253,325) $ 5,316,477 The impact of the change in accounting policy on the Unaudited Condensed Consolidated Statements of Cash Flows as of December 31, 2019 is as follows: As Previously Effect of As (Thousands) Reported Change Adjusted Depreciation and amortization $ 27,758 (3,121) $ 24,637 Deferred income taxes $ 3,246 16,730 $ 19,976 The impact of the change in accounting policy on the Unaudited Condensed Consolidated Statements of Common Stock Equity as of December 31, 2019 is as follows: As Previously Effect of As (Thousands) Reported Change Adjusted Retained Earnings Balance at September 30, 2019 $ 1,075,960 (206,102) $ 869,858 Net income $ 89,361 (13,609) $ 75,752 Balance at December 30, 2019 $ 1,135,475 (219,711) $ 915,764 Total Balance at September 30, 2019 $ 1,551,717 (206,102) $ 1,345,615 Net income $ 89,361 (13,609) $ 75,752 Balance at December 30, 2019 $ 1,827,803 (219,711) $ 1,608,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81045</v>
      </c>
      <c r="C4" s="6" t="n">
        <v>75752</v>
      </c>
    </row>
    <row r="5">
      <c r="A5" s="3" t="inlineStr">
        <is>
          <t>Other comprehensive income, net of tax</t>
        </is>
      </c>
    </row>
    <row r="6">
      <c r="A6" s="4" t="inlineStr">
        <is>
          <t>Reclassifications of losses to net income on derivatives designated as hedging instruments, net of tax of $(112) and $0, respectively</t>
        </is>
      </c>
      <c r="B6" s="5" t="n">
        <v>231</v>
      </c>
      <c r="C6" s="5" t="n">
        <v>0</v>
      </c>
    </row>
    <row r="7">
      <c r="A7" s="4" t="inlineStr">
        <is>
          <t>Adjustment to postemployment benefit obligation, net of tax of $(245) and $(217), respectively</t>
        </is>
      </c>
      <c r="B7" s="5" t="n">
        <v>812</v>
      </c>
      <c r="C7" s="5" t="n">
        <v>759</v>
      </c>
    </row>
    <row r="8">
      <c r="A8" s="4" t="inlineStr">
        <is>
          <t>Other comprehensive income</t>
        </is>
      </c>
      <c r="B8" s="5" t="n">
        <v>1043</v>
      </c>
      <c r="C8" s="5" t="n">
        <v>759</v>
      </c>
    </row>
    <row r="9">
      <c r="A9" s="4" t="inlineStr">
        <is>
          <t>Comprehensive income</t>
        </is>
      </c>
      <c r="B9" s="6" t="n">
        <v>82088</v>
      </c>
      <c r="C9" s="6" t="n">
        <v>765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Storage and Transportation Natural gas services The performance obligation of the Storage and Transportation segment is to provide the customer with storage and transportation services. The Storage and Transportation segment generates revenues from firm storage contracts and transportation contracts, related usage fees for the use of storage space, injection and withdrawal at the storage facility and the delivery of natural gas to customers. Revenue is recognized over time as customers receive the benefits of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torage and Transportation Natural gas services The performance obligation of the Storage and Transportation segment is to provide the customer with storage and transportation services. The Storage and Transportation segment generates revenues from hub services for the use of storage space, injection and withdrawal from the storage facility. Hub services include park and loan transactions and wheeling. Hub services revenues are recognized as services are performed.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t>
        </is>
      </c>
    </row>
    <row r="5">
      <c r="A5" s="4" t="inlineStr">
        <is>
          <t>Disaggregation of Revenue</t>
        </is>
      </c>
      <c r="B5" s="4" t="inlineStr">
        <is>
          <t xml:space="preserve">Disaggregated revenues from contracts with customers by product line and by reporting segment and other business operations during the three months ended December 31, 2020 and 2019, is as follows: (Thousands) Natural Gas Distribution Clean Energy Ventures Energy Services Storage and Transportation Home Services Total 2020 Natural gas utility sales $ 189,364 — — — — $ 189,364 Natural gas services — — 6,428 13,104 — 19,532 Service contracts — — — — 8,259 8,259 Installations and maintenance — — — — 4,318 4,318 Renewable energy certificates — 690 — — — 690 Electricity sales — 4,388 — — — 4,388 Eliminations (1) — — — (657) (167) (824) Revenues from contracts with customers 189,364 5,078 6,428 12,447 12,410 225,727 Alternative revenue programs (2) 1,568 — — — — 1,568 Derivative instruments 4,797 1,292 (3) 223,049 — — 229,138 Eliminations (1) — — (2,128) — — (2,128) Revenues out of scope 6,365 1,292 220,921 — — 228,578 Total operating revenues $ 195,729 6,370 227,349 12,447 12,410 $ 454,305 2019 Natural gas utility sales $ 219,894 — — — — $ 219,894 Natural gas services — — 7,321 9,072 — 16,393 Service contracts — — — — 8,038 8,038 Installations and maintenance — — — — 4,869 4,869 Electricity sales — 4,018 — — — 4,018 Eliminations (1) — — — (667) (415) (1,082) Revenues from contracts with customers 219,894 4,018 7,321 8,405 12,492 252,130 Alternative revenue programs (2) (1,943) — — — — (1,943) Derivative instruments 1,672 2,194 (3) 363,094 — — 366,960 Eliminations (1) — — (2,111) — — (2,111) Revenues out of scope (271) 2,194 360,983 — — 362,906 Total operating revenues $ 219,623 6,212 368,304 8,405 12,492 $ 615,036 (1) Consists of transactions between subsidiaries that are eliminated in consolidation. (2) Includes CIP revenue. (3) Includes SREC revenue. Disaggregated revenues from contracts with customers by customer type and by reporting segment and other business operations during the three months ended December 31, 2020 and 2019, is as follows: (Thousands) Natural Gas Distribution Clean Energy Ventures Energy Services Storage and Transportation Home Services Total 2020 Residential $ 137,224 2,722 — — 12,204 $ 152,150 Commercial and industrial 29,229 2,356 6,428 12,447 206 50,666 Firm transportation 21,104 — — — — 21,104 Interruptible and off-tariff 1,807 — — — — 1,807 Revenues out of scope 6,365 1,292 220,921 — — 228,578 Total operating revenues $ 195,729 6,370 227,349 12,447 12,410 $ 454,305 2019 Residential $ 153,222 2,460 — — 12,279 $ 167,961 Commercial and industrial 45,422 1,558 7,321 8,405 213 62,919 Firm transportation 19,589 — — — — 19,589 Interruptible and off-tariff 1,661 — — — — 1,661 Revenues out of scope (271) 2,194 360,983 — — 362,906 Total operating revenues $ 219,623 6,212 368,304 8,405 12,492 $ 615,036 </t>
        </is>
      </c>
    </row>
    <row r="6">
      <c r="A6" s="4" t="inlineStr">
        <is>
          <t>Performance obligation, in excess of billings</t>
        </is>
      </c>
      <c r="B6" s="4" t="inlineStr">
        <is>
          <t xml:space="preserve">The following table provides information about receivables, which are included within accounts receivable, billed and unbilled, and customers’ credit balances and deposits, respectively, on the Unaudited Condensed Consolidated Balance Sheets as of December 31, 2020: (Thousands) Natural Gas Distribution Clean Energy Ventures Energy Services Storage and Transportation Home Services Total Customer accounts receivable Billed $ 79,146 4,436 108,544 3,559 1,956 $ 197,641 Unbilled 51,720 2,074 — — — 53,794 Customers' credit balances and deposits (32,948) — — — — (32,948) Total $ 97,918 6,510 108,544 3,559 1,956 $ 218,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GULATION (Tables)</t>
        </is>
      </c>
      <c r="B1" s="2" t="inlineStr">
        <is>
          <t>3 Months Ended</t>
        </is>
      </c>
    </row>
    <row r="2">
      <c r="B2" s="2" t="inlineStr">
        <is>
          <t>Dec. 31, 2020</t>
        </is>
      </c>
    </row>
    <row r="3">
      <c r="A3" s="3" t="inlineStr">
        <is>
          <t>Regulated Operations [Abstract]</t>
        </is>
      </c>
    </row>
    <row r="4">
      <c r="A4" s="4" t="inlineStr">
        <is>
          <t>Schedule of Regulator Liabilities</t>
        </is>
      </c>
      <c r="B4" s="4" t="inlineStr">
        <is>
          <t xml:space="preserve">Regulatory assets and liabilities included on the Unaudited Condensed Consolidated Balance Sheets for NJNG are comprised of the following: (Thousands) December 31, September 30, Regulatory assets-current New Jersey Clean Energy Program $ 13,508 $ 15,570 Conservation Incentive Program 20,689 19,120 Derivatives at fair value, net 3,194 — Other current regulatory assets 1,622 1,682 Total current regulatory assets $ 39,013 $ 36,372 Regulatory assets-noncurrent Environmental remediation costs: Expended, net of recoveries $ 36,892 $ 36,516 Liability for future expenditures 148,002 150,590 Deferred income taxes 32,406 28,241 Derivatives at fair value, net 8 1 SAVEGREEN 21,825 21,281 Postemployment and other benefit costs 184,265 188,170 Deferred storm damage costs 5,972 6,515 Cost of removal 73,237 75,080 Other noncurrent regulatory assets 17,517 20,068 Total noncurrent regulatory assets $ 520,124 $ 526,462 Regulatory liability-current Overrecovered natural gas costs $ 16,941 $ 25,914 Derivatives at fair value, net — 274 Total current regulatory liabilities $ 16,941 $ 26,188 Regulatory liabilities-noncurrent Tax Act impact (1) $ 194,155 $ 195,425 Derivatives at fair value, net — 352 Other noncurrent regulatory liabilities 961 509 Total noncurrent regulatory liabilities $ 195,116 $ 196,286 (1) Reflects the re-measurement and subsequent amortization of NJNG's net deferred tax liabilities as a result of the change in federal tax rates enacted in the Tax Act. Regulatory assets and liabilities included on the Unaudited Condensed Consolidated Balance Sheets for Adelphia Gateway are comprised of the following: (Thousands) December 31, September 30, Total current regulatory assets $ 329 $ 158 Total noncurrent regulatory assets $ 1,213 $ 997 Total-noncurrent regulatory liabilities $ 166 $ — </t>
        </is>
      </c>
    </row>
    <row r="5">
      <c r="A5" s="4" t="inlineStr">
        <is>
          <t>Schedule of Regulatory Assets</t>
        </is>
      </c>
      <c r="B5" s="4" t="inlineStr">
        <is>
          <t xml:space="preserve">Regulatory assets and liabilities included on the Unaudited Condensed Consolidated Balance Sheets for NJNG are comprised of the following: (Thousands) December 31, September 30, Regulatory assets-current New Jersey Clean Energy Program $ 13,508 $ 15,570 Conservation Incentive Program 20,689 19,120 Derivatives at fair value, net 3,194 — Other current regulatory assets 1,622 1,682 Total current regulatory assets $ 39,013 $ 36,372 Regulatory assets-noncurrent Environmental remediation costs: Expended, net of recoveries $ 36,892 $ 36,516 Liability for future expenditures 148,002 150,590 Deferred income taxes 32,406 28,241 Derivatives at fair value, net 8 1 SAVEGREEN 21,825 21,281 Postemployment and other benefit costs 184,265 188,170 Deferred storm damage costs 5,972 6,515 Cost of removal 73,237 75,080 Other noncurrent regulatory assets 17,517 20,068 Total noncurrent regulatory assets $ 520,124 $ 526,462 Regulatory liability-current Overrecovered natural gas costs $ 16,941 $ 25,914 Derivatives at fair value, net — 274 Total current regulatory liabilities $ 16,941 $ 26,188 Regulatory liabilities-noncurrent Tax Act impact (1) $ 194,155 $ 195,425 Derivatives at fair value, net — 352 Other noncurrent regulatory liabilities 961 509 Total noncurrent regulatory liabilities $ 195,116 $ 196,286 (1) Reflects the re-measurement and subsequent amortization of NJNG's net deferred tax liabilities as a result of the change in federal tax rates enacted in the Tax Act. Regulatory assets and liabilities included on the Unaudited Condensed Consolidated Balance Sheets for Adelphia Gateway are comprised of the following: (Thousands) December 31, September 30, Total current regulatory assets $ 329 $ 158 Total noncurrent regulatory assets $ 1,213 $ 997 Total-noncurrent regulatory liabilities $ 16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0</t>
        </is>
      </c>
    </row>
    <row r="3">
      <c r="A3" s="3" t="inlineStr">
        <is>
          <t>Derivative Instruments and Hedging Activities Disclosure [Abstract]</t>
        </is>
      </c>
    </row>
    <row r="4">
      <c r="A4" s="4" t="inlineStr">
        <is>
          <t>Fair Value of Derivative Assets and Liabilities</t>
        </is>
      </c>
      <c r="B4" s="4" t="inlineStr">
        <is>
          <t xml:space="preserve">The following table presents the fair value of NJR's derivative assets and liabilities recognized on the Unaudited Condensed Consolidated Balance Sheets as of: Fair Value December 31, 2020 September 30, 2020 (Thousands) Balance Sheet Location Asset Liability Asset Liability Derivatives not designated as hedging instruments: Natural Gas Distribution: Physical commodity contracts Derivatives - current $ 1 $ 176 $ 78 $ 76 Financial commodity contracts Derivatives - current 723 574 71 282 Energy Services: Physical commodity contracts Derivatives - current 6,416 16,815 6,454 20,438 Derivatives - noncurrent 1,159 12,668 1,264 12,003 Financial commodity contracts Derivatives - current 25,784 6,866 16,671 12,965 Derivatives - noncurrent 333 2,265 2,037 1,346 Foreign currency contracts Derivatives - current 163 13 36 104 Derivatives - noncurrent 55 — 48 3 Total fair value of derivatives $ 34,634 $ 39,377 $ 26,659 $ 47,217 </t>
        </is>
      </c>
    </row>
    <row r="5">
      <c r="A5" s="4" t="inlineStr">
        <is>
          <t>Offsetting Assets</t>
        </is>
      </c>
      <c r="B5" s="4" t="inlineStr">
        <is>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20: Derivative assets: Energy Services Physical commodity contracts $ 7,575 $ (2,455) $ (200) $ 4,920 Financial commodity contracts 26,117 (9,131) (888) 16,098 Foreign currency contracts 218 (13) — 205 Total Energy Services $ 33,910 $ (11,599) $ (1,088) $ 21,223 Natural Gas Distribution Physical commodity contracts $ 1 $ (1) $ — $ — Financial commodity contracts 723 (574) — 149 Total Natural Gas Distribution $ 724 $ (575) $ — $ 149 Derivative liabilities: Energy Services Physical commodity contracts $ 29,483 $ (2,455) $ — $ 27,028 Financial commodity contracts 9,131 (9,131) — — Foreign currency contracts 13 (13) — — Total Energy Services $ 38,627 $ (11,599) $ — $ 27,028 Natural Gas Distribution Physical commodity contracts $ 176 $ (1) $ — $ 175 Financial commodity contracts 574 (574) — — Total Natural Gas Distribution $ 750 $ (575) $ — $ 175 As of September 30,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December 31, 2020: Derivative assets: Energy Services Physical commodity contracts $ 7,575 $ (2,455) $ (200) $ 4,920 Financial commodity contracts 26,117 (9,131) (888) 16,098 Foreign currency contracts 218 (13) — 205 Total Energy Services $ 33,910 $ (11,599) $ (1,088) $ 21,223 Natural Gas Distribution Physical commodity contracts $ 1 $ (1) $ — $ — Financial commodity contracts 723 (574) — 149 Total Natural Gas Distribution $ 724 $ (575) $ — $ 149 Derivative liabilities: Energy Services Physical commodity contracts $ 29,483 $ (2,455) $ — $ 27,028 Financial commodity contracts 9,131 (9,131) — — Foreign currency contracts 13 (13) — — Total Energy Services $ 38,627 $ (11,599) $ — $ 27,028 Natural Gas Distribution Physical commodity contracts $ 176 $ (1) $ — $ 175 Financial commodity contracts 574 (574) — — Total Natural Gas Distribution $ 750 $ (575) $ — $ 175 As of September 30,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 xml:space="preserve">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December 31, Derivatives not designated as hedging instruments: 2020 2019 Energy Services: Physical commodity contracts Operating revenues $ 5,252 $ 9,836 Physical commodity contracts Natural gas purchases (5,054) (1,410) Financial commodity contracts Natural gas purchases 47,755 46,093 Foreign currency contracts Natural gas purchases 200 115 Total unrealized and realized gains $ 48,153 $ 54,634 </t>
        </is>
      </c>
    </row>
    <row r="8">
      <c r="A8" s="4" t="inlineStr">
        <is>
          <t>Effect of Derivative Instruments Designated as Cash Flow Hedges on OCI</t>
        </is>
      </c>
      <c r="B8" s="4" t="inlineStr">
        <is>
          <t>The following table reflects the (losses) gains associated with NJNG's derivative instruments for the periods set forth below: Three Months Ended December 31, (Thousands) 2020 2019 Natural Gas Distribution: Physical commodity contracts $ 342 $ 840 Financial commodity contracts (4,272) (1,088) Total unrealized and realized losses $ (3,930) $ (248)</t>
        </is>
      </c>
    </row>
    <row r="9">
      <c r="A9" s="4" t="inlineStr">
        <is>
          <t>Schedule of Derivative Instruments, Effect on Other Comprehensive Income (Loss)</t>
        </is>
      </c>
      <c r="B9" s="4" t="inlineStr">
        <is>
          <t xml:space="preserve">The following table reflects the effect of derivative instruments designated as cash flow hedges in OCI: (Thousands) Amount of Pre-tax Gain (Loss) Recognized in OCI on Derivatives Location of Gain (Loss) Reclassified from OCI into Income Amount of Pre-tax Gain (Loss) Reclassified from OCI into Income Three Months Ended Three Months Ended December 31, December 31, Derivatives in cash flow hedging relationships: 2020 2019 2020 2019 Interest rate contracts $ — Interest expense $ (343) $ — </t>
        </is>
      </c>
    </row>
    <row r="10">
      <c r="A10" s="4" t="inlineStr">
        <is>
          <t>Schedule of Outstanding Long (Short) Derivatives</t>
        </is>
      </c>
      <c r="B10" s="4" t="inlineStr">
        <is>
          <t xml:space="preserve">NJNG and Energy Services had the following outstanding long (short) derivatives as of: Volume (Bcf) Transaction Type December 31, September 30, Natural Gas Distribution Futures 24.0 23.7 Physical Commodity 4.4 6.0 Energy Services Futures (25.3) (27.5) Swaps (1.2) (1.8) Physical Commodity (7.3) 5.0 </t>
        </is>
      </c>
    </row>
    <row r="11">
      <c r="A11" s="4" t="inlineStr">
        <is>
          <t>Schedule of Broker Margin Accounts by Company</t>
        </is>
      </c>
      <c r="B11" s="4" t="inlineStr">
        <is>
          <t xml:space="preserve">The balances are as follows: (Thousands) Balance Sheet Location December 31, September 30, Natural Gas Distribution Restricted broker margin accounts $ 20,282 $ 13,525 Energy Services Restricted broker margin accounts $ 27,823 $ 55,919 </t>
        </is>
      </c>
    </row>
    <row r="12">
      <c r="A12" s="4" t="inlineStr">
        <is>
          <t>Summary of Gross Credit Exposures</t>
        </is>
      </c>
      <c r="B12" s="4" t="inlineStr">
        <is>
          <t xml:space="preserve">The following is a summary of gross credit exposures grouped by investment and noninvestment grade counterparties, as of December 31, 2020. The amounts presented below have not been reduced by any collateral received or netting and exclude accounts receivable for NJNG retail natural gas sales and services and Clean Energy Ventures residential solar installations. (Thousands) Gross Credit Exposure Investment grade $ 159,541 Noninvestment grade 16,482 Internally rated investment grade 26,364 Internally rated noninvestment grade 24,543 Total $ 226,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3 Months Ended</t>
        </is>
      </c>
    </row>
    <row r="2">
      <c r="B2" s="2" t="inlineStr">
        <is>
          <t>Dec. 31, 2020</t>
        </is>
      </c>
    </row>
    <row r="3">
      <c r="A3" s="3" t="inlineStr">
        <is>
          <t>Fair Value Disclosures [Abstract]</t>
        </is>
      </c>
    </row>
    <row r="4">
      <c r="A4" s="4" t="inlineStr">
        <is>
          <t>Fair Value, by Balance Sheet Grouping</t>
        </is>
      </c>
      <c r="B4" s="4" t="inlineStr">
        <is>
          <t>The estimated fair value of long-term debt, including current maturities, excluding finance leases, debt issuance costs and solar asset financing obligations, is as follows: (Thousands) December 31, September 30, Carrying value (1) (2) (3) $ 2,102,845 $ 2,102,845 Fair market value $ 2,455,242 $ 2,417,748 (1) Excludes finance leases of $69.5 million and $74.2 million as of December 31, 2020 and September 30, 2020, respectively. (2) Excludes NJNG's debt issuance costs of $9.6 million and $9.2 million as of December 31, 2020 and September 30, 2020, respectively. (3) Excludes NJR's debt issuance costs of $3.4 million as of both December 31, 2020 and September 30, 2020.</t>
        </is>
      </c>
    </row>
    <row r="5">
      <c r="A5" s="4" t="inlineStr">
        <is>
          <t>Schedule of Fair Value Assets and Liabilities Measured on Recurring Basis</t>
        </is>
      </c>
      <c r="B5" s="4" t="inlineStr">
        <is>
          <t xml:space="preserve">Assets and liabilities measured at fair value on a recurring basis are summarized as follows: Quoted Prices in Active Markets for Identical Assets Significant Other Observable Inputs Significant Unobservable Inputs (Thousands) (Level 1) (Level 2) (Level 3) Total As of December 31, 2020: Assets: Physical commodity contracts $ — $ 7,576 $ — $ 7,576 Financial commodity contracts 26,324 516 — 26,840 Financial commodity contracts - foreign exchange — 218 — 218 Money market funds 17,384 — — 17,384 Other 1,927 — — 1,927 Total assets at fair value $ 45,635 $ 8,310 $ — $ 53,945 Liabilities: Physical commodity contracts $ — $ 29,659 $ — $ 29,659 Financial commodity contracts 9,705 — — 9,705 Financial commodity contracts - foreign exchange — 13 — 13 Total liabilities at fair value $ 9,705 $ 29,672 $ — $ 39,377 As of September 30, 2020: Assets: Physical commodity contracts $ — $ 7,796 $ — $ 7,796 Financial commodity contracts 18,279 500 — 18,779 Financial commodity contracts - foreign exchange — 84 — 84 Money market funds 112,291 — — 112,291 Other 1,840 — — 1,840 Total assets at fair value $ 132,410 $ 8,380 $ — $ 140,790 Liabilities: Physical commodity contracts $ — $ 32,517 $ — $ 32,517 Financial commodity contracts 14,593 — — 14,593 Financial commodity contracts - foreign exchange — 107 — 107 Total liabilities at fair value $ 14,593 $ 32,624 $ — $ 47,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 (Tables)</t>
        </is>
      </c>
      <c r="B1" s="2" t="inlineStr">
        <is>
          <t>3 Months Ended</t>
        </is>
      </c>
    </row>
    <row r="2">
      <c r="B2" s="2" t="inlineStr">
        <is>
          <t>Dec. 31, 2020</t>
        </is>
      </c>
    </row>
    <row r="3">
      <c r="A3" s="3" t="inlineStr">
        <is>
          <t>Investments, All Other Investments [Abstract]</t>
        </is>
      </c>
    </row>
    <row r="4">
      <c r="A4" s="4" t="inlineStr">
        <is>
          <t>Schedule of Equity Method Investments</t>
        </is>
      </c>
      <c r="B4" s="4" t="inlineStr">
        <is>
          <t>NJR's investments in equity method investees include the following as of: (Thousands) December 31, September 30, Steckman Ridge (1) $ 110,929 $ 112,378 PennEast (2) 100,652 95,997 Total $ 211,581 $ 208,375 (1) Includes loans with a total outstanding principal balance of $70.4 million for both December 31, 2020 and September 30, 2020, which accrue interest at a variable rate that resets quarterly and are due October 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alculation of the Company's basic and diluted earnings per share for: Three Months Ended December 31, (Thousands, except per share amounts) 2020 2019 Net income, as reported $ 81,045 $ 75,752 Basic earnings per share Weighted average shares of common stock outstanding-basic 96,114 91,911 Basic earnings per common share $0.84 $0.82 Diluted earnings per share Weighted average shares of common stock outstanding-basic 96,114 91,911 Equity forward sale agreement (1) — 106 Other (2) 301 303 Weighted average shares of common stock outstanding-diluted 96,415 92,320 Diluted earnings per common share (2) $0.84 $0.82 (1) See Note 14. Common Stock Equity for details regarding the forward sale agreement. (2) Consist primarily of unvested stock awards and performance shares. (3) There were anti-dilutive shares of 32,317 excluded from the calculation of diluted earnings per share related to the equity forward sale agreement during the three months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Line of Credit Facilities</t>
        </is>
      </c>
      <c r="B4" s="4" t="inlineStr">
        <is>
          <t>A summary of NJR's credit facility and NJNG's commercial paper program and credit facility are as follows: (Thousands) December 31, September 30, Expiration Dates NJR Bank revolving credit facilities (1) $ 425,000 $ 425,000 December 2023 Notes outstanding at end of period $ 120,000 $ 125,350 Weighted average interest rate at end of period 0.93 % 1.49 % Amount available at end of period (2) $ 294,706 $ 289,356 Bank revolving credit facilities (1) $ — $ 250,000 Notes outstanding at end of period $ — $ — Weighted average interest rate at end of period — % — % Amount available at end of period (2) $ — $ 250,000 NJNG Bank revolving credit facilities (3) $ 250,000 $ 250,000 December 2023 Commercial paper outstanding at end of period $ 14,350 $ — Weighted average interest rate at end of period 0.08 % — % Amount available at end of period (4) $ 234,919 $ 249,269 (1) Committed credit facilities, which require commitment fees of 0.075 percent on the unused amounts. (2) Letters of credit outstanding total $10.3 million for both December 31, 2020 and September 30, 2020, respectively, which reduces amount available by the same amount. (3) Committed credit facilities, which require commitment fees of 0.075 percent on the unused amounts. (4) Letters of credit outstanding total $731,000 for both December 31, 2020 and September 30, 2020, which reduces the amount available by the same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Dec. 31, 2020</t>
        </is>
      </c>
    </row>
    <row r="3">
      <c r="A3" s="3" t="inlineStr">
        <is>
          <t>Retirement Benefits [Abstract]</t>
        </is>
      </c>
    </row>
    <row r="4">
      <c r="A4" s="4" t="inlineStr">
        <is>
          <t>Components of Net Periodic Cost</t>
        </is>
      </c>
      <c r="B4" s="4" t="inlineStr">
        <is>
          <t xml:space="preserve">The components of the net periodic cost for pension benefits, including the Company's Pension Equalization Plan, and OPEB costs (principally health care and life insurance) for employees and covered dependents were as follows: Pension OPEB Three Months Ended Three Months Ended December 31, December 31, (Thousands) 2020 2019 2020 2019 Service cost $ 2,182 $ 2,056 $ 1,211 $ 1,355 Interest cost 2,278 2,647 1,518 2,004 Expected return on plan assets (5,224) (5,057) (1,683) (1,560) Recognized actuarial loss 2,862 2,746 1,977 2,791 Prior service cost (credit) amortization 25 25 (45) (49) Net periodic benefit cost $ 2,123 $ 2,417 $ 2,978 $ 4,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the Reserve for Uncertain Tax Benefits</t>
        </is>
      </c>
      <c r="B4" s="4" t="inlineStr">
        <is>
          <t xml:space="preserve">The reserve for uncertain tax benefits is as follows: (Thousands) December 31, September 30, Balance at October 1, $ 4,930 $ 4,930 Additions based on tax positions related to the current fiscal period — — Balance at period end $ 4,930 $ 4,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ase, Cost</t>
        </is>
      </c>
      <c r="B4" s="4" t="inlineStr">
        <is>
          <t xml:space="preserve">The following table presents the Company's lease costs included in the Unaudited Condensed Consolidated Statements of Operations: Three Months Ended December 31, (Thousands) Income Statement Location 2020 2019 Finance lease cost Amortization of right-of-use assets Depreciation and amortization $ 1,246 $ 1,161 Interest on lease liabilities Interest expense, net of capitalized interest 221 247 Total finance lease cost 1,467 1,408 Operating lease cost Operation and maintenance, net of capitalized costs 2,089 1,392 Short-term lease cost Operation and maintenance 127 454 Variable lease cost Operation and maintenance 153 707 Total lease cost $ 3,836 $ 3,961 The following table presents supplemental cash flow information related to leases: Three Months Ended December 31, (Thousands) 2020 2019 Cash paid for amounts included in the measurement of lease liabilities Operating cash flows from operating leases $ 1,737 $ 1,562 Operating cash flows from finance leases $ 2,176 $ 443 Financing cash flows from finance leases $ 5,997 $ 2,623 </t>
        </is>
      </c>
    </row>
    <row r="5">
      <c r="A5" s="4" t="inlineStr">
        <is>
          <t>Assets And Liabilities, Lessee</t>
        </is>
      </c>
      <c r="B5" s="4" t="inlineStr">
        <is>
          <t xml:space="preserve">The following table presents the balance and classifications of the Company's right of use assets and lease liabilities included in the Unaudited Condensed Consolidated Balance Sheets: (Thousands) Balance Sheet Location December 31, September 30, Assets Noncurrent Operating lease assets Operating lease assets $ 138,633 $ 131,769 Finance lease assets Utility plant 69,839 71,085 Total lease assets $ 208,472 $ 202,854 Liabilities Current Operating lease liabilities Operating lease liabilities $ 4,397 $ 6,724 Finance lease liabilities Current maturities of long-term debt 10,164 10,416 Noncurrent Operating lease liabilities Operating lease liabilities 104,970 95,030 Finance lease liabilities Long-term debt 59,345 63,743 Total lease liabilities $ 178,876 $ 175,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Tax on reclassifications of losses to net income on derivatives</t>
        </is>
      </c>
      <c r="B4" s="6" t="n">
        <v>-112</v>
      </c>
      <c r="C4" s="6" t="n">
        <v>0</v>
      </c>
    </row>
    <row r="5">
      <c r="A5" s="4" t="inlineStr">
        <is>
          <t>Tax on adjustment to postemployment benefit obligation</t>
        </is>
      </c>
      <c r="B5" s="6" t="n">
        <v>-245</v>
      </c>
      <c r="C5" s="6" t="n">
        <v>-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Dec. 31, 2020</t>
        </is>
      </c>
    </row>
    <row r="3">
      <c r="A3" s="3" t="inlineStr">
        <is>
          <t>Commitments and Contingencies Disclosure [Abstract]</t>
        </is>
      </c>
    </row>
    <row r="4">
      <c r="A4" s="4" t="inlineStr">
        <is>
          <t>Long-term Purchase Commitment</t>
        </is>
      </c>
      <c r="B4" s="4" t="inlineStr">
        <is>
          <t xml:space="preserve">Commitments as of December 31, 2020, for natural gas purchases and future demand fees for the next five fiscal year periods are as follows: (Thousands) 2021 2022 2023 2024 2025 Thereafter Energy Services: Natural gas purchases $ 134,236 $ — $ — $ — $ — $ — Storage demand fees 18,481 12,625 6,836 3,118 2,256 552 Pipeline demand fees 69,378 49,005 25,377 20,494 15,640 35,556 Sub-total Energy Services $ 222,095 $ 61,630 $ 32,213 $ 23,612 $ 17,896 $ 36,108 NJNG: Natural gas purchases $ 9,880 $ — $ — $ — $ — $ — Storage demand fees 36,128 29,764 17,204 12,152 4,532 3,043 Pipeline demand fees 97,551 135,313 106,858 87,769 83,495 554,138 Sub-total NJNG $ 143,559 $ 165,077 $ 124,062 $ 99,921 $ 88,027 $ 557,181 Total $ 365,654 $ 226,707 $ 156,275 $ 123,533 $ 105,923 $ 593,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PORTING SEGMENT AND OTHER OPERATIONS DATA (Tables)</t>
        </is>
      </c>
      <c r="B1" s="2" t="inlineStr">
        <is>
          <t>3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related to the Company's various reporting segments and other operations is detailed below: Three Months Ended December 31, (Thousands) 2020 2019 Operating revenues Natural Gas Distribution External customers $ 195,729 $ 219,623 Clean Energy Ventures External customers 6,370 6,212 Energy Services External customers (1) 227,349 368,304 Intercompany 2,128 2,111 Storage and Transportation External customers 12,447 8,405 Intercompany 657 667 Subtotal 444,680 605,322 Home Services and Other External customers 12,410 12,492 Intercompany 167 415 Eliminations (2,952) (3,193) Total $ 454,305 $ 615,036 Depreciation and amortization Natural Gas Distribution $ 19,169 $ 16,817 Clean Energy Ventures 5,433 6,316 Energy Services (2) 42 29 Storage and Transportation 2,640 1,681 Subtotal 27,284 24,843 Home Services and Other 260 246 Eliminations (182) (452) Total $ 27,362 $ 24,637 Interest income (3) Natural Gas Distribution $ 82 $ 107 Energy Services — 37 Storage and Transportation 694 697 Subtotal 776 841 Home Services and Other 132 491 Eliminations (239) (1,146) Total $ 669 $ 186 (1) Includes sales to Canada for the Energy Servic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ree Months Ended December 31, (Thousands) 2020 2019 Interest expense, net of capitalized interest Natural Gas Distribution $ 8,974 $ 7,832 Clean Energy Ventures 5,034 4,492 Energy Services 680 1,226 Storage and Transportation 3,982 2,822 Subtotal 18,670 16,372 Home Services and Other 1,116 272 Eliminations — (574) Total $ 19,786 $ 16,070 Income tax provision (benefit) Natural Gas Distribution $ 8,367 $ 8,635 Clean Energy Ventures (3,086) (3,834) Energy Services 12,122 10,752 Storage and Transportation 646 702 Subtotal 18,049 16,255 Home Services and Other 118 219 Eliminations (726) (3) Total $ 17,441 $ 16,471 Equity in earnings of affiliates Storage and Transportation $ 3,193 $ 3,664 Eliminations (518) (275) Total $ 2,675 $ 3,389 Net financial earnings (loss) Natural Gas Distribution $ 49,467 $ 43,856 Clean Energy Ventures (10,274) (8,179) Energy Services 1,500 (5,122) Storage and Transportation 3,508 3,004 Subtotal 44,201 33,559 Home Services and Other (62) 1,109 Eliminations 518 263 Total $ 44,657 $ 34,931 Capital expenditures Natural Gas Distribution $ 79,246 $ 77,797 Clean Energy Ventures 22,335 45,699 Storage and Transportation 7,613 2,561 Subtotal 109,194 126,057 Home Services and Other 686 126 Total $ 109,880 $ 126,183 Investments in equity investees Storage and Transportation $ 286 $ 509 Total $ 286 $ 509 </t>
        </is>
      </c>
    </row>
    <row r="5">
      <c r="A5" s="4" t="inlineStr">
        <is>
          <t>Reconciliation of Consolidated NFE to Consolidated Net Income</t>
        </is>
      </c>
      <c r="B5" s="4" t="inlineStr">
        <is>
          <t xml:space="preserve">A reconciliation of consolidated NFE to consolidated net income is as follows: Three Months Ended December 31, (Thousands) 2020 2019 Net financial earnings $ 44,657 $ 34,931 Less: Unrealized gain on derivative instruments and related transactions (37,491) (41,766) Tax effect 8,913 9,931 Effects of economic hedging related to natural gas inventory (7,532) (8,887) Tax effect 1,790 2,112 NFE tax adjustment (2,068) (2,211) Net income $ 81,045 $ 75,752 </t>
        </is>
      </c>
    </row>
    <row r="6">
      <c r="A6" s="4" t="inlineStr">
        <is>
          <t>Reconciliation of Assets from Segment to Consolidated</t>
        </is>
      </c>
      <c r="B6" s="4" t="inlineStr">
        <is>
          <t>The Company's assets for the various business segments and business operations are detailed below: (Thousands) December 31, September 30, Assets at end of period: Natural Gas Distribution $ 3,531,162 $ 3,531,477 Clean Energy Ventures 838,586 814,277 Energy Services 259,463 244,836 Storage and Transportation 854,476 844,799 Subtotal 5,483,687 5,435,389 Home Services and Other 156,544 138,375 Intercompany assets (1) (243,326) (257,287) Total $ 5,396,905 $ 5,316,477 (1) Consists of transactions between subsidiaries that are eliminated and reclassified in consolid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Demand Fees And Demand Fees Payable</t>
        </is>
      </c>
      <c r="B4" s="4" t="inlineStr">
        <is>
          <t xml:space="preserve">Demand fees, net of eliminations, associated with Steckman Ridge were as follows: Three Months Ended December 31, (Thousands) 2020 2019 Natural Gas Distribution $ 1,568 $ 1,494 Energy Services 166 30 Total $ 1,734 $ 1,524 The following table summarizes demand fees payable to Steckman Ridge as of: (Thousands) December 31, September 30, Natural Gas Distribution $ 775 $ 775 Energy Services 90 16 Total $ 865 $ 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3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transferred and purchase price allocation based upon the relative fair value of the assets acquired and liabilities to be assumed: (Thousands) Estimated Fair Value Purchase price $ 166,000 Net working capital adjustment (449) Transaction costs 9,456 Total costs capitalized $ 175,007 Identifiable assets acquired Property, plant and equipment $ 174,438 Other 1,018 Net working capital (449) Net assets acquired $ 175,007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2" customWidth="1" min="2" max="2"/>
  </cols>
  <sheetData>
    <row r="1">
      <c r="A1" s="1" t="inlineStr">
        <is>
          <t>NATURE OF THE BUSINESS (Details)</t>
        </is>
      </c>
      <c r="B1" s="2" t="inlineStr">
        <is>
          <t>3 Months Ended</t>
        </is>
      </c>
    </row>
    <row r="2">
      <c r="B2" s="2" t="inlineStr">
        <is>
          <t>Dec. 31, 2020customersubsidiary</t>
        </is>
      </c>
    </row>
    <row r="3">
      <c r="A3" s="4" t="inlineStr">
        <is>
          <t>Steckman Ridge</t>
        </is>
      </c>
    </row>
    <row r="4">
      <c r="A4" s="3" t="inlineStr">
        <is>
          <t>Nature of Business [Line Items]</t>
        </is>
      </c>
    </row>
    <row r="5">
      <c r="A5" s="4" t="inlineStr">
        <is>
          <t>Ownership percentage</t>
        </is>
      </c>
      <c r="B5" s="4" t="inlineStr">
        <is>
          <t>50.00%</t>
        </is>
      </c>
    </row>
    <row r="6">
      <c r="A6" s="4" t="inlineStr">
        <is>
          <t>PennEast</t>
        </is>
      </c>
    </row>
    <row r="7">
      <c r="A7" s="3" t="inlineStr">
        <is>
          <t>Nature of Business [Line Items]</t>
        </is>
      </c>
    </row>
    <row r="8">
      <c r="A8" s="4" t="inlineStr">
        <is>
          <t>Ownership percentage</t>
        </is>
      </c>
      <c r="B8" s="4" t="inlineStr">
        <is>
          <t>20.00%</t>
        </is>
      </c>
    </row>
    <row r="9">
      <c r="A9" s="4" t="inlineStr">
        <is>
          <t>Natural Gas Distribution</t>
        </is>
      </c>
    </row>
    <row r="10">
      <c r="A10" s="3" t="inlineStr">
        <is>
          <t>Nature of Business [Line Items]</t>
        </is>
      </c>
    </row>
    <row r="11">
      <c r="A11" s="4" t="inlineStr">
        <is>
          <t>Total retail customers | customer</t>
        </is>
      </c>
      <c r="B11" s="5" t="n">
        <v>559600</v>
      </c>
    </row>
    <row r="12">
      <c r="A12" s="4" t="inlineStr">
        <is>
          <t>NJR Retail Holdings Corporation</t>
        </is>
      </c>
    </row>
    <row r="13">
      <c r="A13" s="3" t="inlineStr">
        <is>
          <t>Nature of Business [Line Items]</t>
        </is>
      </c>
    </row>
    <row r="14">
      <c r="A14" s="4" t="inlineStr">
        <is>
          <t>Number of principal subsidiaries | subsidiary</t>
        </is>
      </c>
      <c r="B1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t>
        </is>
      </c>
      <c r="B1" s="2" t="inlineStr">
        <is>
          <t>Dec. 31, 2020</t>
        </is>
      </c>
      <c r="C1" s="2" t="inlineStr">
        <is>
          <t>Sep. 30, 2020</t>
        </is>
      </c>
      <c r="D1" s="2" t="inlineStr">
        <is>
          <t>Dec. 31, 2019</t>
        </is>
      </c>
      <c r="E1" s="2" t="inlineStr">
        <is>
          <t>Sep. 30, 2019</t>
        </is>
      </c>
    </row>
    <row r="2">
      <c r="A2" s="3" t="inlineStr">
        <is>
          <t>Accounting Policies [Abstract]</t>
        </is>
      </c>
    </row>
    <row r="3">
      <c r="A3" s="4" t="inlineStr">
        <is>
          <t>Cash and cash equivalents</t>
        </is>
      </c>
      <c r="B3" s="6" t="n">
        <v>22358000</v>
      </c>
      <c r="C3" s="6" t="n">
        <v>117012000</v>
      </c>
      <c r="D3" s="6" t="n">
        <v>15666000</v>
      </c>
      <c r="E3" s="6" t="n">
        <v>2676000</v>
      </c>
    </row>
    <row r="4">
      <c r="A4" s="4" t="inlineStr">
        <is>
          <t>Restricted cash in other noncurrent assets</t>
        </is>
      </c>
      <c r="B4" s="5" t="n">
        <v>2431000</v>
      </c>
      <c r="C4" s="5" t="n">
        <v>2411000</v>
      </c>
      <c r="D4" s="5" t="n">
        <v>2519000</v>
      </c>
      <c r="E4" s="5" t="n">
        <v>1387000</v>
      </c>
    </row>
    <row r="5">
      <c r="A5" s="4" t="inlineStr">
        <is>
          <t>Cash, cash equivalents and restricted cash</t>
        </is>
      </c>
      <c r="B5" s="6" t="n">
        <v>24789000</v>
      </c>
      <c r="C5" s="6" t="n">
        <v>119423000</v>
      </c>
      <c r="D5" s="6" t="n">
        <v>18185000</v>
      </c>
      <c r="E5" s="6" t="n">
        <v>406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1 Months Ended</t>
        </is>
      </c>
      <c r="D1" s="2" t="inlineStr">
        <is>
          <t>3 Months Ended</t>
        </is>
      </c>
    </row>
    <row r="2">
      <c r="B2" s="2" t="inlineStr">
        <is>
          <t>Dec. 31, 2020</t>
        </is>
      </c>
      <c r="C2" s="2" t="inlineStr">
        <is>
          <t>Dec. 31, 2019</t>
        </is>
      </c>
      <c r="D2" s="2" t="inlineStr">
        <is>
          <t>Dec. 31, 2020</t>
        </is>
      </c>
      <c r="E2" s="2" t="inlineStr">
        <is>
          <t>Dec. 31, 2019</t>
        </is>
      </c>
      <c r="F2" s="2" t="inlineStr">
        <is>
          <t>Sep. 30, 2020</t>
        </is>
      </c>
    </row>
    <row r="3">
      <c r="A3" s="3" t="inlineStr">
        <is>
          <t>Finite-Lived Intangible Assets [Line Items]</t>
        </is>
      </c>
    </row>
    <row r="4">
      <c r="A4" s="4" t="inlineStr">
        <is>
          <t>Loans receivable in other current assets</t>
        </is>
      </c>
      <c r="B4" s="6" t="n">
        <v>14400000</v>
      </c>
      <c r="D4" s="6" t="n">
        <v>14400000</v>
      </c>
      <c r="F4" s="6" t="n">
        <v>13700000</v>
      </c>
    </row>
    <row r="5">
      <c r="A5" s="4" t="inlineStr">
        <is>
          <t>Loans receivable in other noncurrent assets</t>
        </is>
      </c>
      <c r="B5" s="5" t="n">
        <v>34700000</v>
      </c>
      <c r="D5" s="5" t="n">
        <v>34700000</v>
      </c>
      <c r="F5" s="6" t="n">
        <v>35300000</v>
      </c>
    </row>
    <row r="6">
      <c r="A6" s="4" t="inlineStr">
        <is>
          <t>Proceeds from sale leaseback transaction - solar</t>
        </is>
      </c>
      <c r="B6" s="6" t="n">
        <v>12100000</v>
      </c>
      <c r="D6" s="5" t="n">
        <v>12124000</v>
      </c>
      <c r="E6" s="6" t="n">
        <v>0</v>
      </c>
    </row>
    <row r="7">
      <c r="A7" s="4" t="inlineStr">
        <is>
          <t>Natural Gas Distribution</t>
        </is>
      </c>
    </row>
    <row r="8">
      <c r="A8" s="3" t="inlineStr">
        <is>
          <t>Finite-Lived Intangible Assets [Line Items]</t>
        </is>
      </c>
    </row>
    <row r="9">
      <c r="A9" s="4" t="inlineStr">
        <is>
          <t>Proceeds from sale-leaseback transaction</t>
        </is>
      </c>
      <c r="C9" s="6" t="n">
        <v>4000000</v>
      </c>
      <c r="D9" s="6" t="n">
        <v>0</v>
      </c>
    </row>
    <row r="10">
      <c r="A10" s="4" t="inlineStr">
        <is>
          <t>Minimum</t>
        </is>
      </c>
    </row>
    <row r="11">
      <c r="A11" s="3" t="inlineStr">
        <is>
          <t>Finite-Lived Intangible Assets [Line Items]</t>
        </is>
      </c>
    </row>
    <row r="12">
      <c r="A12" s="4" t="inlineStr">
        <is>
          <t>Loans receivable, term</t>
        </is>
      </c>
      <c r="D12" s="4" t="inlineStr">
        <is>
          <t>2 years</t>
        </is>
      </c>
    </row>
    <row r="13">
      <c r="A13" s="4" t="inlineStr">
        <is>
          <t>Minimum | Clean Energy Ventures</t>
        </is>
      </c>
    </row>
    <row r="14">
      <c r="A14" s="3" t="inlineStr">
        <is>
          <t>Finite-Lived Intangible Assets [Line Items]</t>
        </is>
      </c>
    </row>
    <row r="15">
      <c r="A15" s="4" t="inlineStr">
        <is>
          <t>Sale leaseback transaction lease term</t>
        </is>
      </c>
      <c r="D15" s="4" t="inlineStr">
        <is>
          <t>5 years</t>
        </is>
      </c>
    </row>
    <row r="16">
      <c r="A16" s="4" t="inlineStr">
        <is>
          <t>Maximum</t>
        </is>
      </c>
    </row>
    <row r="17">
      <c r="A17" s="3" t="inlineStr">
        <is>
          <t>Finite-Lived Intangible Assets [Line Items]</t>
        </is>
      </c>
    </row>
    <row r="18">
      <c r="A18" s="4" t="inlineStr">
        <is>
          <t>Loans receivable, term</t>
        </is>
      </c>
      <c r="D18" s="4" t="inlineStr">
        <is>
          <t>10 years</t>
        </is>
      </c>
    </row>
    <row r="19">
      <c r="A19" s="4" t="inlineStr">
        <is>
          <t>Maximum | Clean Energy Ventures</t>
        </is>
      </c>
    </row>
    <row r="20">
      <c r="A20" s="3" t="inlineStr">
        <is>
          <t>Finite-Lived Intangible Assets [Line Items]</t>
        </is>
      </c>
    </row>
    <row r="21">
      <c r="A21" s="4" t="inlineStr">
        <is>
          <t>Sale leaseback transaction lease term</t>
        </is>
      </c>
      <c r="D21" s="4" t="inlineStr">
        <is>
          <t>1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NATURAL GAS IN STORAGE (Details) $ in Thousands</t>
        </is>
      </c>
      <c r="B1" s="2" t="inlineStr">
        <is>
          <t>Dec. 31, 2020USD ($)Bcf</t>
        </is>
      </c>
      <c r="C1" s="2" t="inlineStr">
        <is>
          <t>Sep. 30, 2020USD ($)Bcf</t>
        </is>
      </c>
    </row>
    <row r="2">
      <c r="A2" s="3" t="inlineStr">
        <is>
          <t>Inventory [Line Items]</t>
        </is>
      </c>
    </row>
    <row r="3">
      <c r="A3" s="4" t="inlineStr">
        <is>
          <t>Natural Gas in Storage, value | $</t>
        </is>
      </c>
      <c r="B3" s="6" t="n">
        <v>163169</v>
      </c>
      <c r="C3" s="6" t="n">
        <v>167504</v>
      </c>
    </row>
    <row r="4">
      <c r="A4" s="4" t="inlineStr">
        <is>
          <t>Natural Gas in Storage, Bcf | Bcf</t>
        </is>
      </c>
      <c r="B4" s="10" t="n">
        <v>55.9</v>
      </c>
      <c r="C4" s="11" t="n">
        <v>61.52</v>
      </c>
    </row>
    <row r="5">
      <c r="A5" s="4" t="inlineStr">
        <is>
          <t>Natural Gas Distribution</t>
        </is>
      </c>
    </row>
    <row r="6">
      <c r="A6" s="3" t="inlineStr">
        <is>
          <t>Inventory [Line Items]</t>
        </is>
      </c>
    </row>
    <row r="7">
      <c r="A7" s="4" t="inlineStr">
        <is>
          <t>Natural Gas in Storage, value | $</t>
        </is>
      </c>
      <c r="B7" s="6" t="n">
        <v>98434</v>
      </c>
      <c r="C7" s="6" t="n">
        <v>110037</v>
      </c>
    </row>
    <row r="8">
      <c r="A8" s="4" t="inlineStr">
        <is>
          <t>Natural Gas in Storage, Bcf | Bcf</t>
        </is>
      </c>
      <c r="B8" s="10" t="n">
        <v>25.1</v>
      </c>
      <c r="C8" s="10" t="n">
        <v>27.2</v>
      </c>
    </row>
    <row r="9">
      <c r="A9" s="4" t="inlineStr">
        <is>
          <t>Energy Services</t>
        </is>
      </c>
    </row>
    <row r="10">
      <c r="A10" s="3" t="inlineStr">
        <is>
          <t>Inventory [Line Items]</t>
        </is>
      </c>
    </row>
    <row r="11">
      <c r="A11" s="4" t="inlineStr">
        <is>
          <t>Natural Gas in Storage, value | $</t>
        </is>
      </c>
      <c r="B11" s="6" t="n">
        <v>64688</v>
      </c>
      <c r="C11" s="6" t="n">
        <v>57352</v>
      </c>
    </row>
    <row r="12">
      <c r="A12" s="4" t="inlineStr">
        <is>
          <t>Natural Gas in Storage, Bcf | Bcf</t>
        </is>
      </c>
      <c r="B12" s="10" t="n">
        <v>30.8</v>
      </c>
      <c r="C12" s="10" t="n">
        <v>34.3</v>
      </c>
    </row>
    <row r="13">
      <c r="A13" s="4" t="inlineStr">
        <is>
          <t>Storage and Transportation</t>
        </is>
      </c>
    </row>
    <row r="14">
      <c r="A14" s="3" t="inlineStr">
        <is>
          <t>Inventory [Line Items]</t>
        </is>
      </c>
    </row>
    <row r="15">
      <c r="A15" s="4" t="inlineStr">
        <is>
          <t>Natural Gas in Storage, value | $</t>
        </is>
      </c>
      <c r="B15" s="6" t="n">
        <v>47</v>
      </c>
      <c r="C15" s="6" t="n">
        <v>115</v>
      </c>
    </row>
    <row r="16">
      <c r="A16" s="4" t="inlineStr">
        <is>
          <t>Natural Gas in Storage, Bcf | Bcf</t>
        </is>
      </c>
      <c r="B16" s="5" t="n">
        <v>0</v>
      </c>
      <c r="C16" s="11" t="n">
        <v>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COSTS (Details) - USD ($)</t>
        </is>
      </c>
      <c r="B1" s="2" t="inlineStr">
        <is>
          <t>3 Months Ended</t>
        </is>
      </c>
    </row>
    <row r="2">
      <c r="B2" s="2" t="inlineStr">
        <is>
          <t>Dec. 31, 2020</t>
        </is>
      </c>
      <c r="C2" s="2" t="inlineStr">
        <is>
          <t>Dec. 31, 2019</t>
        </is>
      </c>
      <c r="D2" s="2" t="inlineStr">
        <is>
          <t>Sep. 30, 2020</t>
        </is>
      </c>
    </row>
    <row r="3">
      <c r="A3" s="3" t="inlineStr">
        <is>
          <t>Capitalized Costs of Unproved Properties Excluded from Amortization [Line Items]</t>
        </is>
      </c>
    </row>
    <row r="4">
      <c r="A4" s="4" t="inlineStr">
        <is>
          <t>Capitalized software costs</t>
        </is>
      </c>
      <c r="B4" s="6" t="n">
        <v>5498000</v>
      </c>
      <c r="D4" s="6" t="n">
        <v>4707000</v>
      </c>
    </row>
    <row r="5">
      <c r="A5" s="4" t="inlineStr">
        <is>
          <t>Software amortization</t>
        </is>
      </c>
      <c r="B5" s="5" t="n">
        <v>77000</v>
      </c>
      <c r="C5" s="6" t="n">
        <v>0</v>
      </c>
    </row>
    <row r="6">
      <c r="A6" s="4" t="inlineStr">
        <is>
          <t>Operation and maintenance</t>
        </is>
      </c>
    </row>
    <row r="7">
      <c r="A7" s="3" t="inlineStr">
        <is>
          <t>Capitalized Costs of Unproved Properties Excluded from Amortization [Line Items]</t>
        </is>
      </c>
    </row>
    <row r="8">
      <c r="A8" s="4" t="inlineStr">
        <is>
          <t>Software costs</t>
        </is>
      </c>
      <c r="B8" s="5" t="n">
        <v>1924000</v>
      </c>
      <c r="C8" s="5" t="n">
        <v>1487000</v>
      </c>
    </row>
    <row r="9">
      <c r="A9" s="4" t="inlineStr">
        <is>
          <t>Depreciation and amortization</t>
        </is>
      </c>
    </row>
    <row r="10">
      <c r="A10" s="3" t="inlineStr">
        <is>
          <t>Capitalized Costs of Unproved Properties Excluded from Amortization [Line Items]</t>
        </is>
      </c>
    </row>
    <row r="11">
      <c r="A11" s="4" t="inlineStr">
        <is>
          <t>Software costs</t>
        </is>
      </c>
      <c r="B11" s="5" t="n">
        <v>253000</v>
      </c>
      <c r="C11" s="6" t="n">
        <v>0</v>
      </c>
    </row>
    <row r="12">
      <c r="A12" s="4" t="inlineStr">
        <is>
          <t>Utility plant, at cost</t>
        </is>
      </c>
    </row>
    <row r="13">
      <c r="A13" s="3" t="inlineStr">
        <is>
          <t>Capitalized Costs of Unproved Properties Excluded from Amortization [Line Items]</t>
        </is>
      </c>
    </row>
    <row r="14">
      <c r="A14" s="4" t="inlineStr">
        <is>
          <t>Software costs</t>
        </is>
      </c>
      <c r="B14" s="5" t="n">
        <v>13894000</v>
      </c>
      <c r="D14" s="5" t="n">
        <v>13452000</v>
      </c>
    </row>
    <row r="15">
      <c r="A15" s="4" t="inlineStr">
        <is>
          <t>Nonutility plant and equipment, at cost</t>
        </is>
      </c>
    </row>
    <row r="16">
      <c r="A16" s="3" t="inlineStr">
        <is>
          <t>Capitalized Costs of Unproved Properties Excluded from Amortization [Line Items]</t>
        </is>
      </c>
    </row>
    <row r="17">
      <c r="A17" s="4" t="inlineStr">
        <is>
          <t>Software costs</t>
        </is>
      </c>
      <c r="B17" s="5" t="n">
        <v>330000</v>
      </c>
      <c r="D17" s="5" t="n">
        <v>316000</v>
      </c>
    </row>
    <row r="18">
      <c r="A18" s="4" t="inlineStr">
        <is>
          <t>Construction work in progress</t>
        </is>
      </c>
    </row>
    <row r="19">
      <c r="A19" s="3" t="inlineStr">
        <is>
          <t>Capitalized Costs of Unproved Properties Excluded from Amortization [Line Items]</t>
        </is>
      </c>
    </row>
    <row r="20">
      <c r="A20" s="4" t="inlineStr">
        <is>
          <t>Software costs</t>
        </is>
      </c>
      <c r="B20" s="5" t="n">
        <v>2000</v>
      </c>
      <c r="D20" s="5" t="n">
        <v>0</v>
      </c>
    </row>
    <row r="21">
      <c r="A21" s="4" t="inlineStr">
        <is>
          <t>Accumulated depreciation and amortization, utility plant</t>
        </is>
      </c>
    </row>
    <row r="22">
      <c r="A22" s="3" t="inlineStr">
        <is>
          <t>Capitalized Costs of Unproved Properties Excluded from Amortization [Line Items]</t>
        </is>
      </c>
    </row>
    <row r="23">
      <c r="A23" s="4" t="inlineStr">
        <is>
          <t>Accumulated depreciation and amortization</t>
        </is>
      </c>
      <c r="B23" s="5" t="n">
        <v>-517000</v>
      </c>
      <c r="D23" s="5" t="n">
        <v>-279000</v>
      </c>
    </row>
    <row r="24">
      <c r="A24" s="4" t="inlineStr">
        <is>
          <t>Accumulated depreciation and amortization, nonutility plant and equipment</t>
        </is>
      </c>
    </row>
    <row r="25">
      <c r="A25" s="3" t="inlineStr">
        <is>
          <t>Capitalized Costs of Unproved Properties Excluded from Amortization [Line Items]</t>
        </is>
      </c>
    </row>
    <row r="26">
      <c r="A26" s="4" t="inlineStr">
        <is>
          <t>Accumulated depreciation and amortization</t>
        </is>
      </c>
      <c r="B26" s="6" t="n">
        <v>-11000</v>
      </c>
      <c r="D26" s="6" t="n">
        <v>-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UMULATED OTHER COMPREHENSIVE LOSS (Details) - USD ($) $ in Thousands</t>
        </is>
      </c>
      <c r="B1" s="2" t="inlineStr">
        <is>
          <t>3 Months Ended</t>
        </is>
      </c>
    </row>
    <row r="2">
      <c r="B2" s="2" t="inlineStr">
        <is>
          <t>Dec. 31, 2020</t>
        </is>
      </c>
      <c r="C2" s="2" t="inlineStr">
        <is>
          <t>Dec. 31, 2019</t>
        </is>
      </c>
    </row>
    <row r="3">
      <c r="A3" s="3" t="inlineStr">
        <is>
          <t>Increase (Decrease) in Accumulated Other Comprehensive Income [Roll Forward]</t>
        </is>
      </c>
    </row>
    <row r="4">
      <c r="A4" s="4" t="inlineStr">
        <is>
          <t>Balance as of beginning of period</t>
        </is>
      </c>
      <c r="B4" s="6" t="n">
        <v>1643896</v>
      </c>
      <c r="C4" s="6" t="n">
        <v>1345615</v>
      </c>
    </row>
    <row r="5">
      <c r="A5" s="4" t="inlineStr">
        <is>
          <t>Reclassification from AOCI, Current Period, Net of Tax, Attributable to Parent</t>
        </is>
      </c>
      <c r="B5" s="5" t="n">
        <v>1043</v>
      </c>
      <c r="C5" s="5" t="n">
        <v>759</v>
      </c>
    </row>
    <row r="6">
      <c r="A6" s="4" t="inlineStr">
        <is>
          <t>Balance as of end of period</t>
        </is>
      </c>
      <c r="B6" s="5" t="n">
        <v>1698214</v>
      </c>
      <c r="C6" s="5" t="n">
        <v>1608092</v>
      </c>
    </row>
    <row r="7">
      <c r="A7" s="4" t="inlineStr">
        <is>
          <t>Cash Flow Hedges</t>
        </is>
      </c>
    </row>
    <row r="8">
      <c r="A8" s="3" t="inlineStr">
        <is>
          <t>Increase (Decrease) in Accumulated Other Comprehensive Income [Roll Forward]</t>
        </is>
      </c>
    </row>
    <row r="9">
      <c r="A9" s="4" t="inlineStr">
        <is>
          <t>Balance as of beginning of period</t>
        </is>
      </c>
      <c r="B9" s="5" t="n">
        <v>-10397</v>
      </c>
      <c r="C9" s="5" t="n">
        <v>0</v>
      </c>
    </row>
    <row r="10">
      <c r="A10" s="4" t="inlineStr">
        <is>
          <t>Reclassification from AOCI, Current Period, Net of Tax, Attributable to Parent</t>
        </is>
      </c>
      <c r="B10" s="5" t="n">
        <v>231</v>
      </c>
      <c r="C10" s="5" t="n">
        <v>0</v>
      </c>
    </row>
    <row r="11">
      <c r="A11" s="4" t="inlineStr">
        <is>
          <t>Balance as of end of period</t>
        </is>
      </c>
      <c r="B11" s="5" t="n">
        <v>-10166</v>
      </c>
      <c r="C11" s="5" t="n">
        <v>0</v>
      </c>
    </row>
    <row r="12">
      <c r="A12" s="4" t="inlineStr">
        <is>
          <t>Tax on amounts reclassified from accumulated other comprehensive income</t>
        </is>
      </c>
      <c r="B12" s="5" t="n">
        <v>-112</v>
      </c>
      <c r="C12" s="5" t="n">
        <v>0</v>
      </c>
    </row>
    <row r="13">
      <c r="A13" s="4" t="inlineStr">
        <is>
          <t>Postemployment Benefit Obligation</t>
        </is>
      </c>
    </row>
    <row r="14">
      <c r="A14" s="3" t="inlineStr">
        <is>
          <t>Increase (Decrease) in Accumulated Other Comprehensive Income [Roll Forward]</t>
        </is>
      </c>
    </row>
    <row r="15">
      <c r="A15" s="4" t="inlineStr">
        <is>
          <t>Balance as of beginning of period</t>
        </is>
      </c>
      <c r="B15" s="5" t="n">
        <v>-33918</v>
      </c>
      <c r="C15" s="5" t="n">
        <v>-31787</v>
      </c>
    </row>
    <row r="16">
      <c r="A16" s="4" t="inlineStr">
        <is>
          <t>Reclassification from AOCI, Current Period, Net of Tax, Attributable to Parent</t>
        </is>
      </c>
      <c r="B16" s="5" t="n">
        <v>812</v>
      </c>
      <c r="C16" s="5" t="n">
        <v>759</v>
      </c>
    </row>
    <row r="17">
      <c r="A17" s="4" t="inlineStr">
        <is>
          <t>Balance as of end of period</t>
        </is>
      </c>
      <c r="B17" s="5" t="n">
        <v>-33106</v>
      </c>
      <c r="C17" s="5" t="n">
        <v>-31028</v>
      </c>
    </row>
    <row r="18">
      <c r="A18" s="4" t="inlineStr">
        <is>
          <t>Tax on amounts reclassified from accumulated other comprehensive income</t>
        </is>
      </c>
      <c r="B18" s="5" t="n">
        <v>-245</v>
      </c>
      <c r="C18" s="5" t="n">
        <v>-217</v>
      </c>
    </row>
    <row r="19">
      <c r="A19" s="4" t="inlineStr">
        <is>
          <t>Total</t>
        </is>
      </c>
    </row>
    <row r="20">
      <c r="A20" s="3" t="inlineStr">
        <is>
          <t>Increase (Decrease) in Accumulated Other Comprehensive Income [Roll Forward]</t>
        </is>
      </c>
    </row>
    <row r="21">
      <c r="A21" s="4" t="inlineStr">
        <is>
          <t>Balance as of beginning of period</t>
        </is>
      </c>
      <c r="B21" s="5" t="n">
        <v>-44315</v>
      </c>
      <c r="C21" s="5" t="n">
        <v>-31787</v>
      </c>
    </row>
    <row r="22">
      <c r="A22" s="4" t="inlineStr">
        <is>
          <t>Balance as of end of period</t>
        </is>
      </c>
      <c r="B22" s="5" t="n">
        <v>-43272</v>
      </c>
      <c r="C22" s="5" t="n">
        <v>-31028</v>
      </c>
    </row>
    <row r="23">
      <c r="A23" s="4" t="inlineStr">
        <is>
          <t>Tax on amounts reclassified from accumulated other comprehensive income</t>
        </is>
      </c>
      <c r="B23" s="6" t="n">
        <v>-357</v>
      </c>
      <c r="C23" s="6" t="n">
        <v>-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USED IN) OPERATING ACTIVITIES</t>
        </is>
      </c>
    </row>
    <row r="4">
      <c r="A4" s="4" t="inlineStr">
        <is>
          <t>Net income</t>
        </is>
      </c>
      <c r="B4" s="6" t="n">
        <v>81045000</v>
      </c>
      <c r="C4" s="6" t="n">
        <v>75752000</v>
      </c>
    </row>
    <row r="5">
      <c r="A5" s="3" t="inlineStr">
        <is>
          <t>Adjustments to reconcile net income to cash flows from operating activities</t>
        </is>
      </c>
    </row>
    <row r="6">
      <c r="A6" s="4" t="inlineStr">
        <is>
          <t>Unrealized gain on derivative instruments</t>
        </is>
      </c>
      <c r="B6" s="5" t="n">
        <v>-37491000</v>
      </c>
      <c r="C6" s="5" t="n">
        <v>-41766000</v>
      </c>
    </row>
    <row r="7">
      <c r="A7" s="4" t="inlineStr">
        <is>
          <t>Depreciation and amortization</t>
        </is>
      </c>
      <c r="B7" s="5" t="n">
        <v>27362000</v>
      </c>
      <c r="C7" s="5" t="n">
        <v>24637000</v>
      </c>
    </row>
    <row r="8">
      <c r="A8" s="4" t="inlineStr">
        <is>
          <t>Amortization of acquired wholesale energy contracts</t>
        </is>
      </c>
      <c r="B8" s="5" t="n">
        <v>716000</v>
      </c>
      <c r="C8" s="5" t="n">
        <v>134000</v>
      </c>
    </row>
    <row r="9">
      <c r="A9" s="4" t="inlineStr">
        <is>
          <t>Allowance for equity used during construction</t>
        </is>
      </c>
      <c r="B9" s="5" t="n">
        <v>-4931000</v>
      </c>
      <c r="C9" s="5" t="n">
        <v>-2732000</v>
      </c>
    </row>
    <row r="10">
      <c r="A10" s="4" t="inlineStr">
        <is>
          <t>Allowance for doubtful accounts</t>
        </is>
      </c>
      <c r="B10" s="5" t="n">
        <v>3970000</v>
      </c>
      <c r="C10" s="5" t="n">
        <v>430000</v>
      </c>
    </row>
    <row r="11">
      <c r="A11" s="4" t="inlineStr">
        <is>
          <t>Non cash lease expense</t>
        </is>
      </c>
      <c r="B11" s="5" t="n">
        <v>1324000</v>
      </c>
      <c r="C11" s="5" t="n">
        <v>861000</v>
      </c>
    </row>
    <row r="12">
      <c r="A12" s="4" t="inlineStr">
        <is>
          <t>Deferred income taxes</t>
        </is>
      </c>
      <c r="B12" s="5" t="n">
        <v>17667000</v>
      </c>
      <c r="C12" s="5" t="n">
        <v>19976000</v>
      </c>
    </row>
    <row r="13">
      <c r="A13" s="4" t="inlineStr">
        <is>
          <t>Manufactured gas plant remediation costs</t>
        </is>
      </c>
      <c r="B13" s="5" t="n">
        <v>-1274000</v>
      </c>
      <c r="C13" s="5" t="n">
        <v>-2974000</v>
      </c>
    </row>
    <row r="14">
      <c r="A14" s="4" t="inlineStr">
        <is>
          <t>Equity in earnings, net of distributions received from equity investees</t>
        </is>
      </c>
      <c r="B14" s="5" t="n">
        <v>-1189000</v>
      </c>
      <c r="C14" s="5" t="n">
        <v>-1332000</v>
      </c>
    </row>
    <row r="15">
      <c r="A15" s="4" t="inlineStr">
        <is>
          <t>Cost of removal - asset retirement obligations</t>
        </is>
      </c>
      <c r="B15" s="5" t="n">
        <v>-256000</v>
      </c>
      <c r="C15" s="5" t="n">
        <v>-61000</v>
      </c>
    </row>
    <row r="16">
      <c r="A16" s="4" t="inlineStr">
        <is>
          <t>Contributions to postemployment benefit plans</t>
        </is>
      </c>
      <c r="B16" s="5" t="n">
        <v>-1670000</v>
      </c>
      <c r="C16" s="5" t="n">
        <v>-2256000</v>
      </c>
    </row>
    <row r="17">
      <c r="A17" s="4" t="inlineStr">
        <is>
          <t>Tax benefit from stock-based compensation</t>
        </is>
      </c>
      <c r="B17" s="5" t="n">
        <v>76000</v>
      </c>
      <c r="C17" s="5" t="n">
        <v>798000</v>
      </c>
    </row>
    <row r="18">
      <c r="A18" s="3" t="inlineStr">
        <is>
          <t>Changes in:</t>
        </is>
      </c>
    </row>
    <row r="19">
      <c r="A19" s="4" t="inlineStr">
        <is>
          <t>Components of working capital</t>
        </is>
      </c>
      <c r="B19" s="5" t="n">
        <v>-74434000</v>
      </c>
      <c r="C19" s="5" t="n">
        <v>-117241000</v>
      </c>
    </row>
    <row r="20">
      <c r="A20" s="4" t="inlineStr">
        <is>
          <t>Other noncurrent assets</t>
        </is>
      </c>
      <c r="B20" s="5" t="n">
        <v>11806000</v>
      </c>
      <c r="C20" s="5" t="n">
        <v>1312000</v>
      </c>
    </row>
    <row r="21">
      <c r="A21" s="4" t="inlineStr">
        <is>
          <t>Other noncurrent liabilities</t>
        </is>
      </c>
      <c r="B21" s="5" t="n">
        <v>9002000</v>
      </c>
      <c r="C21" s="5" t="n">
        <v>1398000</v>
      </c>
    </row>
    <row r="22">
      <c r="A22" s="4" t="inlineStr">
        <is>
          <t>Cash flows from (used in) operating activities</t>
        </is>
      </c>
      <c r="B22" s="5" t="n">
        <v>31723000</v>
      </c>
      <c r="C22" s="5" t="n">
        <v>-43064000</v>
      </c>
    </row>
    <row r="23">
      <c r="A23" s="3" t="inlineStr">
        <is>
          <t>Expenditures for:</t>
        </is>
      </c>
    </row>
    <row r="24">
      <c r="A24" s="4" t="inlineStr">
        <is>
          <t>Cost of removal</t>
        </is>
      </c>
      <c r="B24" s="5" t="n">
        <v>-14765000</v>
      </c>
      <c r="C24" s="5" t="n">
        <v>-7936000</v>
      </c>
    </row>
    <row r="25">
      <c r="A25" s="4" t="inlineStr">
        <is>
          <t>Acquisition of assets, net of cash acquired of $5.1 million</t>
        </is>
      </c>
      <c r="B25" s="5" t="n">
        <v>0</v>
      </c>
      <c r="C25" s="5" t="n">
        <v>-368126000</v>
      </c>
    </row>
    <row r="26">
      <c r="A26" s="4" t="inlineStr">
        <is>
          <t>Distribution from equity investees in excess of equity in earnings</t>
        </is>
      </c>
      <c r="B26" s="5" t="n">
        <v>1413000</v>
      </c>
      <c r="C26" s="5" t="n">
        <v>643000</v>
      </c>
    </row>
    <row r="27">
      <c r="A27" s="4" t="inlineStr">
        <is>
          <t>Investments in equity investees</t>
        </is>
      </c>
      <c r="B27" s="5" t="n">
        <v>-286000</v>
      </c>
      <c r="C27" s="5" t="n">
        <v>-509000</v>
      </c>
    </row>
    <row r="28">
      <c r="A28" s="4" t="inlineStr">
        <is>
          <t>Cash flows used in investing activities</t>
        </is>
      </c>
      <c r="B28" s="5" t="n">
        <v>-108753000</v>
      </c>
      <c r="C28" s="5" t="n">
        <v>-494175000</v>
      </c>
    </row>
    <row r="29">
      <c r="A29" s="3" t="inlineStr">
        <is>
          <t>CASH FLOWS FROM FINANCING ACTIVITIES</t>
        </is>
      </c>
    </row>
    <row r="30">
      <c r="A30" s="4" t="inlineStr">
        <is>
          <t>Proceeds from term loan</t>
        </is>
      </c>
      <c r="B30" s="5" t="n">
        <v>0</v>
      </c>
      <c r="C30" s="5" t="n">
        <v>350000000</v>
      </c>
    </row>
    <row r="31">
      <c r="A31" s="4" t="inlineStr">
        <is>
          <t>Payments of term loan</t>
        </is>
      </c>
      <c r="B31" s="5" t="n">
        <v>0</v>
      </c>
      <c r="C31" s="5" t="n">
        <v>-212900000</v>
      </c>
    </row>
    <row r="32">
      <c r="A32" s="4" t="inlineStr">
        <is>
          <t>Payments of long-term debt</t>
        </is>
      </c>
      <c r="B32" s="5" t="n">
        <v>-5203000</v>
      </c>
      <c r="C32" s="5" t="n">
        <v>-3853000</v>
      </c>
    </row>
    <row r="33">
      <c r="A33" s="4" t="inlineStr">
        <is>
          <t>Proceeds from (payments of) short-term debt, net</t>
        </is>
      </c>
      <c r="B33" s="5" t="n">
        <v>9000000</v>
      </c>
      <c r="C33" s="5" t="n">
        <v>228159000</v>
      </c>
    </row>
    <row r="34">
      <c r="A34" s="4" t="inlineStr">
        <is>
          <t>Proceeds from sale leaseback transaction - solar</t>
        </is>
      </c>
      <c r="B34" s="5" t="n">
        <v>12124000</v>
      </c>
      <c r="C34" s="5" t="n">
        <v>0</v>
      </c>
    </row>
    <row r="35">
      <c r="A35" s="4" t="inlineStr">
        <is>
          <t>Proceeds from sale leaseback transaction</t>
        </is>
      </c>
      <c r="B35" s="5" t="n">
        <v>0</v>
      </c>
      <c r="C35" s="5" t="n">
        <v>4000000</v>
      </c>
    </row>
    <row r="36">
      <c r="A36" s="4" t="inlineStr">
        <is>
          <t>Payments of common stock dividends</t>
        </is>
      </c>
      <c r="B36" s="5" t="n">
        <v>-31902000</v>
      </c>
      <c r="C36" s="5" t="n">
        <v>-26974000</v>
      </c>
    </row>
    <row r="37">
      <c r="A37" s="4" t="inlineStr">
        <is>
          <t>Proceeds from issuance of common stock - public equity offering</t>
        </is>
      </c>
      <c r="B37" s="5" t="n">
        <v>0</v>
      </c>
      <c r="C37" s="5" t="n">
        <v>212900000</v>
      </c>
    </row>
    <row r="38">
      <c r="A38" s="4" t="inlineStr">
        <is>
          <t>Proceeds from issuance of common stock - DRP</t>
        </is>
      </c>
      <c r="B38" s="5" t="n">
        <v>3911000</v>
      </c>
      <c r="C38" s="5" t="n">
        <v>3572000</v>
      </c>
    </row>
    <row r="39">
      <c r="A39" s="4" t="inlineStr">
        <is>
          <t>Tax withholding payments related to net settled stock compensation</t>
        </is>
      </c>
      <c r="B39" s="5" t="n">
        <v>-5534000</v>
      </c>
      <c r="C39" s="5" t="n">
        <v>-3543000</v>
      </c>
    </row>
    <row r="40">
      <c r="A40" s="4" t="inlineStr">
        <is>
          <t>Cash flows (used in) from financing activities</t>
        </is>
      </c>
      <c r="B40" s="5" t="n">
        <v>-17604000</v>
      </c>
      <c r="C40" s="5" t="n">
        <v>551361000</v>
      </c>
    </row>
    <row r="41">
      <c r="A41" s="4" t="inlineStr">
        <is>
          <t>Change in cash, cash equivalents and restricted cash</t>
        </is>
      </c>
      <c r="B41" s="5" t="n">
        <v>-94634000</v>
      </c>
      <c r="C41" s="5" t="n">
        <v>14122000</v>
      </c>
    </row>
    <row r="42">
      <c r="A42" s="4" t="inlineStr">
        <is>
          <t>Cash, cash equivalents and restricted cash at beginning of period</t>
        </is>
      </c>
      <c r="B42" s="5" t="n">
        <v>119423000</v>
      </c>
      <c r="C42" s="5" t="n">
        <v>4063000</v>
      </c>
    </row>
    <row r="43">
      <c r="A43" s="4" t="inlineStr">
        <is>
          <t>Cash, cash equivalents and restricted cash at end of period</t>
        </is>
      </c>
      <c r="B43" s="5" t="n">
        <v>24789000</v>
      </c>
      <c r="C43" s="5" t="n">
        <v>18185000</v>
      </c>
    </row>
    <row r="44">
      <c r="A44" s="3" t="inlineStr">
        <is>
          <t>CHANGES IN COMPONENTS OF WORKING CAPITAL</t>
        </is>
      </c>
    </row>
    <row r="45">
      <c r="A45" s="4" t="inlineStr">
        <is>
          <t>Receivables</t>
        </is>
      </c>
      <c r="B45" s="5" t="n">
        <v>-108143000</v>
      </c>
      <c r="C45" s="5" t="n">
        <v>-164622000</v>
      </c>
    </row>
    <row r="46">
      <c r="A46" s="4" t="inlineStr">
        <is>
          <t>Inventories</t>
        </is>
      </c>
      <c r="B46" s="5" t="n">
        <v>5792000</v>
      </c>
      <c r="C46" s="5" t="n">
        <v>-17055000</v>
      </c>
    </row>
    <row r="47">
      <c r="A47" s="4" t="inlineStr">
        <is>
          <t>Recovery of natural gas costs</t>
        </is>
      </c>
      <c r="B47" s="5" t="n">
        <v>-10542000</v>
      </c>
      <c r="C47" s="5" t="n">
        <v>7951000</v>
      </c>
    </row>
    <row r="48">
      <c r="A48" s="4" t="inlineStr">
        <is>
          <t>Natural gas purchases payable</t>
        </is>
      </c>
      <c r="B48" s="5" t="n">
        <v>24146000</v>
      </c>
      <c r="C48" s="5" t="n">
        <v>44086000</v>
      </c>
    </row>
    <row r="49">
      <c r="A49" s="4" t="inlineStr">
        <is>
          <t>Natural gas purchases payable - related parties</t>
        </is>
      </c>
      <c r="B49" s="5" t="n">
        <v>74000</v>
      </c>
      <c r="C49" s="5" t="n">
        <v>0</v>
      </c>
    </row>
    <row r="50">
      <c r="A50" s="4" t="inlineStr">
        <is>
          <t>Prepaid expenses</t>
        </is>
      </c>
      <c r="B50" s="5" t="n">
        <v>-5045000</v>
      </c>
      <c r="C50" s="5" t="n">
        <v>-12482000</v>
      </c>
    </row>
    <row r="51">
      <c r="A51" s="4" t="inlineStr">
        <is>
          <t>Prepaid and accrued taxes</t>
        </is>
      </c>
      <c r="B51" s="5" t="n">
        <v>10568000</v>
      </c>
      <c r="C51" s="5" t="n">
        <v>15390000</v>
      </c>
    </row>
    <row r="52">
      <c r="A52" s="4" t="inlineStr">
        <is>
          <t>Accounts payable and other</t>
        </is>
      </c>
      <c r="B52" s="5" t="n">
        <v>-39232000</v>
      </c>
      <c r="C52" s="5" t="n">
        <v>-27080000</v>
      </c>
    </row>
    <row r="53">
      <c r="A53" s="4" t="inlineStr">
        <is>
          <t>Restricted broker margin accounts</t>
        </is>
      </c>
      <c r="B53" s="5" t="n">
        <v>38986000</v>
      </c>
      <c r="C53" s="5" t="n">
        <v>34976000</v>
      </c>
    </row>
    <row r="54">
      <c r="A54" s="4" t="inlineStr">
        <is>
          <t>Customers' credit balances and deposits</t>
        </is>
      </c>
      <c r="B54" s="5" t="n">
        <v>7014000</v>
      </c>
      <c r="C54" s="5" t="n">
        <v>2457000</v>
      </c>
    </row>
    <row r="55">
      <c r="A55" s="4" t="inlineStr">
        <is>
          <t>Other current assets</t>
        </is>
      </c>
      <c r="B55" s="5" t="n">
        <v>1948000</v>
      </c>
      <c r="C55" s="5" t="n">
        <v>-862000</v>
      </c>
    </row>
    <row r="56">
      <c r="A56" s="4" t="inlineStr">
        <is>
          <t>Total</t>
        </is>
      </c>
      <c r="B56" s="5" t="n">
        <v>74434000</v>
      </c>
      <c r="C56" s="5" t="n">
        <v>117241000</v>
      </c>
    </row>
    <row r="57">
      <c r="A57" s="3" t="inlineStr">
        <is>
          <t>Cash paid for:</t>
        </is>
      </c>
    </row>
    <row r="58">
      <c r="A58" s="4" t="inlineStr">
        <is>
          <t>Interest (net of amounts capitalized)</t>
        </is>
      </c>
      <c r="B58" s="5" t="n">
        <v>11298000</v>
      </c>
      <c r="C58" s="5" t="n">
        <v>14938000</v>
      </c>
    </row>
    <row r="59">
      <c r="A59" s="4" t="inlineStr">
        <is>
          <t>Income taxes</t>
        </is>
      </c>
      <c r="B59" s="5" t="n">
        <v>230000</v>
      </c>
      <c r="C59" s="5" t="n">
        <v>0</v>
      </c>
    </row>
    <row r="60">
      <c r="A60" s="4" t="inlineStr">
        <is>
          <t>Accrued capital expenditures</t>
        </is>
      </c>
      <c r="B60" s="5" t="n">
        <v>4205000</v>
      </c>
      <c r="C60" s="5" t="n">
        <v>14864000</v>
      </c>
    </row>
    <row r="61">
      <c r="A61" s="4" t="inlineStr">
        <is>
          <t>Utility Plant</t>
        </is>
      </c>
    </row>
    <row r="62">
      <c r="A62" s="3" t="inlineStr">
        <is>
          <t>Expenditures for:</t>
        </is>
      </c>
    </row>
    <row r="63">
      <c r="A63" s="4" t="inlineStr">
        <is>
          <t>Payments to acquire PP&amp;E</t>
        </is>
      </c>
      <c r="B63" s="5" t="n">
        <v>-64481000</v>
      </c>
      <c r="C63" s="5" t="n">
        <v>-69861000</v>
      </c>
    </row>
    <row r="64">
      <c r="A64" s="4" t="inlineStr">
        <is>
          <t>Solar Equipment</t>
        </is>
      </c>
    </row>
    <row r="65">
      <c r="A65" s="3" t="inlineStr">
        <is>
          <t>Expenditures for:</t>
        </is>
      </c>
    </row>
    <row r="66">
      <c r="A66" s="4" t="inlineStr">
        <is>
          <t>Payments to acquire PP&amp;E</t>
        </is>
      </c>
      <c r="B66" s="5" t="n">
        <v>-22335000</v>
      </c>
      <c r="C66" s="5" t="n">
        <v>-45699000</v>
      </c>
    </row>
    <row r="67">
      <c r="A67" s="4" t="inlineStr">
        <is>
          <t>Storage and Transportation and other</t>
        </is>
      </c>
    </row>
    <row r="68">
      <c r="A68" s="3" t="inlineStr">
        <is>
          <t>Expenditures for:</t>
        </is>
      </c>
    </row>
    <row r="69">
      <c r="A69" s="4" t="inlineStr">
        <is>
          <t>Payments to acquire PP&amp;E</t>
        </is>
      </c>
      <c r="B69" s="6" t="n">
        <v>-8299000</v>
      </c>
      <c r="C69" s="6" t="n">
        <v>-268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CT OF ASC 740 ON UNAUDITED CONDENSED CONSOLIDATED STATEMENTS OF OPERATIONS (Details) - USD ($) $ / shares in Units, $ in Thousands</t>
        </is>
      </c>
      <c r="B1" s="2" t="inlineStr">
        <is>
          <t>3 Months Ended</t>
        </is>
      </c>
    </row>
    <row r="2">
      <c r="B2" s="2" t="inlineStr">
        <is>
          <t>Dec. 31, 2020</t>
        </is>
      </c>
      <c r="C2" s="2" t="inlineStr">
        <is>
          <t>Dec. 31, 2019</t>
        </is>
      </c>
    </row>
    <row r="3">
      <c r="A3" s="3" t="inlineStr">
        <is>
          <t>OPERATING EXPENSES</t>
        </is>
      </c>
    </row>
    <row r="4">
      <c r="A4" s="4" t="inlineStr">
        <is>
          <t>Depreciation and amortization</t>
        </is>
      </c>
      <c r="B4" s="6" t="n">
        <v>27362</v>
      </c>
      <c r="C4" s="6" t="n">
        <v>24637</v>
      </c>
    </row>
    <row r="5">
      <c r="A5" s="4" t="inlineStr">
        <is>
          <t>Total operating expenses</t>
        </is>
      </c>
      <c r="B5" s="5" t="n">
        <v>342825</v>
      </c>
      <c r="C5" s="5" t="n">
        <v>510418</v>
      </c>
    </row>
    <row r="6">
      <c r="A6" s="4" t="inlineStr">
        <is>
          <t>Operating income</t>
        </is>
      </c>
      <c r="B6" s="5" t="n">
        <v>111480</v>
      </c>
      <c r="C6" s="5" t="n">
        <v>104618</v>
      </c>
    </row>
    <row r="7">
      <c r="A7" s="4" t="inlineStr">
        <is>
          <t>Income before income taxes and equity in earnings of affiliates</t>
        </is>
      </c>
      <c r="B7" s="5" t="n">
        <v>95811</v>
      </c>
      <c r="C7" s="5" t="n">
        <v>88834</v>
      </c>
    </row>
    <row r="8">
      <c r="A8" s="4" t="inlineStr">
        <is>
          <t>Income tax provision</t>
        </is>
      </c>
      <c r="B8" s="5" t="n">
        <v>17441</v>
      </c>
      <c r="C8" s="5" t="n">
        <v>16471</v>
      </c>
    </row>
    <row r="9">
      <c r="A9" s="4" t="inlineStr">
        <is>
          <t>Net income</t>
        </is>
      </c>
      <c r="B9" s="6" t="n">
        <v>81045</v>
      </c>
      <c r="C9" s="6" t="n">
        <v>75752</v>
      </c>
    </row>
    <row r="10">
      <c r="A10" s="3" t="inlineStr">
        <is>
          <t>EARNINGS PER COMMON SHARE</t>
        </is>
      </c>
    </row>
    <row r="11">
      <c r="A11" s="4" t="inlineStr">
        <is>
          <t>Basic (usd per share)</t>
        </is>
      </c>
      <c r="B11" s="7" t="n">
        <v>0.84</v>
      </c>
      <c r="C11" s="7" t="n">
        <v>0.82</v>
      </c>
    </row>
    <row r="12">
      <c r="A12" s="4" t="inlineStr">
        <is>
          <t>Diluted (usd per share)</t>
        </is>
      </c>
      <c r="B12" s="7" t="n">
        <v>0.84</v>
      </c>
      <c r="C12" s="7" t="n">
        <v>0.82</v>
      </c>
    </row>
    <row r="13">
      <c r="A13" s="4" t="inlineStr">
        <is>
          <t>As Previously Reported</t>
        </is>
      </c>
    </row>
    <row r="14">
      <c r="A14" s="3" t="inlineStr">
        <is>
          <t>OPERATING EXPENSES</t>
        </is>
      </c>
    </row>
    <row r="15">
      <c r="A15" s="4" t="inlineStr">
        <is>
          <t>Depreciation and amortization</t>
        </is>
      </c>
      <c r="C15" s="6" t="n">
        <v>27758</v>
      </c>
    </row>
    <row r="16">
      <c r="A16" s="4" t="inlineStr">
        <is>
          <t>Total operating expenses</t>
        </is>
      </c>
      <c r="C16" s="5" t="n">
        <v>513539</v>
      </c>
    </row>
    <row r="17">
      <c r="A17" s="4" t="inlineStr">
        <is>
          <t>Operating income</t>
        </is>
      </c>
      <c r="C17" s="5" t="n">
        <v>101497</v>
      </c>
    </row>
    <row r="18">
      <c r="A18" s="4" t="inlineStr">
        <is>
          <t>Income before income taxes and equity in earnings of affiliates</t>
        </is>
      </c>
      <c r="C18" s="5" t="n">
        <v>85713</v>
      </c>
    </row>
    <row r="19">
      <c r="A19" s="4" t="inlineStr">
        <is>
          <t>Income tax provision</t>
        </is>
      </c>
      <c r="C19" s="5" t="n">
        <v>-259</v>
      </c>
    </row>
    <row r="20">
      <c r="A20" s="4" t="inlineStr">
        <is>
          <t>Net income</t>
        </is>
      </c>
      <c r="C20" s="6" t="n">
        <v>89361</v>
      </c>
    </row>
    <row r="21">
      <c r="A21" s="3" t="inlineStr">
        <is>
          <t>EARNINGS PER COMMON SHARE</t>
        </is>
      </c>
    </row>
    <row r="22">
      <c r="A22" s="4" t="inlineStr">
        <is>
          <t>Basic (usd per share)</t>
        </is>
      </c>
      <c r="C22" s="7" t="n">
        <v>0.97</v>
      </c>
    </row>
    <row r="23">
      <c r="A23" s="4" t="inlineStr">
        <is>
          <t>Diluted (usd per share)</t>
        </is>
      </c>
      <c r="C23" s="7" t="n">
        <v>0.97</v>
      </c>
    </row>
    <row r="24">
      <c r="A24" s="4" t="inlineStr">
        <is>
          <t>Effect of Change</t>
        </is>
      </c>
    </row>
    <row r="25">
      <c r="A25" s="3" t="inlineStr">
        <is>
          <t>OPERATING EXPENSES</t>
        </is>
      </c>
    </row>
    <row r="26">
      <c r="A26" s="4" t="inlineStr">
        <is>
          <t>Depreciation and amortization</t>
        </is>
      </c>
      <c r="C26" s="6" t="n">
        <v>-3121</v>
      </c>
    </row>
    <row r="27">
      <c r="A27" s="4" t="inlineStr">
        <is>
          <t>Total operating expenses</t>
        </is>
      </c>
      <c r="C27" s="5" t="n">
        <v>-3121</v>
      </c>
    </row>
    <row r="28">
      <c r="A28" s="4" t="inlineStr">
        <is>
          <t>Operating income</t>
        </is>
      </c>
      <c r="C28" s="5" t="n">
        <v>3121</v>
      </c>
    </row>
    <row r="29">
      <c r="A29" s="4" t="inlineStr">
        <is>
          <t>Income before income taxes and equity in earnings of affiliates</t>
        </is>
      </c>
      <c r="C29" s="5" t="n">
        <v>3121</v>
      </c>
    </row>
    <row r="30">
      <c r="A30" s="4" t="inlineStr">
        <is>
          <t>Income tax provision</t>
        </is>
      </c>
      <c r="C30" s="5" t="n">
        <v>16730</v>
      </c>
    </row>
    <row r="31">
      <c r="A31" s="4" t="inlineStr">
        <is>
          <t>Net income</t>
        </is>
      </c>
      <c r="C31" s="6" t="n">
        <v>-13609</v>
      </c>
    </row>
    <row r="32">
      <c r="A32" s="3" t="inlineStr">
        <is>
          <t>EARNINGS PER COMMON SHARE</t>
        </is>
      </c>
    </row>
    <row r="33">
      <c r="A33" s="4" t="inlineStr">
        <is>
          <t>Basic (usd per share)</t>
        </is>
      </c>
      <c r="C33" s="7" t="n">
        <v>-0.15</v>
      </c>
    </row>
    <row r="34">
      <c r="A34" s="4" t="inlineStr">
        <is>
          <t>Diluted (usd per share)</t>
        </is>
      </c>
      <c r="C34" s="7"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470 ON THE UNAUDITED CONDENSED CONSOLIDATED BALANCE SHEETS (Details) - USD ($) $ in Thousands</t>
        </is>
      </c>
      <c r="B1" s="2" t="inlineStr">
        <is>
          <t>Dec. 31, 2020</t>
        </is>
      </c>
      <c r="C1" s="2" t="inlineStr">
        <is>
          <t>Sep. 30, 2020</t>
        </is>
      </c>
      <c r="D1" s="2" t="inlineStr">
        <is>
          <t>Dec. 31, 2019</t>
        </is>
      </c>
      <c r="E1" s="2" t="inlineStr">
        <is>
          <t>Sep. 30, 2019</t>
        </is>
      </c>
    </row>
    <row r="2">
      <c r="A2" s="3" t="inlineStr">
        <is>
          <t>Assets</t>
        </is>
      </c>
    </row>
    <row r="3">
      <c r="A3" s="4" t="inlineStr">
        <is>
          <t>Nonutility plant and equipment, at cost</t>
        </is>
      </c>
      <c r="B3" s="6" t="n">
        <v>1117839</v>
      </c>
      <c r="C3" s="6" t="n">
        <v>1108512</v>
      </c>
    </row>
    <row r="4">
      <c r="A4" s="4" t="inlineStr">
        <is>
          <t>Accumulated depreciation and amortization, nonutility plant and equipment</t>
        </is>
      </c>
      <c r="B4" s="5" t="n">
        <v>-148666</v>
      </c>
      <c r="C4" s="5" t="n">
        <v>-140562</v>
      </c>
    </row>
    <row r="5">
      <c r="A5" s="4" t="inlineStr">
        <is>
          <t>Property, plant and equipment, net</t>
        </is>
      </c>
      <c r="B5" s="5" t="n">
        <v>3818315</v>
      </c>
      <c r="C5" s="5" t="n">
        <v>3722769</v>
      </c>
    </row>
    <row r="6">
      <c r="A6" s="4" t="inlineStr">
        <is>
          <t>Other noncurrent assets</t>
        </is>
      </c>
      <c r="B6" s="5" t="n">
        <v>81393</v>
      </c>
      <c r="C6" s="5" t="n">
        <v>85657</v>
      </c>
    </row>
    <row r="7">
      <c r="A7" s="4" t="inlineStr">
        <is>
          <t>Total noncurrent assets</t>
        </is>
      </c>
      <c r="B7" s="5" t="n">
        <v>969386</v>
      </c>
      <c r="C7" s="5" t="n">
        <v>971376</v>
      </c>
    </row>
    <row r="8">
      <c r="A8" s="4" t="inlineStr">
        <is>
          <t>Total assets</t>
        </is>
      </c>
      <c r="B8" s="5" t="n">
        <v>5396905</v>
      </c>
      <c r="C8" s="5" t="n">
        <v>5316477</v>
      </c>
    </row>
    <row r="9">
      <c r="A9" s="3" t="inlineStr">
        <is>
          <t>CAPITALIZATION</t>
        </is>
      </c>
    </row>
    <row r="10">
      <c r="A10" s="4" t="inlineStr">
        <is>
          <t>Retained earnings</t>
        </is>
      </c>
      <c r="B10" s="5" t="n">
        <v>996580</v>
      </c>
      <c r="C10" s="5" t="n">
        <v>947501</v>
      </c>
    </row>
    <row r="11">
      <c r="A11" s="4" t="inlineStr">
        <is>
          <t>Common stock equity</t>
        </is>
      </c>
      <c r="B11" s="5" t="n">
        <v>1698214</v>
      </c>
      <c r="C11" s="5" t="n">
        <v>1643896</v>
      </c>
      <c r="D11" s="6" t="n">
        <v>1608092</v>
      </c>
      <c r="E11" s="6" t="n">
        <v>1345615</v>
      </c>
    </row>
    <row r="12">
      <c r="A12" s="4" t="inlineStr">
        <is>
          <t>Capitalization, Long-term Debt and Equity</t>
        </is>
      </c>
      <c r="B12" s="5" t="n">
        <v>3963186</v>
      </c>
      <c r="C12" s="5" t="n">
        <v>3903362</v>
      </c>
    </row>
    <row r="13">
      <c r="A13" s="3" t="inlineStr">
        <is>
          <t>Liabilities</t>
        </is>
      </c>
    </row>
    <row r="14">
      <c r="A14" s="4" t="inlineStr">
        <is>
          <t>Deferred income taxes</t>
        </is>
      </c>
      <c r="B14" s="5" t="n">
        <v>166128</v>
      </c>
      <c r="C14" s="5" t="n">
        <v>138081</v>
      </c>
    </row>
    <row r="15">
      <c r="A15" s="4" t="inlineStr">
        <is>
          <t>Total noncurrent liabilities</t>
        </is>
      </c>
      <c r="B15" s="5" t="n">
        <v>915047</v>
      </c>
      <c r="C15" s="5" t="n">
        <v>879393</v>
      </c>
    </row>
    <row r="16">
      <c r="A16" s="4" t="inlineStr">
        <is>
          <t>Liabilities and Equity</t>
        </is>
      </c>
      <c r="B16" s="6" t="n">
        <v>5396905</v>
      </c>
      <c r="C16" s="5" t="n">
        <v>5316477</v>
      </c>
    </row>
    <row r="17">
      <c r="A17" s="4" t="inlineStr">
        <is>
          <t>As Previously Reported</t>
        </is>
      </c>
    </row>
    <row r="18">
      <c r="A18" s="3" t="inlineStr">
        <is>
          <t>Assets</t>
        </is>
      </c>
    </row>
    <row r="19">
      <c r="A19" s="4" t="inlineStr">
        <is>
          <t>Nonutility plant and equipment, at cost</t>
        </is>
      </c>
      <c r="C19" s="5" t="n">
        <v>1430723</v>
      </c>
    </row>
    <row r="20">
      <c r="A20" s="4" t="inlineStr">
        <is>
          <t>Accumulated depreciation and amortization, nonutility plant and equipment</t>
        </is>
      </c>
      <c r="C20" s="5" t="n">
        <v>-202507</v>
      </c>
    </row>
    <row r="21">
      <c r="A21" s="4" t="inlineStr">
        <is>
          <t>Property, plant and equipment, net</t>
        </is>
      </c>
      <c r="C21" s="5" t="n">
        <v>3983035</v>
      </c>
    </row>
    <row r="22">
      <c r="A22" s="4" t="inlineStr">
        <is>
          <t>Other noncurrent assets</t>
        </is>
      </c>
      <c r="C22" s="5" t="n">
        <v>78716</v>
      </c>
    </row>
    <row r="23">
      <c r="A23" s="4" t="inlineStr">
        <is>
          <t>Total noncurrent assets</t>
        </is>
      </c>
      <c r="C23" s="5" t="n">
        <v>964435</v>
      </c>
    </row>
    <row r="24">
      <c r="A24" s="4" t="inlineStr">
        <is>
          <t>Total assets</t>
        </is>
      </c>
      <c r="C24" s="5" t="n">
        <v>5569802</v>
      </c>
    </row>
    <row r="25">
      <c r="A25" s="3" t="inlineStr">
        <is>
          <t>CAPITALIZATION</t>
        </is>
      </c>
    </row>
    <row r="26">
      <c r="A26" s="4" t="inlineStr">
        <is>
          <t>Retained earnings</t>
        </is>
      </c>
      <c r="C26" s="5" t="n">
        <v>1148297</v>
      </c>
    </row>
    <row r="27">
      <c r="A27" s="4" t="inlineStr">
        <is>
          <t>Common stock equity</t>
        </is>
      </c>
      <c r="C27" s="5" t="n">
        <v>1844692</v>
      </c>
      <c r="D27" s="5" t="n">
        <v>1827803</v>
      </c>
      <c r="E27" s="5" t="n">
        <v>1551717</v>
      </c>
    </row>
    <row r="28">
      <c r="A28" s="4" t="inlineStr">
        <is>
          <t>Capitalization, Long-term Debt and Equity</t>
        </is>
      </c>
      <c r="C28" s="5" t="n">
        <v>4104158</v>
      </c>
    </row>
    <row r="29">
      <c r="A29" s="3" t="inlineStr">
        <is>
          <t>Liabilities</t>
        </is>
      </c>
    </row>
    <row r="30">
      <c r="A30" s="4" t="inlineStr">
        <is>
          <t>Deferred income taxes</t>
        </is>
      </c>
      <c r="C30" s="5" t="n">
        <v>190610</v>
      </c>
    </row>
    <row r="31">
      <c r="A31" s="4" t="inlineStr">
        <is>
          <t>Total noncurrent liabilities</t>
        </is>
      </c>
      <c r="C31" s="5" t="n">
        <v>931922</v>
      </c>
    </row>
    <row r="32">
      <c r="A32" s="4" t="inlineStr">
        <is>
          <t>Liabilities and Equity</t>
        </is>
      </c>
      <c r="C32" s="5" t="n">
        <v>5569802</v>
      </c>
    </row>
    <row r="33">
      <c r="A33" s="4" t="inlineStr">
        <is>
          <t>Effect of Change</t>
        </is>
      </c>
    </row>
    <row r="34">
      <c r="A34" s="3" t="inlineStr">
        <is>
          <t>Assets</t>
        </is>
      </c>
    </row>
    <row r="35">
      <c r="A35" s="4" t="inlineStr">
        <is>
          <t>Nonutility plant and equipment, at cost</t>
        </is>
      </c>
      <c r="C35" s="5" t="n">
        <v>-322211</v>
      </c>
    </row>
    <row r="36">
      <c r="A36" s="4" t="inlineStr">
        <is>
          <t>Accumulated depreciation and amortization, nonutility plant and equipment</t>
        </is>
      </c>
      <c r="C36" s="5" t="n">
        <v>61945</v>
      </c>
    </row>
    <row r="37">
      <c r="A37" s="4" t="inlineStr">
        <is>
          <t>Property, plant and equipment, net</t>
        </is>
      </c>
      <c r="C37" s="5" t="n">
        <v>-260266</v>
      </c>
    </row>
    <row r="38">
      <c r="A38" s="4" t="inlineStr">
        <is>
          <t>Other noncurrent assets</t>
        </is>
      </c>
      <c r="C38" s="5" t="n">
        <v>6941</v>
      </c>
    </row>
    <row r="39">
      <c r="A39" s="4" t="inlineStr">
        <is>
          <t>Total noncurrent assets</t>
        </is>
      </c>
      <c r="C39" s="5" t="n">
        <v>6941</v>
      </c>
    </row>
    <row r="40">
      <c r="A40" s="4" t="inlineStr">
        <is>
          <t>Total assets</t>
        </is>
      </c>
      <c r="C40" s="5" t="n">
        <v>-253325</v>
      </c>
    </row>
    <row r="41">
      <c r="A41" s="3" t="inlineStr">
        <is>
          <t>CAPITALIZATION</t>
        </is>
      </c>
    </row>
    <row r="42">
      <c r="A42" s="4" t="inlineStr">
        <is>
          <t>Retained earnings</t>
        </is>
      </c>
      <c r="C42" s="5" t="n">
        <v>-200796</v>
      </c>
    </row>
    <row r="43">
      <c r="A43" s="4" t="inlineStr">
        <is>
          <t>Common stock equity</t>
        </is>
      </c>
      <c r="C43" s="5" t="n">
        <v>-200796</v>
      </c>
      <c r="D43" s="6" t="n">
        <v>-219711</v>
      </c>
      <c r="E43" s="6" t="n">
        <v>-206102</v>
      </c>
    </row>
    <row r="44">
      <c r="A44" s="4" t="inlineStr">
        <is>
          <t>Capitalization, Long-term Debt and Equity</t>
        </is>
      </c>
      <c r="C44" s="5" t="n">
        <v>-200796</v>
      </c>
    </row>
    <row r="45">
      <c r="A45" s="3" t="inlineStr">
        <is>
          <t>Liabilities</t>
        </is>
      </c>
    </row>
    <row r="46">
      <c r="A46" s="4" t="inlineStr">
        <is>
          <t>Deferred income taxes</t>
        </is>
      </c>
      <c r="C46" s="5" t="n">
        <v>-52529</v>
      </c>
    </row>
    <row r="47">
      <c r="A47" s="4" t="inlineStr">
        <is>
          <t>Total noncurrent liabilities</t>
        </is>
      </c>
      <c r="C47" s="5" t="n">
        <v>-52529</v>
      </c>
    </row>
    <row r="48">
      <c r="A48" s="4" t="inlineStr">
        <is>
          <t>Liabilities and Equity</t>
        </is>
      </c>
      <c r="C48" s="6" t="n">
        <v>-2533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CT OF ASC 740 ON THE UNAUDITED CONDENSED CONSOLIDATED STATEMENTS OF CASH FLOWS (Details) - USD ($) $ in Thousands</t>
        </is>
      </c>
      <c r="B1" s="2" t="inlineStr">
        <is>
          <t>3 Months Ended</t>
        </is>
      </c>
    </row>
    <row r="2">
      <c r="B2" s="2" t="inlineStr">
        <is>
          <t>Dec. 31, 2020</t>
        </is>
      </c>
      <c r="C2" s="2" t="inlineStr">
        <is>
          <t>Dec. 31, 2019</t>
        </is>
      </c>
    </row>
    <row r="3">
      <c r="A3" s="3" t="inlineStr">
        <is>
          <t>New Accounting Pronouncements or Change in Accounting Principle [Line Items]</t>
        </is>
      </c>
    </row>
    <row r="4">
      <c r="A4" s="4" t="inlineStr">
        <is>
          <t>Depreciation and amortization</t>
        </is>
      </c>
      <c r="B4" s="6" t="n">
        <v>27362</v>
      </c>
      <c r="C4" s="6" t="n">
        <v>24637</v>
      </c>
    </row>
    <row r="5">
      <c r="A5" s="4" t="inlineStr">
        <is>
          <t>Deferred income taxes</t>
        </is>
      </c>
      <c r="B5" s="6" t="n">
        <v>17667</v>
      </c>
      <c r="C5" s="5" t="n">
        <v>19976</v>
      </c>
    </row>
    <row r="6">
      <c r="A6" s="4" t="inlineStr">
        <is>
          <t>As Previously Reported</t>
        </is>
      </c>
    </row>
    <row r="7">
      <c r="A7" s="3" t="inlineStr">
        <is>
          <t>New Accounting Pronouncements or Change in Accounting Principle [Line Items]</t>
        </is>
      </c>
    </row>
    <row r="8">
      <c r="A8" s="4" t="inlineStr">
        <is>
          <t>Depreciation and amortization</t>
        </is>
      </c>
      <c r="C8" s="5" t="n">
        <v>27758</v>
      </c>
    </row>
    <row r="9">
      <c r="A9" s="4" t="inlineStr">
        <is>
          <t>Deferred income taxes</t>
        </is>
      </c>
      <c r="C9" s="5" t="n">
        <v>3246</v>
      </c>
    </row>
    <row r="10">
      <c r="A10" s="4" t="inlineStr">
        <is>
          <t>Effect of Change</t>
        </is>
      </c>
    </row>
    <row r="11">
      <c r="A11" s="3" t="inlineStr">
        <is>
          <t>New Accounting Pronouncements or Change in Accounting Principle [Line Items]</t>
        </is>
      </c>
    </row>
    <row r="12">
      <c r="A12" s="4" t="inlineStr">
        <is>
          <t>Depreciation and amortization</t>
        </is>
      </c>
      <c r="C12" s="5" t="n">
        <v>-3121</v>
      </c>
    </row>
    <row r="13">
      <c r="A13" s="4" t="inlineStr">
        <is>
          <t>Deferred income taxes</t>
        </is>
      </c>
      <c r="C13" s="6" t="n">
        <v>167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CT OF ASC 740 ON THE UNAUDITED CONDENSED CONSOLIDATED STATEMENTS OF COMMON STOCK EQUITY (Details) - USD ($) $ in Thousands</t>
        </is>
      </c>
      <c r="B1" s="2" t="inlineStr">
        <is>
          <t>3 Months Ended</t>
        </is>
      </c>
    </row>
    <row r="2">
      <c r="B2" s="2" t="inlineStr">
        <is>
          <t>Dec. 31, 2020</t>
        </is>
      </c>
      <c r="C2" s="2" t="inlineStr">
        <is>
          <t>Dec. 31, 2019</t>
        </is>
      </c>
    </row>
    <row r="3">
      <c r="A3" s="3" t="inlineStr">
        <is>
          <t>Increase (Decrease) in Stockholders' Equity [Roll Forward]</t>
        </is>
      </c>
    </row>
    <row r="4">
      <c r="A4" s="4" t="inlineStr">
        <is>
          <t>Balance as of beginning of period</t>
        </is>
      </c>
      <c r="B4" s="6" t="n">
        <v>1643896</v>
      </c>
      <c r="C4" s="6" t="n">
        <v>1345615</v>
      </c>
    </row>
    <row r="5">
      <c r="A5" s="4" t="inlineStr">
        <is>
          <t>Net income</t>
        </is>
      </c>
      <c r="B5" s="5" t="n">
        <v>81045</v>
      </c>
      <c r="C5" s="5" t="n">
        <v>75752</v>
      </c>
    </row>
    <row r="6">
      <c r="A6" s="4" t="inlineStr">
        <is>
          <t>Balance as of end of period</t>
        </is>
      </c>
      <c r="B6" s="5" t="n">
        <v>1698214</v>
      </c>
      <c r="C6" s="5" t="n">
        <v>1608092</v>
      </c>
    </row>
    <row r="7">
      <c r="A7" s="4" t="inlineStr">
        <is>
          <t>Retained Earnings</t>
        </is>
      </c>
    </row>
    <row r="8">
      <c r="A8" s="3" t="inlineStr">
        <is>
          <t>Increase (Decrease) in Stockholders' Equity [Roll Forward]</t>
        </is>
      </c>
    </row>
    <row r="9">
      <c r="A9" s="4" t="inlineStr">
        <is>
          <t>Balance as of beginning of period</t>
        </is>
      </c>
      <c r="B9" s="5" t="n">
        <v>947501</v>
      </c>
      <c r="C9" s="5" t="n">
        <v>869858</v>
      </c>
    </row>
    <row r="10">
      <c r="A10" s="4" t="inlineStr">
        <is>
          <t>Net income</t>
        </is>
      </c>
      <c r="B10" s="5" t="n">
        <v>81045</v>
      </c>
      <c r="C10" s="5" t="n">
        <v>75752</v>
      </c>
    </row>
    <row r="11">
      <c r="A11" s="4" t="inlineStr">
        <is>
          <t>Balance as of end of period</t>
        </is>
      </c>
      <c r="B11" s="5" t="n">
        <v>996580</v>
      </c>
      <c r="C11" s="5" t="n">
        <v>915764</v>
      </c>
    </row>
    <row r="12">
      <c r="A12" s="4" t="inlineStr">
        <is>
          <t>As Previously Reported</t>
        </is>
      </c>
    </row>
    <row r="13">
      <c r="A13" s="3" t="inlineStr">
        <is>
          <t>Increase (Decrease) in Stockholders' Equity [Roll Forward]</t>
        </is>
      </c>
    </row>
    <row r="14">
      <c r="A14" s="4" t="inlineStr">
        <is>
          <t>Balance as of beginning of period</t>
        </is>
      </c>
      <c r="B14" s="5" t="n">
        <v>1844692</v>
      </c>
      <c r="C14" s="5" t="n">
        <v>1551717</v>
      </c>
    </row>
    <row r="15">
      <c r="A15" s="4" t="inlineStr">
        <is>
          <t>Net income</t>
        </is>
      </c>
      <c r="C15" s="5" t="n">
        <v>89361</v>
      </c>
    </row>
    <row r="16">
      <c r="A16" s="4" t="inlineStr">
        <is>
          <t>Balance as of end of period</t>
        </is>
      </c>
      <c r="C16" s="5" t="n">
        <v>1827803</v>
      </c>
    </row>
    <row r="17">
      <c r="A17" s="4" t="inlineStr">
        <is>
          <t>As Previously Reported | Retained Earnings</t>
        </is>
      </c>
    </row>
    <row r="18">
      <c r="A18" s="3" t="inlineStr">
        <is>
          <t>Increase (Decrease) in Stockholders' Equity [Roll Forward]</t>
        </is>
      </c>
    </row>
    <row r="19">
      <c r="A19" s="4" t="inlineStr">
        <is>
          <t>Balance as of beginning of period</t>
        </is>
      </c>
      <c r="C19" s="5" t="n">
        <v>1075960</v>
      </c>
    </row>
    <row r="20">
      <c r="A20" s="4" t="inlineStr">
        <is>
          <t>Net income</t>
        </is>
      </c>
      <c r="C20" s="5" t="n">
        <v>89361</v>
      </c>
    </row>
    <row r="21">
      <c r="A21" s="4" t="inlineStr">
        <is>
          <t>Balance as of end of period</t>
        </is>
      </c>
      <c r="C21" s="5" t="n">
        <v>1135475</v>
      </c>
    </row>
    <row r="22">
      <c r="A22" s="4" t="inlineStr">
        <is>
          <t>Effect of Change</t>
        </is>
      </c>
    </row>
    <row r="23">
      <c r="A23" s="3" t="inlineStr">
        <is>
          <t>Increase (Decrease) in Stockholders' Equity [Roll Forward]</t>
        </is>
      </c>
    </row>
    <row r="24">
      <c r="A24" s="4" t="inlineStr">
        <is>
          <t>Balance as of beginning of period</t>
        </is>
      </c>
      <c r="B24" s="6" t="n">
        <v>-200796</v>
      </c>
      <c r="C24" s="5" t="n">
        <v>-206102</v>
      </c>
    </row>
    <row r="25">
      <c r="A25" s="4" t="inlineStr">
        <is>
          <t>Net income</t>
        </is>
      </c>
      <c r="C25" s="5" t="n">
        <v>-13609</v>
      </c>
    </row>
    <row r="26">
      <c r="A26" s="4" t="inlineStr">
        <is>
          <t>Balance as of end of period</t>
        </is>
      </c>
      <c r="C26" s="5" t="n">
        <v>-219711</v>
      </c>
    </row>
    <row r="27">
      <c r="A27" s="4" t="inlineStr">
        <is>
          <t>Effect of Change | Retained Earnings</t>
        </is>
      </c>
    </row>
    <row r="28">
      <c r="A28" s="3" t="inlineStr">
        <is>
          <t>Increase (Decrease) in Stockholders' Equity [Roll Forward]</t>
        </is>
      </c>
    </row>
    <row r="29">
      <c r="A29" s="4" t="inlineStr">
        <is>
          <t>Balance as of beginning of period</t>
        </is>
      </c>
      <c r="C29" s="5" t="n">
        <v>-206102</v>
      </c>
    </row>
    <row r="30">
      <c r="A30" s="4" t="inlineStr">
        <is>
          <t>Net income</t>
        </is>
      </c>
      <c r="C30" s="5" t="n">
        <v>-13609</v>
      </c>
    </row>
    <row r="31">
      <c r="A31" s="4" t="inlineStr">
        <is>
          <t>Balance as of end of period</t>
        </is>
      </c>
      <c r="C31" s="6" t="n">
        <v>-219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 - PRODUCT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Revenues from contracts with customers</t>
        </is>
      </c>
      <c r="B4" s="6" t="n">
        <v>225727</v>
      </c>
      <c r="C4" s="6" t="n">
        <v>252130</v>
      </c>
    </row>
    <row r="5">
      <c r="A5" s="4" t="inlineStr">
        <is>
          <t>Alternative revenue programs</t>
        </is>
      </c>
      <c r="B5" s="5" t="n">
        <v>1568</v>
      </c>
      <c r="C5" s="5" t="n">
        <v>-1943</v>
      </c>
    </row>
    <row r="6">
      <c r="A6" s="4" t="inlineStr">
        <is>
          <t>Derivative instruments</t>
        </is>
      </c>
      <c r="B6" s="5" t="n">
        <v>229138</v>
      </c>
      <c r="C6" s="5" t="n">
        <v>366960</v>
      </c>
    </row>
    <row r="7">
      <c r="A7" s="4" t="inlineStr">
        <is>
          <t>Revenues out of scope</t>
        </is>
      </c>
      <c r="B7" s="5" t="n">
        <v>228578</v>
      </c>
      <c r="C7" s="5" t="n">
        <v>362906</v>
      </c>
    </row>
    <row r="8">
      <c r="A8" s="4" t="inlineStr">
        <is>
          <t>Total operating revenues</t>
        </is>
      </c>
      <c r="B8" s="5" t="n">
        <v>454305</v>
      </c>
      <c r="C8" s="5" t="n">
        <v>615036</v>
      </c>
    </row>
    <row r="9">
      <c r="A9" s="4" t="inlineStr">
        <is>
          <t>Natural gas utility sales</t>
        </is>
      </c>
    </row>
    <row r="10">
      <c r="A10" s="3" t="inlineStr">
        <is>
          <t>Disaggregation of Revenue [Line Items]</t>
        </is>
      </c>
    </row>
    <row r="11">
      <c r="A11" s="4" t="inlineStr">
        <is>
          <t>Revenues from contracts with customers</t>
        </is>
      </c>
      <c r="B11" s="5" t="n">
        <v>189364</v>
      </c>
      <c r="C11" s="5" t="n">
        <v>219894</v>
      </c>
    </row>
    <row r="12">
      <c r="A12" s="4" t="inlineStr">
        <is>
          <t>Natural gas services</t>
        </is>
      </c>
    </row>
    <row r="13">
      <c r="A13" s="3" t="inlineStr">
        <is>
          <t>Disaggregation of Revenue [Line Items]</t>
        </is>
      </c>
    </row>
    <row r="14">
      <c r="A14" s="4" t="inlineStr">
        <is>
          <t>Revenues from contracts with customers</t>
        </is>
      </c>
      <c r="B14" s="5" t="n">
        <v>19532</v>
      </c>
      <c r="C14" s="5" t="n">
        <v>16393</v>
      </c>
    </row>
    <row r="15">
      <c r="A15" s="4" t="inlineStr">
        <is>
          <t>Service contracts</t>
        </is>
      </c>
    </row>
    <row r="16">
      <c r="A16" s="3" t="inlineStr">
        <is>
          <t>Disaggregation of Revenue [Line Items]</t>
        </is>
      </c>
    </row>
    <row r="17">
      <c r="A17" s="4" t="inlineStr">
        <is>
          <t>Revenues from contracts with customers</t>
        </is>
      </c>
      <c r="B17" s="5" t="n">
        <v>8259</v>
      </c>
      <c r="C17" s="5" t="n">
        <v>8038</v>
      </c>
    </row>
    <row r="18">
      <c r="A18" s="4" t="inlineStr">
        <is>
          <t>Installations and maintenance</t>
        </is>
      </c>
    </row>
    <row r="19">
      <c r="A19" s="3" t="inlineStr">
        <is>
          <t>Disaggregation of Revenue [Line Items]</t>
        </is>
      </c>
    </row>
    <row r="20">
      <c r="A20" s="4" t="inlineStr">
        <is>
          <t>Revenues from contracts with customers</t>
        </is>
      </c>
      <c r="B20" s="5" t="n">
        <v>4318</v>
      </c>
      <c r="C20" s="5" t="n">
        <v>4869</v>
      </c>
    </row>
    <row r="21">
      <c r="A21" s="4" t="inlineStr">
        <is>
          <t>Renewable energy certificates</t>
        </is>
      </c>
    </row>
    <row r="22">
      <c r="A22" s="3" t="inlineStr">
        <is>
          <t>Disaggregation of Revenue [Line Items]</t>
        </is>
      </c>
    </row>
    <row r="23">
      <c r="A23" s="4" t="inlineStr">
        <is>
          <t>Revenues from contracts with customers</t>
        </is>
      </c>
      <c r="B23" s="5" t="n">
        <v>690</v>
      </c>
    </row>
    <row r="24">
      <c r="A24" s="4" t="inlineStr">
        <is>
          <t>Electricity sales</t>
        </is>
      </c>
    </row>
    <row r="25">
      <c r="A25" s="3" t="inlineStr">
        <is>
          <t>Disaggregation of Revenue [Line Items]</t>
        </is>
      </c>
    </row>
    <row r="26">
      <c r="A26" s="4" t="inlineStr">
        <is>
          <t>Revenues from contracts with customers</t>
        </is>
      </c>
      <c r="B26" s="5" t="n">
        <v>4388</v>
      </c>
      <c r="C26" s="5" t="n">
        <v>4018</v>
      </c>
    </row>
    <row r="27">
      <c r="A27" s="4" t="inlineStr">
        <is>
          <t>Operating Segments</t>
        </is>
      </c>
    </row>
    <row r="28">
      <c r="A28" s="3" t="inlineStr">
        <is>
          <t>Disaggregation of Revenue [Line Items]</t>
        </is>
      </c>
    </row>
    <row r="29">
      <c r="A29" s="4" t="inlineStr">
        <is>
          <t>Total operating revenues</t>
        </is>
      </c>
      <c r="B29" s="5" t="n">
        <v>444680</v>
      </c>
      <c r="C29" s="5" t="n">
        <v>605322</v>
      </c>
    </row>
    <row r="30">
      <c r="A30" s="4" t="inlineStr">
        <is>
          <t>Operating Segments | Natural Gas Distribution</t>
        </is>
      </c>
    </row>
    <row r="31">
      <c r="A31" s="3" t="inlineStr">
        <is>
          <t>Disaggregation of Revenue [Line Items]</t>
        </is>
      </c>
    </row>
    <row r="32">
      <c r="A32" s="4" t="inlineStr">
        <is>
          <t>Revenues from contracts with customers</t>
        </is>
      </c>
      <c r="B32" s="5" t="n">
        <v>189364</v>
      </c>
      <c r="C32" s="5" t="n">
        <v>219894</v>
      </c>
    </row>
    <row r="33">
      <c r="A33" s="4" t="inlineStr">
        <is>
          <t>Alternative revenue programs</t>
        </is>
      </c>
      <c r="B33" s="5" t="n">
        <v>1568</v>
      </c>
      <c r="C33" s="5" t="n">
        <v>-1943</v>
      </c>
    </row>
    <row r="34">
      <c r="A34" s="4" t="inlineStr">
        <is>
          <t>Derivative instruments</t>
        </is>
      </c>
      <c r="B34" s="5" t="n">
        <v>4797</v>
      </c>
      <c r="C34" s="5" t="n">
        <v>1672</v>
      </c>
    </row>
    <row r="35">
      <c r="A35" s="4" t="inlineStr">
        <is>
          <t>Revenues out of scope</t>
        </is>
      </c>
      <c r="B35" s="5" t="n">
        <v>6365</v>
      </c>
      <c r="C35" s="5" t="n">
        <v>-271</v>
      </c>
    </row>
    <row r="36">
      <c r="A36" s="4" t="inlineStr">
        <is>
          <t>Total operating revenues</t>
        </is>
      </c>
      <c r="B36" s="5" t="n">
        <v>195729</v>
      </c>
      <c r="C36" s="5" t="n">
        <v>219623</v>
      </c>
    </row>
    <row r="37">
      <c r="A37" s="4" t="inlineStr">
        <is>
          <t>Operating Segments | Natural Gas Distribution | Natural gas utility sales</t>
        </is>
      </c>
    </row>
    <row r="38">
      <c r="A38" s="3" t="inlineStr">
        <is>
          <t>Disaggregation of Revenue [Line Items]</t>
        </is>
      </c>
    </row>
    <row r="39">
      <c r="A39" s="4" t="inlineStr">
        <is>
          <t>Revenues from contracts with customers</t>
        </is>
      </c>
      <c r="B39" s="5" t="n">
        <v>189364</v>
      </c>
      <c r="C39" s="5" t="n">
        <v>219894</v>
      </c>
    </row>
    <row r="40">
      <c r="A40" s="4" t="inlineStr">
        <is>
          <t>Operating Segments | Natural Gas Distribution | Natural gas services</t>
        </is>
      </c>
    </row>
    <row r="41">
      <c r="A41" s="3" t="inlineStr">
        <is>
          <t>Disaggregation of Revenue [Line Items]</t>
        </is>
      </c>
    </row>
    <row r="42">
      <c r="A42" s="4" t="inlineStr">
        <is>
          <t>Revenues from contracts with customers</t>
        </is>
      </c>
      <c r="B42" s="5" t="n">
        <v>0</v>
      </c>
      <c r="C42" s="5" t="n">
        <v>0</v>
      </c>
    </row>
    <row r="43">
      <c r="A43" s="4" t="inlineStr">
        <is>
          <t>Operating Segments | Natural Gas Distribution | Service contracts</t>
        </is>
      </c>
    </row>
    <row r="44">
      <c r="A44" s="3" t="inlineStr">
        <is>
          <t>Disaggregation of Revenue [Line Items]</t>
        </is>
      </c>
    </row>
    <row r="45">
      <c r="A45" s="4" t="inlineStr">
        <is>
          <t>Revenues from contracts with customers</t>
        </is>
      </c>
      <c r="B45" s="5" t="n">
        <v>0</v>
      </c>
      <c r="C45" s="5" t="n">
        <v>0</v>
      </c>
    </row>
    <row r="46">
      <c r="A46" s="4" t="inlineStr">
        <is>
          <t>Operating Segments | Natural Gas Distribution | Installations and maintenance</t>
        </is>
      </c>
    </row>
    <row r="47">
      <c r="A47" s="3" t="inlineStr">
        <is>
          <t>Disaggregation of Revenue [Line Items]</t>
        </is>
      </c>
    </row>
    <row r="48">
      <c r="A48" s="4" t="inlineStr">
        <is>
          <t>Revenues from contracts with customers</t>
        </is>
      </c>
      <c r="B48" s="5" t="n">
        <v>0</v>
      </c>
      <c r="C48" s="5" t="n">
        <v>0</v>
      </c>
    </row>
    <row r="49">
      <c r="A49" s="4" t="inlineStr">
        <is>
          <t>Operating Segments | Natural Gas Distribution | Renewable energy certificates</t>
        </is>
      </c>
    </row>
    <row r="50">
      <c r="A50" s="3" t="inlineStr">
        <is>
          <t>Disaggregation of Revenue [Line Items]</t>
        </is>
      </c>
    </row>
    <row r="51">
      <c r="A51" s="4" t="inlineStr">
        <is>
          <t>Revenues from contracts with customers</t>
        </is>
      </c>
      <c r="B51" s="5" t="n">
        <v>0</v>
      </c>
    </row>
    <row r="52">
      <c r="A52" s="4" t="inlineStr">
        <is>
          <t>Operating Segments | Natural Gas Distribution | Electricity sales</t>
        </is>
      </c>
    </row>
    <row r="53">
      <c r="A53" s="3" t="inlineStr">
        <is>
          <t>Disaggregation of Revenue [Line Items]</t>
        </is>
      </c>
    </row>
    <row r="54">
      <c r="A54" s="4" t="inlineStr">
        <is>
          <t>Revenues from contracts with customers</t>
        </is>
      </c>
      <c r="B54" s="5" t="n">
        <v>0</v>
      </c>
      <c r="C54" s="5" t="n">
        <v>0</v>
      </c>
    </row>
    <row r="55">
      <c r="A55" s="4" t="inlineStr">
        <is>
          <t>Operating Segments | Clean Energy Ventures</t>
        </is>
      </c>
    </row>
    <row r="56">
      <c r="A56" s="3" t="inlineStr">
        <is>
          <t>Disaggregation of Revenue [Line Items]</t>
        </is>
      </c>
    </row>
    <row r="57">
      <c r="A57" s="4" t="inlineStr">
        <is>
          <t>Revenues from contracts with customers</t>
        </is>
      </c>
      <c r="B57" s="5" t="n">
        <v>5078</v>
      </c>
      <c r="C57" s="5" t="n">
        <v>4018</v>
      </c>
    </row>
    <row r="58">
      <c r="A58" s="4" t="inlineStr">
        <is>
          <t>Alternative revenue programs</t>
        </is>
      </c>
      <c r="B58" s="5" t="n">
        <v>0</v>
      </c>
      <c r="C58" s="5" t="n">
        <v>0</v>
      </c>
    </row>
    <row r="59">
      <c r="A59" s="4" t="inlineStr">
        <is>
          <t>Derivative instruments</t>
        </is>
      </c>
      <c r="B59" s="5" t="n">
        <v>1292</v>
      </c>
      <c r="C59" s="5" t="n">
        <v>2194</v>
      </c>
    </row>
    <row r="60">
      <c r="A60" s="4" t="inlineStr">
        <is>
          <t>Revenues out of scope</t>
        </is>
      </c>
      <c r="B60" s="5" t="n">
        <v>1292</v>
      </c>
      <c r="C60" s="5" t="n">
        <v>2194</v>
      </c>
    </row>
    <row r="61">
      <c r="A61" s="4" t="inlineStr">
        <is>
          <t>Total operating revenues</t>
        </is>
      </c>
      <c r="B61" s="5" t="n">
        <v>6370</v>
      </c>
      <c r="C61" s="5" t="n">
        <v>6212</v>
      </c>
    </row>
    <row r="62">
      <c r="A62" s="4" t="inlineStr">
        <is>
          <t>Operating Segments | Clean Energy Ventures | Natural gas utility sales</t>
        </is>
      </c>
    </row>
    <row r="63">
      <c r="A63" s="3" t="inlineStr">
        <is>
          <t>Disaggregation of Revenue [Line Items]</t>
        </is>
      </c>
    </row>
    <row r="64">
      <c r="A64" s="4" t="inlineStr">
        <is>
          <t>Revenues from contracts with customers</t>
        </is>
      </c>
      <c r="B64" s="5" t="n">
        <v>0</v>
      </c>
      <c r="C64" s="5" t="n">
        <v>0</v>
      </c>
    </row>
    <row r="65">
      <c r="A65" s="4" t="inlineStr">
        <is>
          <t>Operating Segments | Clean Energy Ventures | Natural gas services</t>
        </is>
      </c>
    </row>
    <row r="66">
      <c r="A66" s="3" t="inlineStr">
        <is>
          <t>Disaggregation of Revenue [Line Items]</t>
        </is>
      </c>
    </row>
    <row r="67">
      <c r="A67" s="4" t="inlineStr">
        <is>
          <t>Revenues from contracts with customers</t>
        </is>
      </c>
      <c r="B67" s="5" t="n">
        <v>0</v>
      </c>
      <c r="C67" s="5" t="n">
        <v>0</v>
      </c>
    </row>
    <row r="68">
      <c r="A68" s="4" t="inlineStr">
        <is>
          <t>Operating Segments | Clean Energy Ventures | Service contracts</t>
        </is>
      </c>
    </row>
    <row r="69">
      <c r="A69" s="3" t="inlineStr">
        <is>
          <t>Disaggregation of Revenue [Line Items]</t>
        </is>
      </c>
    </row>
    <row r="70">
      <c r="A70" s="4" t="inlineStr">
        <is>
          <t>Revenues from contracts with customers</t>
        </is>
      </c>
      <c r="B70" s="5" t="n">
        <v>0</v>
      </c>
      <c r="C70" s="5" t="n">
        <v>0</v>
      </c>
    </row>
    <row r="71">
      <c r="A71" s="4" t="inlineStr">
        <is>
          <t>Operating Segments | Clean Energy Ventures | Installations and maintenance</t>
        </is>
      </c>
    </row>
    <row r="72">
      <c r="A72" s="3" t="inlineStr">
        <is>
          <t>Disaggregation of Revenue [Line Items]</t>
        </is>
      </c>
    </row>
    <row r="73">
      <c r="A73" s="4" t="inlineStr">
        <is>
          <t>Revenues from contracts with customers</t>
        </is>
      </c>
      <c r="B73" s="5" t="n">
        <v>0</v>
      </c>
      <c r="C73" s="5" t="n">
        <v>0</v>
      </c>
    </row>
    <row r="74">
      <c r="A74" s="4" t="inlineStr">
        <is>
          <t>Operating Segments | Clean Energy Ventures | Renewable energy certificates</t>
        </is>
      </c>
    </row>
    <row r="75">
      <c r="A75" s="3" t="inlineStr">
        <is>
          <t>Disaggregation of Revenue [Line Items]</t>
        </is>
      </c>
    </row>
    <row r="76">
      <c r="A76" s="4" t="inlineStr">
        <is>
          <t>Revenues from contracts with customers</t>
        </is>
      </c>
      <c r="B76" s="5" t="n">
        <v>690</v>
      </c>
    </row>
    <row r="77">
      <c r="A77" s="4" t="inlineStr">
        <is>
          <t>Operating Segments | Clean Energy Ventures | Electricity sales</t>
        </is>
      </c>
    </row>
    <row r="78">
      <c r="A78" s="3" t="inlineStr">
        <is>
          <t>Disaggregation of Revenue [Line Items]</t>
        </is>
      </c>
    </row>
    <row r="79">
      <c r="A79" s="4" t="inlineStr">
        <is>
          <t>Revenues from contracts with customers</t>
        </is>
      </c>
      <c r="B79" s="5" t="n">
        <v>4388</v>
      </c>
      <c r="C79" s="5" t="n">
        <v>4018</v>
      </c>
    </row>
    <row r="80">
      <c r="A80" s="4" t="inlineStr">
        <is>
          <t>Operating Segments | Energy Services</t>
        </is>
      </c>
    </row>
    <row r="81">
      <c r="A81" s="3" t="inlineStr">
        <is>
          <t>Disaggregation of Revenue [Line Items]</t>
        </is>
      </c>
    </row>
    <row r="82">
      <c r="A82" s="4" t="inlineStr">
        <is>
          <t>Revenues from contracts with customers</t>
        </is>
      </c>
      <c r="B82" s="5" t="n">
        <v>6428</v>
      </c>
      <c r="C82" s="5" t="n">
        <v>7321</v>
      </c>
    </row>
    <row r="83">
      <c r="A83" s="4" t="inlineStr">
        <is>
          <t>Alternative revenue programs</t>
        </is>
      </c>
      <c r="B83" s="5" t="n">
        <v>0</v>
      </c>
      <c r="C83" s="5" t="n">
        <v>0</v>
      </c>
    </row>
    <row r="84">
      <c r="A84" s="4" t="inlineStr">
        <is>
          <t>Derivative instruments</t>
        </is>
      </c>
      <c r="B84" s="5" t="n">
        <v>223049</v>
      </c>
      <c r="C84" s="5" t="n">
        <v>363094</v>
      </c>
    </row>
    <row r="85">
      <c r="A85" s="4" t="inlineStr">
        <is>
          <t>Revenues out of scope</t>
        </is>
      </c>
      <c r="B85" s="5" t="n">
        <v>220921</v>
      </c>
      <c r="C85" s="5" t="n">
        <v>360983</v>
      </c>
    </row>
    <row r="86">
      <c r="A86" s="4" t="inlineStr">
        <is>
          <t>Total operating revenues</t>
        </is>
      </c>
      <c r="B86" s="5" t="n">
        <v>227349</v>
      </c>
      <c r="C86" s="5" t="n">
        <v>368304</v>
      </c>
    </row>
    <row r="87">
      <c r="A87" s="4" t="inlineStr">
        <is>
          <t>Operating Segments | Energy Services | Natural gas utility sales</t>
        </is>
      </c>
    </row>
    <row r="88">
      <c r="A88" s="3" t="inlineStr">
        <is>
          <t>Disaggregation of Revenue [Line Items]</t>
        </is>
      </c>
    </row>
    <row r="89">
      <c r="A89" s="4" t="inlineStr">
        <is>
          <t>Revenues from contracts with customers</t>
        </is>
      </c>
      <c r="B89" s="5" t="n">
        <v>0</v>
      </c>
      <c r="C89" s="5" t="n">
        <v>0</v>
      </c>
    </row>
    <row r="90">
      <c r="A90" s="4" t="inlineStr">
        <is>
          <t>Operating Segments | Energy Services | Natural gas services</t>
        </is>
      </c>
    </row>
    <row r="91">
      <c r="A91" s="3" t="inlineStr">
        <is>
          <t>Disaggregation of Revenue [Line Items]</t>
        </is>
      </c>
    </row>
    <row r="92">
      <c r="A92" s="4" t="inlineStr">
        <is>
          <t>Revenues from contracts with customers</t>
        </is>
      </c>
      <c r="B92" s="5" t="n">
        <v>6428</v>
      </c>
      <c r="C92" s="5" t="n">
        <v>7321</v>
      </c>
    </row>
    <row r="93">
      <c r="A93" s="4" t="inlineStr">
        <is>
          <t>Operating Segments | Energy Services | Service contracts</t>
        </is>
      </c>
    </row>
    <row r="94">
      <c r="A94" s="3" t="inlineStr">
        <is>
          <t>Disaggregation of Revenue [Line Items]</t>
        </is>
      </c>
    </row>
    <row r="95">
      <c r="A95" s="4" t="inlineStr">
        <is>
          <t>Revenues from contracts with customers</t>
        </is>
      </c>
      <c r="B95" s="5" t="n">
        <v>0</v>
      </c>
      <c r="C95" s="5" t="n">
        <v>0</v>
      </c>
    </row>
    <row r="96">
      <c r="A96" s="4" t="inlineStr">
        <is>
          <t>Operating Segments | Energy Services | Installations and maintenance</t>
        </is>
      </c>
    </row>
    <row r="97">
      <c r="A97" s="3" t="inlineStr">
        <is>
          <t>Disaggregation of Revenue [Line Items]</t>
        </is>
      </c>
    </row>
    <row r="98">
      <c r="A98" s="4" t="inlineStr">
        <is>
          <t>Revenues from contracts with customers</t>
        </is>
      </c>
      <c r="B98" s="5" t="n">
        <v>0</v>
      </c>
      <c r="C98" s="5" t="n">
        <v>0</v>
      </c>
    </row>
    <row r="99">
      <c r="A99" s="4" t="inlineStr">
        <is>
          <t>Operating Segments | Energy Services | Renewable energy certificates</t>
        </is>
      </c>
    </row>
    <row r="100">
      <c r="A100" s="3" t="inlineStr">
        <is>
          <t>Disaggregation of Revenue [Line Items]</t>
        </is>
      </c>
    </row>
    <row r="101">
      <c r="A101" s="4" t="inlineStr">
        <is>
          <t>Revenues from contracts with customers</t>
        </is>
      </c>
      <c r="B101" s="5" t="n">
        <v>0</v>
      </c>
    </row>
    <row r="102">
      <c r="A102" s="4" t="inlineStr">
        <is>
          <t>Operating Segments | Energy Services | Electricity sales</t>
        </is>
      </c>
    </row>
    <row r="103">
      <c r="A103" s="3" t="inlineStr">
        <is>
          <t>Disaggregation of Revenue [Line Items]</t>
        </is>
      </c>
    </row>
    <row r="104">
      <c r="A104" s="4" t="inlineStr">
        <is>
          <t>Revenues from contracts with customers</t>
        </is>
      </c>
      <c r="B104" s="5" t="n">
        <v>0</v>
      </c>
      <c r="C104" s="5" t="n">
        <v>0</v>
      </c>
    </row>
    <row r="105">
      <c r="A105" s="4" t="inlineStr">
        <is>
          <t>Operating Segments | Storage and Transportation</t>
        </is>
      </c>
    </row>
    <row r="106">
      <c r="A106" s="3" t="inlineStr">
        <is>
          <t>Disaggregation of Revenue [Line Items]</t>
        </is>
      </c>
    </row>
    <row r="107">
      <c r="A107" s="4" t="inlineStr">
        <is>
          <t>Revenues from contracts with customers</t>
        </is>
      </c>
      <c r="B107" s="5" t="n">
        <v>12447</v>
      </c>
      <c r="C107" s="5" t="n">
        <v>8405</v>
      </c>
    </row>
    <row r="108">
      <c r="A108" s="4" t="inlineStr">
        <is>
          <t>Alternative revenue programs</t>
        </is>
      </c>
      <c r="B108" s="5" t="n">
        <v>0</v>
      </c>
      <c r="C108" s="5" t="n">
        <v>0</v>
      </c>
    </row>
    <row r="109">
      <c r="A109" s="4" t="inlineStr">
        <is>
          <t>Derivative instruments</t>
        </is>
      </c>
      <c r="B109" s="5" t="n">
        <v>0</v>
      </c>
      <c r="C109" s="5" t="n">
        <v>0</v>
      </c>
    </row>
    <row r="110">
      <c r="A110" s="4" t="inlineStr">
        <is>
          <t>Revenues out of scope</t>
        </is>
      </c>
      <c r="B110" s="5" t="n">
        <v>0</v>
      </c>
      <c r="C110" s="5" t="n">
        <v>0</v>
      </c>
    </row>
    <row r="111">
      <c r="A111" s="4" t="inlineStr">
        <is>
          <t>Total operating revenues</t>
        </is>
      </c>
      <c r="B111" s="5" t="n">
        <v>12447</v>
      </c>
      <c r="C111" s="5" t="n">
        <v>8405</v>
      </c>
    </row>
    <row r="112">
      <c r="A112" s="4" t="inlineStr">
        <is>
          <t>Operating Segments | Storage and Transportation | Natural gas utility sales</t>
        </is>
      </c>
    </row>
    <row r="113">
      <c r="A113" s="3" t="inlineStr">
        <is>
          <t>Disaggregation of Revenue [Line Items]</t>
        </is>
      </c>
    </row>
    <row r="114">
      <c r="A114" s="4" t="inlineStr">
        <is>
          <t>Revenues from contracts with customers</t>
        </is>
      </c>
      <c r="B114" s="5" t="n">
        <v>0</v>
      </c>
      <c r="C114" s="5" t="n">
        <v>0</v>
      </c>
    </row>
    <row r="115">
      <c r="A115" s="4" t="inlineStr">
        <is>
          <t>Operating Segments | Storage and Transportation | Natural gas services</t>
        </is>
      </c>
    </row>
    <row r="116">
      <c r="A116" s="3" t="inlineStr">
        <is>
          <t>Disaggregation of Revenue [Line Items]</t>
        </is>
      </c>
    </row>
    <row r="117">
      <c r="A117" s="4" t="inlineStr">
        <is>
          <t>Revenues from contracts with customers</t>
        </is>
      </c>
      <c r="B117" s="5" t="n">
        <v>13104</v>
      </c>
      <c r="C117" s="5" t="n">
        <v>9072</v>
      </c>
    </row>
    <row r="118">
      <c r="A118" s="4" t="inlineStr">
        <is>
          <t>Operating Segments | Storage and Transportation | Service contracts</t>
        </is>
      </c>
    </row>
    <row r="119">
      <c r="A119" s="3" t="inlineStr">
        <is>
          <t>Disaggregation of Revenue [Line Items]</t>
        </is>
      </c>
    </row>
    <row r="120">
      <c r="A120" s="4" t="inlineStr">
        <is>
          <t>Revenues from contracts with customers</t>
        </is>
      </c>
      <c r="B120" s="5" t="n">
        <v>0</v>
      </c>
      <c r="C120" s="5" t="n">
        <v>0</v>
      </c>
    </row>
    <row r="121">
      <c r="A121" s="4" t="inlineStr">
        <is>
          <t>Operating Segments | Storage and Transportation | Installations and maintenance</t>
        </is>
      </c>
    </row>
    <row r="122">
      <c r="A122" s="3" t="inlineStr">
        <is>
          <t>Disaggregation of Revenue [Line Items]</t>
        </is>
      </c>
    </row>
    <row r="123">
      <c r="A123" s="4" t="inlineStr">
        <is>
          <t>Revenues from contracts with customers</t>
        </is>
      </c>
      <c r="B123" s="5" t="n">
        <v>0</v>
      </c>
      <c r="C123" s="5" t="n">
        <v>0</v>
      </c>
    </row>
    <row r="124">
      <c r="A124" s="4" t="inlineStr">
        <is>
          <t>Operating Segments | Storage and Transportation | Renewable energy certificates</t>
        </is>
      </c>
    </row>
    <row r="125">
      <c r="A125" s="3" t="inlineStr">
        <is>
          <t>Disaggregation of Revenue [Line Items]</t>
        </is>
      </c>
    </row>
    <row r="126">
      <c r="A126" s="4" t="inlineStr">
        <is>
          <t>Revenues from contracts with customers</t>
        </is>
      </c>
      <c r="B126" s="5" t="n">
        <v>0</v>
      </c>
    </row>
    <row r="127">
      <c r="A127" s="4" t="inlineStr">
        <is>
          <t>Operating Segments | Storage and Transportation | Electricity sales</t>
        </is>
      </c>
    </row>
    <row r="128">
      <c r="A128" s="3" t="inlineStr">
        <is>
          <t>Disaggregation of Revenue [Line Items]</t>
        </is>
      </c>
    </row>
    <row r="129">
      <c r="A129" s="4" t="inlineStr">
        <is>
          <t>Revenues from contracts with customers</t>
        </is>
      </c>
      <c r="B129" s="5" t="n">
        <v>0</v>
      </c>
      <c r="C129" s="5" t="n">
        <v>0</v>
      </c>
    </row>
    <row r="130">
      <c r="A130" s="4" t="inlineStr">
        <is>
          <t>Home Services and Other</t>
        </is>
      </c>
    </row>
    <row r="131">
      <c r="A131" s="3" t="inlineStr">
        <is>
          <t>Disaggregation of Revenue [Line Items]</t>
        </is>
      </c>
    </row>
    <row r="132">
      <c r="A132" s="4" t="inlineStr">
        <is>
          <t>Revenues out of scope</t>
        </is>
      </c>
      <c r="B132" s="5" t="n">
        <v>0</v>
      </c>
      <c r="C132" s="5" t="n">
        <v>0</v>
      </c>
    </row>
    <row r="133">
      <c r="A133" s="4" t="inlineStr">
        <is>
          <t>Total operating revenues</t>
        </is>
      </c>
      <c r="B133" s="5" t="n">
        <v>12410</v>
      </c>
      <c r="C133" s="5" t="n">
        <v>12492</v>
      </c>
    </row>
    <row r="134">
      <c r="A134" s="4" t="inlineStr">
        <is>
          <t>Home Services and Other | Home Services and Other</t>
        </is>
      </c>
    </row>
    <row r="135">
      <c r="A135" s="3" t="inlineStr">
        <is>
          <t>Disaggregation of Revenue [Line Items]</t>
        </is>
      </c>
    </row>
    <row r="136">
      <c r="A136" s="4" t="inlineStr">
        <is>
          <t>Revenues from contracts with customers</t>
        </is>
      </c>
      <c r="B136" s="5" t="n">
        <v>12410</v>
      </c>
      <c r="C136" s="5" t="n">
        <v>12492</v>
      </c>
    </row>
    <row r="137">
      <c r="A137" s="4" t="inlineStr">
        <is>
          <t>Alternative revenue programs</t>
        </is>
      </c>
      <c r="B137" s="5" t="n">
        <v>0</v>
      </c>
      <c r="C137" s="5" t="n">
        <v>0</v>
      </c>
    </row>
    <row r="138">
      <c r="A138" s="4" t="inlineStr">
        <is>
          <t>Derivative instruments</t>
        </is>
      </c>
      <c r="B138" s="5" t="n">
        <v>0</v>
      </c>
      <c r="C138" s="5" t="n">
        <v>0</v>
      </c>
    </row>
    <row r="139">
      <c r="A139" s="4" t="inlineStr">
        <is>
          <t>Revenues out of scope</t>
        </is>
      </c>
      <c r="B139" s="5" t="n">
        <v>0</v>
      </c>
      <c r="C139" s="5" t="n">
        <v>0</v>
      </c>
    </row>
    <row r="140">
      <c r="A140" s="4" t="inlineStr">
        <is>
          <t>Total operating revenues</t>
        </is>
      </c>
      <c r="B140" s="5" t="n">
        <v>12410</v>
      </c>
      <c r="C140" s="5" t="n">
        <v>12492</v>
      </c>
    </row>
    <row r="141">
      <c r="A141" s="4" t="inlineStr">
        <is>
          <t>Home Services and Other | Home Services and Other | Natural gas utility sales</t>
        </is>
      </c>
    </row>
    <row r="142">
      <c r="A142" s="3" t="inlineStr">
        <is>
          <t>Disaggregation of Revenue [Line Items]</t>
        </is>
      </c>
    </row>
    <row r="143">
      <c r="A143" s="4" t="inlineStr">
        <is>
          <t>Revenues from contracts with customers</t>
        </is>
      </c>
      <c r="B143" s="5" t="n">
        <v>0</v>
      </c>
      <c r="C143" s="5" t="n">
        <v>0</v>
      </c>
    </row>
    <row r="144">
      <c r="A144" s="4" t="inlineStr">
        <is>
          <t>Home Services and Other | Home Services and Other | Natural gas services</t>
        </is>
      </c>
    </row>
    <row r="145">
      <c r="A145" s="3" t="inlineStr">
        <is>
          <t>Disaggregation of Revenue [Line Items]</t>
        </is>
      </c>
    </row>
    <row r="146">
      <c r="A146" s="4" t="inlineStr">
        <is>
          <t>Revenues from contracts with customers</t>
        </is>
      </c>
      <c r="B146" s="5" t="n">
        <v>0</v>
      </c>
      <c r="C146" s="5" t="n">
        <v>0</v>
      </c>
    </row>
    <row r="147">
      <c r="A147" s="4" t="inlineStr">
        <is>
          <t>Home Services and Other | Home Services and Other | Service contracts</t>
        </is>
      </c>
    </row>
    <row r="148">
      <c r="A148" s="3" t="inlineStr">
        <is>
          <t>Disaggregation of Revenue [Line Items]</t>
        </is>
      </c>
    </row>
    <row r="149">
      <c r="A149" s="4" t="inlineStr">
        <is>
          <t>Revenues from contracts with customers</t>
        </is>
      </c>
      <c r="B149" s="5" t="n">
        <v>8259</v>
      </c>
      <c r="C149" s="5" t="n">
        <v>8038</v>
      </c>
    </row>
    <row r="150">
      <c r="A150" s="4" t="inlineStr">
        <is>
          <t>Home Services and Other | Home Services and Other | Installations and maintenance</t>
        </is>
      </c>
    </row>
    <row r="151">
      <c r="A151" s="3" t="inlineStr">
        <is>
          <t>Disaggregation of Revenue [Line Items]</t>
        </is>
      </c>
    </row>
    <row r="152">
      <c r="A152" s="4" t="inlineStr">
        <is>
          <t>Revenues from contracts with customers</t>
        </is>
      </c>
      <c r="B152" s="5" t="n">
        <v>4318</v>
      </c>
      <c r="C152" s="5" t="n">
        <v>4869</v>
      </c>
    </row>
    <row r="153">
      <c r="A153" s="4" t="inlineStr">
        <is>
          <t>Home Services and Other | Home Services and Other | Renewable energy certificates</t>
        </is>
      </c>
    </row>
    <row r="154">
      <c r="A154" s="3" t="inlineStr">
        <is>
          <t>Disaggregation of Revenue [Line Items]</t>
        </is>
      </c>
    </row>
    <row r="155">
      <c r="A155" s="4" t="inlineStr">
        <is>
          <t>Revenues from contracts with customers</t>
        </is>
      </c>
      <c r="B155" s="5" t="n">
        <v>0</v>
      </c>
    </row>
    <row r="156">
      <c r="A156" s="4" t="inlineStr">
        <is>
          <t>Home Services and Other | Home Services and Other | Electricity sales</t>
        </is>
      </c>
    </row>
    <row r="157">
      <c r="A157" s="3" t="inlineStr">
        <is>
          <t>Disaggregation of Revenue [Line Items]</t>
        </is>
      </c>
    </row>
    <row r="158">
      <c r="A158" s="4" t="inlineStr">
        <is>
          <t>Revenues from contracts with customers</t>
        </is>
      </c>
      <c r="B158" s="5" t="n">
        <v>0</v>
      </c>
      <c r="C158" s="5" t="n">
        <v>0</v>
      </c>
    </row>
    <row r="159">
      <c r="A159" s="4" t="inlineStr">
        <is>
          <t>Eliminations</t>
        </is>
      </c>
    </row>
    <row r="160">
      <c r="A160" s="3" t="inlineStr">
        <is>
          <t>Disaggregation of Revenue [Line Items]</t>
        </is>
      </c>
    </row>
    <row r="161">
      <c r="A161" s="4" t="inlineStr">
        <is>
          <t>Revenues from contracts with customers</t>
        </is>
      </c>
      <c r="B161" s="5" t="n">
        <v>-824</v>
      </c>
      <c r="C161" s="5" t="n">
        <v>-1082</v>
      </c>
    </row>
    <row r="162">
      <c r="A162" s="4" t="inlineStr">
        <is>
          <t>Revenues out of scope</t>
        </is>
      </c>
      <c r="B162" s="5" t="n">
        <v>-2128</v>
      </c>
      <c r="C162" s="5" t="n">
        <v>-2111</v>
      </c>
    </row>
    <row r="163">
      <c r="A163" s="4" t="inlineStr">
        <is>
          <t>Eliminations | Natural Gas Distribution</t>
        </is>
      </c>
    </row>
    <row r="164">
      <c r="A164" s="3" t="inlineStr">
        <is>
          <t>Disaggregation of Revenue [Line Items]</t>
        </is>
      </c>
    </row>
    <row r="165">
      <c r="A165" s="4" t="inlineStr">
        <is>
          <t>Revenues from contracts with customers</t>
        </is>
      </c>
      <c r="B165" s="5" t="n">
        <v>0</v>
      </c>
      <c r="C165" s="5" t="n">
        <v>0</v>
      </c>
    </row>
    <row r="166">
      <c r="A166" s="4" t="inlineStr">
        <is>
          <t>Revenues out of scope</t>
        </is>
      </c>
      <c r="B166" s="5" t="n">
        <v>0</v>
      </c>
      <c r="C166" s="5" t="n">
        <v>0</v>
      </c>
    </row>
    <row r="167">
      <c r="A167" s="4" t="inlineStr">
        <is>
          <t>Eliminations | Clean Energy Ventures</t>
        </is>
      </c>
    </row>
    <row r="168">
      <c r="A168" s="3" t="inlineStr">
        <is>
          <t>Disaggregation of Revenue [Line Items]</t>
        </is>
      </c>
    </row>
    <row r="169">
      <c r="A169" s="4" t="inlineStr">
        <is>
          <t>Revenues from contracts with customers</t>
        </is>
      </c>
      <c r="B169" s="5" t="n">
        <v>0</v>
      </c>
      <c r="C169" s="5" t="n">
        <v>0</v>
      </c>
    </row>
    <row r="170">
      <c r="A170" s="4" t="inlineStr">
        <is>
          <t>Revenues out of scope</t>
        </is>
      </c>
      <c r="B170" s="5" t="n">
        <v>0</v>
      </c>
      <c r="C170" s="5" t="n">
        <v>0</v>
      </c>
    </row>
    <row r="171">
      <c r="A171" s="4" t="inlineStr">
        <is>
          <t>Eliminations | Energy Services</t>
        </is>
      </c>
    </row>
    <row r="172">
      <c r="A172" s="3" t="inlineStr">
        <is>
          <t>Disaggregation of Revenue [Line Items]</t>
        </is>
      </c>
    </row>
    <row r="173">
      <c r="A173" s="4" t="inlineStr">
        <is>
          <t>Revenues from contracts with customers</t>
        </is>
      </c>
      <c r="B173" s="5" t="n">
        <v>0</v>
      </c>
      <c r="C173" s="5" t="n">
        <v>0</v>
      </c>
    </row>
    <row r="174">
      <c r="A174" s="4" t="inlineStr">
        <is>
          <t>Revenues out of scope</t>
        </is>
      </c>
      <c r="B174" s="5" t="n">
        <v>-2128</v>
      </c>
      <c r="C174" s="5" t="n">
        <v>-2111</v>
      </c>
    </row>
    <row r="175">
      <c r="A175" s="4" t="inlineStr">
        <is>
          <t>Eliminations | Storage and Transportation</t>
        </is>
      </c>
    </row>
    <row r="176">
      <c r="A176" s="3" t="inlineStr">
        <is>
          <t>Disaggregation of Revenue [Line Items]</t>
        </is>
      </c>
    </row>
    <row r="177">
      <c r="A177" s="4" t="inlineStr">
        <is>
          <t>Revenues from contracts with customers</t>
        </is>
      </c>
      <c r="B177" s="5" t="n">
        <v>-657</v>
      </c>
      <c r="C177" s="5" t="n">
        <v>-667</v>
      </c>
    </row>
    <row r="178">
      <c r="A178" s="4" t="inlineStr">
        <is>
          <t>Revenues out of scope</t>
        </is>
      </c>
      <c r="B178" s="5" t="n">
        <v>0</v>
      </c>
      <c r="C178" s="5" t="n">
        <v>0</v>
      </c>
    </row>
    <row r="179">
      <c r="A179" s="4" t="inlineStr">
        <is>
          <t>Eliminations | Home Services and Other</t>
        </is>
      </c>
    </row>
    <row r="180">
      <c r="A180" s="3" t="inlineStr">
        <is>
          <t>Disaggregation of Revenue [Line Items]</t>
        </is>
      </c>
    </row>
    <row r="181">
      <c r="A181" s="4" t="inlineStr">
        <is>
          <t>Revenues from contracts with customers</t>
        </is>
      </c>
      <c r="B181" s="5" t="n">
        <v>-167</v>
      </c>
      <c r="C181" s="5" t="n">
        <v>-415</v>
      </c>
    </row>
    <row r="182">
      <c r="A182" s="4" t="inlineStr">
        <is>
          <t>Revenues out of scope</t>
        </is>
      </c>
      <c r="B182" s="6" t="n">
        <v>0</v>
      </c>
      <c r="C18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DISAGGREGATED REVENUE - TYP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Revenues from contracts with customers</t>
        </is>
      </c>
      <c r="B4" s="6" t="n">
        <v>225727</v>
      </c>
      <c r="C4" s="6" t="n">
        <v>252130</v>
      </c>
    </row>
    <row r="5">
      <c r="A5" s="4" t="inlineStr">
        <is>
          <t>Revenues out of scope</t>
        </is>
      </c>
      <c r="B5" s="5" t="n">
        <v>228578</v>
      </c>
      <c r="C5" s="5" t="n">
        <v>362906</v>
      </c>
    </row>
    <row r="6">
      <c r="A6" s="4" t="inlineStr">
        <is>
          <t>Total operating revenues</t>
        </is>
      </c>
      <c r="B6" s="5" t="n">
        <v>454305</v>
      </c>
      <c r="C6" s="5" t="n">
        <v>615036</v>
      </c>
    </row>
    <row r="7">
      <c r="A7" s="4" t="inlineStr">
        <is>
          <t>Residential</t>
        </is>
      </c>
    </row>
    <row r="8">
      <c r="A8" s="3" t="inlineStr">
        <is>
          <t>Disaggregation of Revenue [Line Items]</t>
        </is>
      </c>
    </row>
    <row r="9">
      <c r="A9" s="4" t="inlineStr">
        <is>
          <t>Revenues from contracts with customers</t>
        </is>
      </c>
      <c r="B9" s="5" t="n">
        <v>152150</v>
      </c>
      <c r="C9" s="5" t="n">
        <v>167961</v>
      </c>
    </row>
    <row r="10">
      <c r="A10" s="4" t="inlineStr">
        <is>
          <t>Commercial and industrial</t>
        </is>
      </c>
    </row>
    <row r="11">
      <c r="A11" s="3" t="inlineStr">
        <is>
          <t>Disaggregation of Revenue [Line Items]</t>
        </is>
      </c>
    </row>
    <row r="12">
      <c r="A12" s="4" t="inlineStr">
        <is>
          <t>Revenues from contracts with customers</t>
        </is>
      </c>
      <c r="B12" s="5" t="n">
        <v>50666</v>
      </c>
      <c r="C12" s="5" t="n">
        <v>62919</v>
      </c>
    </row>
    <row r="13">
      <c r="A13" s="4" t="inlineStr">
        <is>
          <t>Firm transportation</t>
        </is>
      </c>
    </row>
    <row r="14">
      <c r="A14" s="3" t="inlineStr">
        <is>
          <t>Disaggregation of Revenue [Line Items]</t>
        </is>
      </c>
    </row>
    <row r="15">
      <c r="A15" s="4" t="inlineStr">
        <is>
          <t>Revenues from contracts with customers</t>
        </is>
      </c>
      <c r="B15" s="5" t="n">
        <v>21104</v>
      </c>
      <c r="C15" s="5" t="n">
        <v>19589</v>
      </c>
    </row>
    <row r="16">
      <c r="A16" s="4" t="inlineStr">
        <is>
          <t>Interruptible and off-tariff</t>
        </is>
      </c>
    </row>
    <row r="17">
      <c r="A17" s="3" t="inlineStr">
        <is>
          <t>Disaggregation of Revenue [Line Items]</t>
        </is>
      </c>
    </row>
    <row r="18">
      <c r="A18" s="4" t="inlineStr">
        <is>
          <t>Revenues from contracts with customers</t>
        </is>
      </c>
      <c r="B18" s="5" t="n">
        <v>1807</v>
      </c>
      <c r="C18" s="5" t="n">
        <v>1661</v>
      </c>
    </row>
    <row r="19">
      <c r="A19" s="4" t="inlineStr">
        <is>
          <t>Operating Segments</t>
        </is>
      </c>
    </row>
    <row r="20">
      <c r="A20" s="3" t="inlineStr">
        <is>
          <t>Disaggregation of Revenue [Line Items]</t>
        </is>
      </c>
    </row>
    <row r="21">
      <c r="A21" s="4" t="inlineStr">
        <is>
          <t>Total operating revenues</t>
        </is>
      </c>
      <c r="B21" s="5" t="n">
        <v>444680</v>
      </c>
      <c r="C21" s="5" t="n">
        <v>605322</v>
      </c>
    </row>
    <row r="22">
      <c r="A22" s="4" t="inlineStr">
        <is>
          <t>Home Services and Other</t>
        </is>
      </c>
    </row>
    <row r="23">
      <c r="A23" s="3" t="inlineStr">
        <is>
          <t>Disaggregation of Revenue [Line Items]</t>
        </is>
      </c>
    </row>
    <row r="24">
      <c r="A24" s="4" t="inlineStr">
        <is>
          <t>Revenues out of scope</t>
        </is>
      </c>
      <c r="B24" s="5" t="n">
        <v>0</v>
      </c>
      <c r="C24" s="5" t="n">
        <v>0</v>
      </c>
    </row>
    <row r="25">
      <c r="A25" s="4" t="inlineStr">
        <is>
          <t>Total operating revenues</t>
        </is>
      </c>
      <c r="B25" s="5" t="n">
        <v>12410</v>
      </c>
      <c r="C25" s="5" t="n">
        <v>12492</v>
      </c>
    </row>
    <row r="26">
      <c r="A26" s="4" t="inlineStr">
        <is>
          <t>Home Services and Other | Residential</t>
        </is>
      </c>
    </row>
    <row r="27">
      <c r="A27" s="3" t="inlineStr">
        <is>
          <t>Disaggregation of Revenue [Line Items]</t>
        </is>
      </c>
    </row>
    <row r="28">
      <c r="A28" s="4" t="inlineStr">
        <is>
          <t>Revenues from contracts with customers</t>
        </is>
      </c>
      <c r="B28" s="5" t="n">
        <v>12204</v>
      </c>
      <c r="C28" s="5" t="n">
        <v>12279</v>
      </c>
    </row>
    <row r="29">
      <c r="A29" s="4" t="inlineStr">
        <is>
          <t>Home Services and Other | Commercial and industrial</t>
        </is>
      </c>
    </row>
    <row r="30">
      <c r="A30" s="3" t="inlineStr">
        <is>
          <t>Disaggregation of Revenue [Line Items]</t>
        </is>
      </c>
    </row>
    <row r="31">
      <c r="A31" s="4" t="inlineStr">
        <is>
          <t>Revenues from contracts with customers</t>
        </is>
      </c>
      <c r="B31" s="5" t="n">
        <v>206</v>
      </c>
      <c r="C31" s="5" t="n">
        <v>213</v>
      </c>
    </row>
    <row r="32">
      <c r="A32" s="4" t="inlineStr">
        <is>
          <t>Home Services and Other | Firm transportation</t>
        </is>
      </c>
    </row>
    <row r="33">
      <c r="A33" s="3" t="inlineStr">
        <is>
          <t>Disaggregation of Revenue [Line Items]</t>
        </is>
      </c>
    </row>
    <row r="34">
      <c r="A34" s="4" t="inlineStr">
        <is>
          <t>Revenues from contracts with customers</t>
        </is>
      </c>
      <c r="B34" s="5" t="n">
        <v>0</v>
      </c>
      <c r="C34" s="5" t="n">
        <v>0</v>
      </c>
    </row>
    <row r="35">
      <c r="A35" s="4" t="inlineStr">
        <is>
          <t>Home Services and Other | Interruptible and off-tariff</t>
        </is>
      </c>
    </row>
    <row r="36">
      <c r="A36" s="3" t="inlineStr">
        <is>
          <t>Disaggregation of Revenue [Line Items]</t>
        </is>
      </c>
    </row>
    <row r="37">
      <c r="A37" s="4" t="inlineStr">
        <is>
          <t>Revenues from contracts with customers</t>
        </is>
      </c>
      <c r="B37" s="5" t="n">
        <v>0</v>
      </c>
      <c r="C37" s="5" t="n">
        <v>0</v>
      </c>
    </row>
    <row r="38">
      <c r="A38" s="4" t="inlineStr">
        <is>
          <t>Natural Gas Distribution | Operating Segments</t>
        </is>
      </c>
    </row>
    <row r="39">
      <c r="A39" s="3" t="inlineStr">
        <is>
          <t>Disaggregation of Revenue [Line Items]</t>
        </is>
      </c>
    </row>
    <row r="40">
      <c r="A40" s="4" t="inlineStr">
        <is>
          <t>Revenues from contracts with customers</t>
        </is>
      </c>
      <c r="B40" s="5" t="n">
        <v>189364</v>
      </c>
      <c r="C40" s="5" t="n">
        <v>219894</v>
      </c>
    </row>
    <row r="41">
      <c r="A41" s="4" t="inlineStr">
        <is>
          <t>Revenues out of scope</t>
        </is>
      </c>
      <c r="B41" s="5" t="n">
        <v>6365</v>
      </c>
      <c r="C41" s="5" t="n">
        <v>-271</v>
      </c>
    </row>
    <row r="42">
      <c r="A42" s="4" t="inlineStr">
        <is>
          <t>Total operating revenues</t>
        </is>
      </c>
      <c r="B42" s="5" t="n">
        <v>195729</v>
      </c>
      <c r="C42" s="5" t="n">
        <v>219623</v>
      </c>
    </row>
    <row r="43">
      <c r="A43" s="4" t="inlineStr">
        <is>
          <t>Natural Gas Distribution | Operating Segments | Residential</t>
        </is>
      </c>
    </row>
    <row r="44">
      <c r="A44" s="3" t="inlineStr">
        <is>
          <t>Disaggregation of Revenue [Line Items]</t>
        </is>
      </c>
    </row>
    <row r="45">
      <c r="A45" s="4" t="inlineStr">
        <is>
          <t>Revenues from contracts with customers</t>
        </is>
      </c>
      <c r="B45" s="5" t="n">
        <v>137224</v>
      </c>
      <c r="C45" s="5" t="n">
        <v>153222</v>
      </c>
    </row>
    <row r="46">
      <c r="A46" s="4" t="inlineStr">
        <is>
          <t>Natural Gas Distribution | Operating Segments | Commercial and industrial</t>
        </is>
      </c>
    </row>
    <row r="47">
      <c r="A47" s="3" t="inlineStr">
        <is>
          <t>Disaggregation of Revenue [Line Items]</t>
        </is>
      </c>
    </row>
    <row r="48">
      <c r="A48" s="4" t="inlineStr">
        <is>
          <t>Revenues from contracts with customers</t>
        </is>
      </c>
      <c r="B48" s="5" t="n">
        <v>29229</v>
      </c>
      <c r="C48" s="5" t="n">
        <v>45422</v>
      </c>
    </row>
    <row r="49">
      <c r="A49" s="4" t="inlineStr">
        <is>
          <t>Natural Gas Distribution | Operating Segments | Firm transportation</t>
        </is>
      </c>
    </row>
    <row r="50">
      <c r="A50" s="3" t="inlineStr">
        <is>
          <t>Disaggregation of Revenue [Line Items]</t>
        </is>
      </c>
    </row>
    <row r="51">
      <c r="A51" s="4" t="inlineStr">
        <is>
          <t>Revenues from contracts with customers</t>
        </is>
      </c>
      <c r="B51" s="5" t="n">
        <v>21104</v>
      </c>
      <c r="C51" s="5" t="n">
        <v>19589</v>
      </c>
    </row>
    <row r="52">
      <c r="A52" s="4" t="inlineStr">
        <is>
          <t>Natural Gas Distribution | Operating Segments | Interruptible and off-tariff</t>
        </is>
      </c>
    </row>
    <row r="53">
      <c r="A53" s="3" t="inlineStr">
        <is>
          <t>Disaggregation of Revenue [Line Items]</t>
        </is>
      </c>
    </row>
    <row r="54">
      <c r="A54" s="4" t="inlineStr">
        <is>
          <t>Revenues from contracts with customers</t>
        </is>
      </c>
      <c r="B54" s="5" t="n">
        <v>1807</v>
      </c>
      <c r="C54" s="5" t="n">
        <v>1661</v>
      </c>
    </row>
    <row r="55">
      <c r="A55" s="4" t="inlineStr">
        <is>
          <t>Clean Energy Ventures | Operating Segments</t>
        </is>
      </c>
    </row>
    <row r="56">
      <c r="A56" s="3" t="inlineStr">
        <is>
          <t>Disaggregation of Revenue [Line Items]</t>
        </is>
      </c>
    </row>
    <row r="57">
      <c r="A57" s="4" t="inlineStr">
        <is>
          <t>Revenues from contracts with customers</t>
        </is>
      </c>
      <c r="B57" s="5" t="n">
        <v>5078</v>
      </c>
      <c r="C57" s="5" t="n">
        <v>4018</v>
      </c>
    </row>
    <row r="58">
      <c r="A58" s="4" t="inlineStr">
        <is>
          <t>Revenues out of scope</t>
        </is>
      </c>
      <c r="B58" s="5" t="n">
        <v>1292</v>
      </c>
      <c r="C58" s="5" t="n">
        <v>2194</v>
      </c>
    </row>
    <row r="59">
      <c r="A59" s="4" t="inlineStr">
        <is>
          <t>Total operating revenues</t>
        </is>
      </c>
      <c r="B59" s="5" t="n">
        <v>6370</v>
      </c>
      <c r="C59" s="5" t="n">
        <v>6212</v>
      </c>
    </row>
    <row r="60">
      <c r="A60" s="4" t="inlineStr">
        <is>
          <t>Clean Energy Ventures | Operating Segments | Residential</t>
        </is>
      </c>
    </row>
    <row r="61">
      <c r="A61" s="3" t="inlineStr">
        <is>
          <t>Disaggregation of Revenue [Line Items]</t>
        </is>
      </c>
    </row>
    <row r="62">
      <c r="A62" s="4" t="inlineStr">
        <is>
          <t>Revenues from contracts with customers</t>
        </is>
      </c>
      <c r="B62" s="5" t="n">
        <v>2722</v>
      </c>
      <c r="C62" s="5" t="n">
        <v>2460</v>
      </c>
    </row>
    <row r="63">
      <c r="A63" s="4" t="inlineStr">
        <is>
          <t>Clean Energy Ventures | Operating Segments | Commercial and industrial</t>
        </is>
      </c>
    </row>
    <row r="64">
      <c r="A64" s="3" t="inlineStr">
        <is>
          <t>Disaggregation of Revenue [Line Items]</t>
        </is>
      </c>
    </row>
    <row r="65">
      <c r="A65" s="4" t="inlineStr">
        <is>
          <t>Revenues from contracts with customers</t>
        </is>
      </c>
      <c r="B65" s="5" t="n">
        <v>2356</v>
      </c>
      <c r="C65" s="5" t="n">
        <v>1558</v>
      </c>
    </row>
    <row r="66">
      <c r="A66" s="4" t="inlineStr">
        <is>
          <t>Clean Energy Ventures | Operating Segments | Firm transportation</t>
        </is>
      </c>
    </row>
    <row r="67">
      <c r="A67" s="3" t="inlineStr">
        <is>
          <t>Disaggregation of Revenue [Line Items]</t>
        </is>
      </c>
    </row>
    <row r="68">
      <c r="A68" s="4" t="inlineStr">
        <is>
          <t>Revenues from contracts with customers</t>
        </is>
      </c>
      <c r="B68" s="5" t="n">
        <v>0</v>
      </c>
      <c r="C68" s="5" t="n">
        <v>0</v>
      </c>
    </row>
    <row r="69">
      <c r="A69" s="4" t="inlineStr">
        <is>
          <t>Clean Energy Ventures | Operating Segments | Interruptible and off-tariff</t>
        </is>
      </c>
    </row>
    <row r="70">
      <c r="A70" s="3" t="inlineStr">
        <is>
          <t>Disaggregation of Revenue [Line Items]</t>
        </is>
      </c>
    </row>
    <row r="71">
      <c r="A71" s="4" t="inlineStr">
        <is>
          <t>Revenues from contracts with customers</t>
        </is>
      </c>
      <c r="B71" s="5" t="n">
        <v>0</v>
      </c>
      <c r="C71" s="5" t="n">
        <v>0</v>
      </c>
    </row>
    <row r="72">
      <c r="A72" s="4" t="inlineStr">
        <is>
          <t>Energy Services | Operating Segments</t>
        </is>
      </c>
    </row>
    <row r="73">
      <c r="A73" s="3" t="inlineStr">
        <is>
          <t>Disaggregation of Revenue [Line Items]</t>
        </is>
      </c>
    </row>
    <row r="74">
      <c r="A74" s="4" t="inlineStr">
        <is>
          <t>Revenues from contracts with customers</t>
        </is>
      </c>
      <c r="B74" s="5" t="n">
        <v>6428</v>
      </c>
      <c r="C74" s="5" t="n">
        <v>7321</v>
      </c>
    </row>
    <row r="75">
      <c r="A75" s="4" t="inlineStr">
        <is>
          <t>Revenues out of scope</t>
        </is>
      </c>
      <c r="B75" s="5" t="n">
        <v>220921</v>
      </c>
      <c r="C75" s="5" t="n">
        <v>360983</v>
      </c>
    </row>
    <row r="76">
      <c r="A76" s="4" t="inlineStr">
        <is>
          <t>Total operating revenues</t>
        </is>
      </c>
      <c r="B76" s="5" t="n">
        <v>227349</v>
      </c>
      <c r="C76" s="5" t="n">
        <v>368304</v>
      </c>
    </row>
    <row r="77">
      <c r="A77" s="4" t="inlineStr">
        <is>
          <t>Energy Services | Operating Segments | Residential</t>
        </is>
      </c>
    </row>
    <row r="78">
      <c r="A78" s="3" t="inlineStr">
        <is>
          <t>Disaggregation of Revenue [Line Items]</t>
        </is>
      </c>
    </row>
    <row r="79">
      <c r="A79" s="4" t="inlineStr">
        <is>
          <t>Revenues from contracts with customers</t>
        </is>
      </c>
      <c r="B79" s="5" t="n">
        <v>0</v>
      </c>
      <c r="C79" s="5" t="n">
        <v>0</v>
      </c>
    </row>
    <row r="80">
      <c r="A80" s="4" t="inlineStr">
        <is>
          <t>Energy Services | Operating Segments | Commercial and industrial</t>
        </is>
      </c>
    </row>
    <row r="81">
      <c r="A81" s="3" t="inlineStr">
        <is>
          <t>Disaggregation of Revenue [Line Items]</t>
        </is>
      </c>
    </row>
    <row r="82">
      <c r="A82" s="4" t="inlineStr">
        <is>
          <t>Revenues from contracts with customers</t>
        </is>
      </c>
      <c r="B82" s="5" t="n">
        <v>6428</v>
      </c>
      <c r="C82" s="5" t="n">
        <v>7321</v>
      </c>
    </row>
    <row r="83">
      <c r="A83" s="4" t="inlineStr">
        <is>
          <t>Energy Services | Operating Segments | Firm transportation</t>
        </is>
      </c>
    </row>
    <row r="84">
      <c r="A84" s="3" t="inlineStr">
        <is>
          <t>Disaggregation of Revenue [Line Items]</t>
        </is>
      </c>
    </row>
    <row r="85">
      <c r="A85" s="4" t="inlineStr">
        <is>
          <t>Revenues from contracts with customers</t>
        </is>
      </c>
      <c r="B85" s="5" t="n">
        <v>0</v>
      </c>
      <c r="C85" s="5" t="n">
        <v>0</v>
      </c>
    </row>
    <row r="86">
      <c r="A86" s="4" t="inlineStr">
        <is>
          <t>Energy Services | Operating Segments | Interruptible and off-tariff</t>
        </is>
      </c>
    </row>
    <row r="87">
      <c r="A87" s="3" t="inlineStr">
        <is>
          <t>Disaggregation of Revenue [Line Items]</t>
        </is>
      </c>
    </row>
    <row r="88">
      <c r="A88" s="4" t="inlineStr">
        <is>
          <t>Revenues from contracts with customers</t>
        </is>
      </c>
      <c r="B88" s="5" t="n">
        <v>0</v>
      </c>
      <c r="C88" s="5" t="n">
        <v>0</v>
      </c>
    </row>
    <row r="89">
      <c r="A89" s="4" t="inlineStr">
        <is>
          <t>Storage and Transportation | Operating Segments</t>
        </is>
      </c>
    </row>
    <row r="90">
      <c r="A90" s="3" t="inlineStr">
        <is>
          <t>Disaggregation of Revenue [Line Items]</t>
        </is>
      </c>
    </row>
    <row r="91">
      <c r="A91" s="4" t="inlineStr">
        <is>
          <t>Revenues from contracts with customers</t>
        </is>
      </c>
      <c r="B91" s="5" t="n">
        <v>12447</v>
      </c>
      <c r="C91" s="5" t="n">
        <v>8405</v>
      </c>
    </row>
    <row r="92">
      <c r="A92" s="4" t="inlineStr">
        <is>
          <t>Revenues out of scope</t>
        </is>
      </c>
      <c r="B92" s="5" t="n">
        <v>0</v>
      </c>
      <c r="C92" s="5" t="n">
        <v>0</v>
      </c>
    </row>
    <row r="93">
      <c r="A93" s="4" t="inlineStr">
        <is>
          <t>Total operating revenues</t>
        </is>
      </c>
      <c r="B93" s="5" t="n">
        <v>12447</v>
      </c>
      <c r="C93" s="5" t="n">
        <v>8405</v>
      </c>
    </row>
    <row r="94">
      <c r="A94" s="4" t="inlineStr">
        <is>
          <t>Storage and Transportation | Operating Segments | Residential</t>
        </is>
      </c>
    </row>
    <row r="95">
      <c r="A95" s="3" t="inlineStr">
        <is>
          <t>Disaggregation of Revenue [Line Items]</t>
        </is>
      </c>
    </row>
    <row r="96">
      <c r="A96" s="4" t="inlineStr">
        <is>
          <t>Revenues from contracts with customers</t>
        </is>
      </c>
      <c r="B96" s="5" t="n">
        <v>0</v>
      </c>
      <c r="C96" s="5" t="n">
        <v>0</v>
      </c>
    </row>
    <row r="97">
      <c r="A97" s="4" t="inlineStr">
        <is>
          <t>Storage and Transportation | Operating Segments | Commercial and industrial</t>
        </is>
      </c>
    </row>
    <row r="98">
      <c r="A98" s="3" t="inlineStr">
        <is>
          <t>Disaggregation of Revenue [Line Items]</t>
        </is>
      </c>
    </row>
    <row r="99">
      <c r="A99" s="4" t="inlineStr">
        <is>
          <t>Revenues from contracts with customers</t>
        </is>
      </c>
      <c r="B99" s="5" t="n">
        <v>12447</v>
      </c>
      <c r="C99" s="5" t="n">
        <v>8405</v>
      </c>
    </row>
    <row r="100">
      <c r="A100" s="4" t="inlineStr">
        <is>
          <t>Storage and Transportation | Operating Segments | Firm transportation</t>
        </is>
      </c>
    </row>
    <row r="101">
      <c r="A101" s="3" t="inlineStr">
        <is>
          <t>Disaggregation of Revenue [Line Items]</t>
        </is>
      </c>
    </row>
    <row r="102">
      <c r="A102" s="4" t="inlineStr">
        <is>
          <t>Revenues from contracts with customers</t>
        </is>
      </c>
      <c r="B102" s="5" t="n">
        <v>0</v>
      </c>
      <c r="C102" s="5" t="n">
        <v>0</v>
      </c>
    </row>
    <row r="103">
      <c r="A103" s="4" t="inlineStr">
        <is>
          <t>Storage and Transportation | Operating Segments | Interruptible and off-tariff</t>
        </is>
      </c>
    </row>
    <row r="104">
      <c r="A104" s="3" t="inlineStr">
        <is>
          <t>Disaggregation of Revenue [Line Items]</t>
        </is>
      </c>
    </row>
    <row r="105">
      <c r="A105" s="4" t="inlineStr">
        <is>
          <t>Revenues from contracts with customers</t>
        </is>
      </c>
      <c r="B105" s="6" t="n">
        <v>0</v>
      </c>
      <c r="C10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TIMING OF REVENUE RECOGNITION - BALANCE SHEET (Details) - USD ($) $ in Thousands</t>
        </is>
      </c>
      <c r="B1" s="2" t="inlineStr">
        <is>
          <t>Dec. 31, 2020</t>
        </is>
      </c>
      <c r="C1" s="2" t="inlineStr">
        <is>
          <t>Sep. 30, 2020</t>
        </is>
      </c>
    </row>
    <row r="2">
      <c r="A2" s="3" t="inlineStr">
        <is>
          <t>Customer accounts receivable</t>
        </is>
      </c>
    </row>
    <row r="3">
      <c r="A3" s="4" t="inlineStr">
        <is>
          <t>Billed</t>
        </is>
      </c>
      <c r="B3" s="6" t="n">
        <v>197641</v>
      </c>
      <c r="C3" s="6" t="n">
        <v>134173</v>
      </c>
    </row>
    <row r="4">
      <c r="A4" s="4" t="inlineStr">
        <is>
          <t>Unbilled revenues</t>
        </is>
      </c>
      <c r="B4" s="5" t="n">
        <v>53794</v>
      </c>
      <c r="C4" s="5" t="n">
        <v>9226</v>
      </c>
    </row>
    <row r="5">
      <c r="A5" s="4" t="inlineStr">
        <is>
          <t>Customers' credit balances and deposits</t>
        </is>
      </c>
      <c r="B5" s="5" t="n">
        <v>-32948</v>
      </c>
      <c r="C5" s="6" t="n">
        <v>-25934</v>
      </c>
    </row>
    <row r="6">
      <c r="A6" s="4" t="inlineStr">
        <is>
          <t>Customers accounts receivables &amp; Customers' credit balances and deposits</t>
        </is>
      </c>
      <c r="B6" s="5" t="n">
        <v>218487</v>
      </c>
    </row>
    <row r="7">
      <c r="A7" s="4" t="inlineStr">
        <is>
          <t>Operating Segments | Natural Gas Distribution</t>
        </is>
      </c>
    </row>
    <row r="8">
      <c r="A8" s="3" t="inlineStr">
        <is>
          <t>Customer accounts receivable</t>
        </is>
      </c>
    </row>
    <row r="9">
      <c r="A9" s="4" t="inlineStr">
        <is>
          <t>Billed</t>
        </is>
      </c>
      <c r="B9" s="5" t="n">
        <v>79146</v>
      </c>
    </row>
    <row r="10">
      <c r="A10" s="4" t="inlineStr">
        <is>
          <t>Unbilled revenues</t>
        </is>
      </c>
      <c r="B10" s="5" t="n">
        <v>51720</v>
      </c>
    </row>
    <row r="11">
      <c r="A11" s="4" t="inlineStr">
        <is>
          <t>Customers' credit balances and deposits</t>
        </is>
      </c>
      <c r="B11" s="5" t="n">
        <v>-32948</v>
      </c>
    </row>
    <row r="12">
      <c r="A12" s="4" t="inlineStr">
        <is>
          <t>Customers accounts receivables &amp; Customers' credit balances and deposits</t>
        </is>
      </c>
      <c r="B12" s="5" t="n">
        <v>97918</v>
      </c>
    </row>
    <row r="13">
      <c r="A13" s="4" t="inlineStr">
        <is>
          <t>Operating Segments | Clean Energy Ventures</t>
        </is>
      </c>
    </row>
    <row r="14">
      <c r="A14" s="3" t="inlineStr">
        <is>
          <t>Customer accounts receivable</t>
        </is>
      </c>
    </row>
    <row r="15">
      <c r="A15" s="4" t="inlineStr">
        <is>
          <t>Billed</t>
        </is>
      </c>
      <c r="B15" s="5" t="n">
        <v>4436</v>
      </c>
    </row>
    <row r="16">
      <c r="A16" s="4" t="inlineStr">
        <is>
          <t>Unbilled revenues</t>
        </is>
      </c>
      <c r="B16" s="5" t="n">
        <v>2074</v>
      </c>
    </row>
    <row r="17">
      <c r="A17" s="4" t="inlineStr">
        <is>
          <t>Customers' credit balances and deposits</t>
        </is>
      </c>
      <c r="B17" s="5" t="n">
        <v>0</v>
      </c>
    </row>
    <row r="18">
      <c r="A18" s="4" t="inlineStr">
        <is>
          <t>Customers accounts receivables &amp; Customers' credit balances and deposits</t>
        </is>
      </c>
      <c r="B18" s="5" t="n">
        <v>6510</v>
      </c>
    </row>
    <row r="19">
      <c r="A19" s="4" t="inlineStr">
        <is>
          <t>Operating Segments | Energy Services</t>
        </is>
      </c>
    </row>
    <row r="20">
      <c r="A20" s="3" t="inlineStr">
        <is>
          <t>Customer accounts receivable</t>
        </is>
      </c>
    </row>
    <row r="21">
      <c r="A21" s="4" t="inlineStr">
        <is>
          <t>Billed</t>
        </is>
      </c>
      <c r="B21" s="5" t="n">
        <v>108544</v>
      </c>
    </row>
    <row r="22">
      <c r="A22" s="4" t="inlineStr">
        <is>
          <t>Unbilled revenues</t>
        </is>
      </c>
      <c r="B22" s="5" t="n">
        <v>0</v>
      </c>
    </row>
    <row r="23">
      <c r="A23" s="4" t="inlineStr">
        <is>
          <t>Customers' credit balances and deposits</t>
        </is>
      </c>
      <c r="B23" s="5" t="n">
        <v>0</v>
      </c>
    </row>
    <row r="24">
      <c r="A24" s="4" t="inlineStr">
        <is>
          <t>Customers accounts receivables &amp; Customers' credit balances and deposits</t>
        </is>
      </c>
      <c r="B24" s="5" t="n">
        <v>108544</v>
      </c>
    </row>
    <row r="25">
      <c r="A25" s="4" t="inlineStr">
        <is>
          <t>Operating Segments | Storage and Transportation</t>
        </is>
      </c>
    </row>
    <row r="26">
      <c r="A26" s="3" t="inlineStr">
        <is>
          <t>Customer accounts receivable</t>
        </is>
      </c>
    </row>
    <row r="27">
      <c r="A27" s="4" t="inlineStr">
        <is>
          <t>Billed</t>
        </is>
      </c>
      <c r="B27" s="5" t="n">
        <v>3559</v>
      </c>
    </row>
    <row r="28">
      <c r="A28" s="4" t="inlineStr">
        <is>
          <t>Unbilled revenues</t>
        </is>
      </c>
      <c r="B28" s="5" t="n">
        <v>0</v>
      </c>
    </row>
    <row r="29">
      <c r="A29" s="4" t="inlineStr">
        <is>
          <t>Customers' credit balances and deposits</t>
        </is>
      </c>
      <c r="B29" s="5" t="n">
        <v>0</v>
      </c>
    </row>
    <row r="30">
      <c r="A30" s="4" t="inlineStr">
        <is>
          <t>Customers accounts receivables &amp; Customers' credit balances and deposits</t>
        </is>
      </c>
      <c r="B30" s="5" t="n">
        <v>3559</v>
      </c>
    </row>
    <row r="31">
      <c r="A31" s="4" t="inlineStr">
        <is>
          <t>Home Services and Other</t>
        </is>
      </c>
    </row>
    <row r="32">
      <c r="A32" s="3" t="inlineStr">
        <is>
          <t>Customer accounts receivable</t>
        </is>
      </c>
    </row>
    <row r="33">
      <c r="A33" s="4" t="inlineStr">
        <is>
          <t>Billed</t>
        </is>
      </c>
      <c r="B33" s="5" t="n">
        <v>1956</v>
      </c>
    </row>
    <row r="34">
      <c r="A34" s="4" t="inlineStr">
        <is>
          <t>Unbilled revenues</t>
        </is>
      </c>
      <c r="B34" s="5" t="n">
        <v>0</v>
      </c>
    </row>
    <row r="35">
      <c r="A35" s="4" t="inlineStr">
        <is>
          <t>Customers' credit balances and deposits</t>
        </is>
      </c>
      <c r="B35" s="5" t="n">
        <v>0</v>
      </c>
    </row>
    <row r="36">
      <c r="A36" s="4" t="inlineStr">
        <is>
          <t>Customers accounts receivables &amp; Customers' credit balances and deposits</t>
        </is>
      </c>
      <c r="B36" s="6" t="n">
        <v>1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Dec. 31, 2020</t>
        </is>
      </c>
      <c r="C1" s="2" t="inlineStr">
        <is>
          <t>Sep. 30, 2020</t>
        </is>
      </c>
    </row>
    <row r="2">
      <c r="A2" s="3" t="inlineStr">
        <is>
          <t>Regulatory Assets And Liabilities [Line Items]</t>
        </is>
      </c>
    </row>
    <row r="3">
      <c r="A3" s="4" t="inlineStr">
        <is>
          <t>Regulatory assets-current</t>
        </is>
      </c>
      <c r="B3" s="6" t="n">
        <v>39342</v>
      </c>
      <c r="C3" s="6" t="n">
        <v>36530</v>
      </c>
    </row>
    <row r="4">
      <c r="A4" s="4" t="inlineStr">
        <is>
          <t>Overrecovered natural gas costs</t>
        </is>
      </c>
      <c r="B4" s="5" t="n">
        <v>16941</v>
      </c>
      <c r="C4" s="5" t="n">
        <v>26188</v>
      </c>
    </row>
    <row r="5">
      <c r="A5" s="4" t="inlineStr">
        <is>
          <t>Regulatory liabilities-noncurrent</t>
        </is>
      </c>
      <c r="B5" s="5" t="n">
        <v>195282</v>
      </c>
      <c r="C5" s="5" t="n">
        <v>196450</v>
      </c>
    </row>
    <row r="6">
      <c r="A6" s="4" t="inlineStr">
        <is>
          <t>Adelphia</t>
        </is>
      </c>
    </row>
    <row r="7">
      <c r="A7" s="3" t="inlineStr">
        <is>
          <t>Regulatory Assets And Liabilities [Line Items]</t>
        </is>
      </c>
    </row>
    <row r="8">
      <c r="A8" s="4" t="inlineStr">
        <is>
          <t>Regulatory assets-current</t>
        </is>
      </c>
      <c r="B8" s="5" t="n">
        <v>329</v>
      </c>
      <c r="C8" s="5" t="n">
        <v>158</v>
      </c>
    </row>
    <row r="9">
      <c r="A9" s="4" t="inlineStr">
        <is>
          <t>Regulatory assets-noncurrent</t>
        </is>
      </c>
      <c r="B9" s="5" t="n">
        <v>1213</v>
      </c>
      <c r="C9" s="5" t="n">
        <v>997</v>
      </c>
    </row>
    <row r="10">
      <c r="A10" s="4" t="inlineStr">
        <is>
          <t>Regulatory liabilities-noncurrent</t>
        </is>
      </c>
      <c r="B10" s="5" t="n">
        <v>166</v>
      </c>
      <c r="C10" s="5" t="n">
        <v>0</v>
      </c>
    </row>
    <row r="11">
      <c r="A11" s="4" t="inlineStr">
        <is>
          <t>NJNG</t>
        </is>
      </c>
    </row>
    <row r="12">
      <c r="A12" s="3" t="inlineStr">
        <is>
          <t>Regulatory Assets And Liabilities [Line Items]</t>
        </is>
      </c>
    </row>
    <row r="13">
      <c r="A13" s="4" t="inlineStr">
        <is>
          <t>Regulatory assets-current</t>
        </is>
      </c>
      <c r="B13" s="5" t="n">
        <v>39013</v>
      </c>
      <c r="C13" s="5" t="n">
        <v>36372</v>
      </c>
    </row>
    <row r="14">
      <c r="A14" s="4" t="inlineStr">
        <is>
          <t>Regulatory assets-noncurrent</t>
        </is>
      </c>
      <c r="B14" s="5" t="n">
        <v>520124</v>
      </c>
      <c r="C14" s="5" t="n">
        <v>526462</v>
      </c>
    </row>
    <row r="15">
      <c r="A15" s="4" t="inlineStr">
        <is>
          <t>Overrecovered natural gas costs</t>
        </is>
      </c>
      <c r="B15" s="5" t="n">
        <v>16941</v>
      </c>
      <c r="C15" s="5" t="n">
        <v>26188</v>
      </c>
    </row>
    <row r="16">
      <c r="A16" s="4" t="inlineStr">
        <is>
          <t>Regulatory liabilities-noncurrent</t>
        </is>
      </c>
      <c r="B16" s="5" t="n">
        <v>195116</v>
      </c>
      <c r="C16" s="5" t="n">
        <v>196286</v>
      </c>
    </row>
    <row r="17">
      <c r="A17" s="4" t="inlineStr">
        <is>
          <t>Total current regulatory liabilities | NJNG</t>
        </is>
      </c>
    </row>
    <row r="18">
      <c r="A18" s="3" t="inlineStr">
        <is>
          <t>Regulatory Assets And Liabilities [Line Items]</t>
        </is>
      </c>
    </row>
    <row r="19">
      <c r="A19" s="4" t="inlineStr">
        <is>
          <t>Overrecovered natural gas costs</t>
        </is>
      </c>
      <c r="B19" s="5" t="n">
        <v>16941</v>
      </c>
      <c r="C19" s="5" t="n">
        <v>25914</v>
      </c>
    </row>
    <row r="20">
      <c r="A20" s="4" t="inlineStr">
        <is>
          <t>Derivatives at fair value, net | NJNG</t>
        </is>
      </c>
    </row>
    <row r="21">
      <c r="A21" s="3" t="inlineStr">
        <is>
          <t>Regulatory Assets And Liabilities [Line Items]</t>
        </is>
      </c>
    </row>
    <row r="22">
      <c r="A22" s="4" t="inlineStr">
        <is>
          <t>Overrecovered natural gas costs</t>
        </is>
      </c>
      <c r="B22" s="5" t="n">
        <v>0</v>
      </c>
      <c r="C22" s="5" t="n">
        <v>274</v>
      </c>
    </row>
    <row r="23">
      <c r="A23" s="4" t="inlineStr">
        <is>
          <t>Regulatory liabilities-noncurrent</t>
        </is>
      </c>
      <c r="B23" s="5" t="n">
        <v>0</v>
      </c>
      <c r="C23" s="5" t="n">
        <v>352</v>
      </c>
    </row>
    <row r="24">
      <c r="A24" s="4" t="inlineStr">
        <is>
          <t>Tax Act impact | NJNG</t>
        </is>
      </c>
    </row>
    <row r="25">
      <c r="A25" s="3" t="inlineStr">
        <is>
          <t>Regulatory Assets And Liabilities [Line Items]</t>
        </is>
      </c>
    </row>
    <row r="26">
      <c r="A26" s="4" t="inlineStr">
        <is>
          <t>Regulatory liabilities-noncurrent</t>
        </is>
      </c>
      <c r="B26" s="5" t="n">
        <v>194155</v>
      </c>
      <c r="C26" s="5" t="n">
        <v>195425</v>
      </c>
    </row>
    <row r="27">
      <c r="A27" s="4" t="inlineStr">
        <is>
          <t>Other noncurrent regulatory liabilities | NJNG</t>
        </is>
      </c>
    </row>
    <row r="28">
      <c r="A28" s="3" t="inlineStr">
        <is>
          <t>Regulatory Assets And Liabilities [Line Items]</t>
        </is>
      </c>
    </row>
    <row r="29">
      <c r="A29" s="4" t="inlineStr">
        <is>
          <t>Regulatory liabilities-noncurrent</t>
        </is>
      </c>
      <c r="B29" s="5" t="n">
        <v>961</v>
      </c>
      <c r="C29" s="5" t="n">
        <v>509</v>
      </c>
    </row>
    <row r="30">
      <c r="A30" s="4" t="inlineStr">
        <is>
          <t>New Jersey Clean Energy Program | NJNG</t>
        </is>
      </c>
    </row>
    <row r="31">
      <c r="A31" s="3" t="inlineStr">
        <is>
          <t>Regulatory Assets And Liabilities [Line Items]</t>
        </is>
      </c>
    </row>
    <row r="32">
      <c r="A32" s="4" t="inlineStr">
        <is>
          <t>Regulatory assets-current</t>
        </is>
      </c>
      <c r="B32" s="5" t="n">
        <v>13508</v>
      </c>
      <c r="C32" s="5" t="n">
        <v>15570</v>
      </c>
    </row>
    <row r="33">
      <c r="A33" s="4" t="inlineStr">
        <is>
          <t>Conservation Incentive Program | NJNG</t>
        </is>
      </c>
    </row>
    <row r="34">
      <c r="A34" s="3" t="inlineStr">
        <is>
          <t>Regulatory Assets And Liabilities [Line Items]</t>
        </is>
      </c>
    </row>
    <row r="35">
      <c r="A35" s="4" t="inlineStr">
        <is>
          <t>Regulatory assets-current</t>
        </is>
      </c>
      <c r="B35" s="5" t="n">
        <v>20689</v>
      </c>
      <c r="C35" s="5" t="n">
        <v>19120</v>
      </c>
    </row>
    <row r="36">
      <c r="A36" s="4" t="inlineStr">
        <is>
          <t>Derivatives at fair value, net | NJNG</t>
        </is>
      </c>
    </row>
    <row r="37">
      <c r="A37" s="3" t="inlineStr">
        <is>
          <t>Regulatory Assets And Liabilities [Line Items]</t>
        </is>
      </c>
    </row>
    <row r="38">
      <c r="A38" s="4" t="inlineStr">
        <is>
          <t>Regulatory assets-current</t>
        </is>
      </c>
      <c r="B38" s="5" t="n">
        <v>3194</v>
      </c>
      <c r="C38" s="5" t="n">
        <v>0</v>
      </c>
    </row>
    <row r="39">
      <c r="A39" s="4" t="inlineStr">
        <is>
          <t>Regulatory assets-noncurrent</t>
        </is>
      </c>
      <c r="B39" s="5" t="n">
        <v>8</v>
      </c>
      <c r="C39" s="5" t="n">
        <v>1</v>
      </c>
    </row>
    <row r="40">
      <c r="A40" s="4" t="inlineStr">
        <is>
          <t>Other current regulatory assets | NJNG</t>
        </is>
      </c>
    </row>
    <row r="41">
      <c r="A41" s="3" t="inlineStr">
        <is>
          <t>Regulatory Assets And Liabilities [Line Items]</t>
        </is>
      </c>
    </row>
    <row r="42">
      <c r="A42" s="4" t="inlineStr">
        <is>
          <t>Regulatory assets-current</t>
        </is>
      </c>
      <c r="B42" s="5" t="n">
        <v>1622</v>
      </c>
      <c r="C42" s="5" t="n">
        <v>1682</v>
      </c>
    </row>
    <row r="43">
      <c r="A43" s="4" t="inlineStr">
        <is>
          <t>Regulatory assets-noncurrent</t>
        </is>
      </c>
      <c r="B43" s="5" t="n">
        <v>17517</v>
      </c>
      <c r="C43" s="5" t="n">
        <v>20068</v>
      </c>
    </row>
    <row r="44">
      <c r="A44" s="4" t="inlineStr">
        <is>
          <t>Expended, net of recoveries | NJNG</t>
        </is>
      </c>
    </row>
    <row r="45">
      <c r="A45" s="3" t="inlineStr">
        <is>
          <t>Regulatory Assets And Liabilities [Line Items]</t>
        </is>
      </c>
    </row>
    <row r="46">
      <c r="A46" s="4" t="inlineStr">
        <is>
          <t>Regulatory assets-noncurrent</t>
        </is>
      </c>
      <c r="B46" s="5" t="n">
        <v>36892</v>
      </c>
      <c r="C46" s="5" t="n">
        <v>36516</v>
      </c>
    </row>
    <row r="47">
      <c r="A47" s="4" t="inlineStr">
        <is>
          <t>Liability for future expenditures | NJNG</t>
        </is>
      </c>
    </row>
    <row r="48">
      <c r="A48" s="3" t="inlineStr">
        <is>
          <t>Regulatory Assets And Liabilities [Line Items]</t>
        </is>
      </c>
    </row>
    <row r="49">
      <c r="A49" s="4" t="inlineStr">
        <is>
          <t>Regulatory assets-noncurrent</t>
        </is>
      </c>
      <c r="B49" s="5" t="n">
        <v>148002</v>
      </c>
      <c r="C49" s="5" t="n">
        <v>150590</v>
      </c>
    </row>
    <row r="50">
      <c r="A50" s="4" t="inlineStr">
        <is>
          <t>Deferred income taxes | NJNG</t>
        </is>
      </c>
    </row>
    <row r="51">
      <c r="A51" s="3" t="inlineStr">
        <is>
          <t>Regulatory Assets And Liabilities [Line Items]</t>
        </is>
      </c>
    </row>
    <row r="52">
      <c r="A52" s="4" t="inlineStr">
        <is>
          <t>Regulatory assets-noncurrent</t>
        </is>
      </c>
      <c r="B52" s="5" t="n">
        <v>32406</v>
      </c>
      <c r="C52" s="5" t="n">
        <v>28241</v>
      </c>
    </row>
    <row r="53">
      <c r="A53" s="4" t="inlineStr">
        <is>
          <t>SAVEGREEN | NJNG</t>
        </is>
      </c>
    </row>
    <row r="54">
      <c r="A54" s="3" t="inlineStr">
        <is>
          <t>Regulatory Assets And Liabilities [Line Items]</t>
        </is>
      </c>
    </row>
    <row r="55">
      <c r="A55" s="4" t="inlineStr">
        <is>
          <t>Regulatory assets-noncurrent</t>
        </is>
      </c>
      <c r="B55" s="5" t="n">
        <v>21825</v>
      </c>
      <c r="C55" s="5" t="n">
        <v>21281</v>
      </c>
    </row>
    <row r="56">
      <c r="A56" s="4" t="inlineStr">
        <is>
          <t>Postemployment and other benefit costs | NJNG</t>
        </is>
      </c>
    </row>
    <row r="57">
      <c r="A57" s="3" t="inlineStr">
        <is>
          <t>Regulatory Assets And Liabilities [Line Items]</t>
        </is>
      </c>
    </row>
    <row r="58">
      <c r="A58" s="4" t="inlineStr">
        <is>
          <t>Regulatory assets-noncurrent</t>
        </is>
      </c>
      <c r="B58" s="5" t="n">
        <v>184265</v>
      </c>
      <c r="C58" s="5" t="n">
        <v>188170</v>
      </c>
    </row>
    <row r="59">
      <c r="A59" s="4" t="inlineStr">
        <is>
          <t>Deferred storm damage costs | NJNG</t>
        </is>
      </c>
    </row>
    <row r="60">
      <c r="A60" s="3" t="inlineStr">
        <is>
          <t>Regulatory Assets And Liabilities [Line Items]</t>
        </is>
      </c>
    </row>
    <row r="61">
      <c r="A61" s="4" t="inlineStr">
        <is>
          <t>Regulatory assets-noncurrent</t>
        </is>
      </c>
      <c r="B61" s="5" t="n">
        <v>5972</v>
      </c>
      <c r="C61" s="5" t="n">
        <v>6515</v>
      </c>
    </row>
    <row r="62">
      <c r="A62" s="4" t="inlineStr">
        <is>
          <t>Cost of removal | NJNG</t>
        </is>
      </c>
    </row>
    <row r="63">
      <c r="A63" s="3" t="inlineStr">
        <is>
          <t>Regulatory Assets And Liabilities [Line Items]</t>
        </is>
      </c>
    </row>
    <row r="64">
      <c r="A64" s="4" t="inlineStr">
        <is>
          <t>Regulatory assets-noncurrent</t>
        </is>
      </c>
      <c r="B64" s="6" t="n">
        <v>73237</v>
      </c>
      <c r="C64" s="6" t="n">
        <v>75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GULATION - REGULATORY FILINGS (Details) - NJNG - USD ($) $ in Millions</t>
        </is>
      </c>
      <c r="B1" s="2" t="inlineStr">
        <is>
          <t>Dec. 22, 2020</t>
        </is>
      </c>
      <c r="C1" s="2" t="inlineStr">
        <is>
          <t>Nov. 20, 2020</t>
        </is>
      </c>
      <c r="D1" s="2" t="inlineStr">
        <is>
          <t>Oct. 28, 2020</t>
        </is>
      </c>
    </row>
    <row r="2">
      <c r="A2" s="4" t="inlineStr">
        <is>
          <t>BPU</t>
        </is>
      </c>
    </row>
    <row r="3">
      <c r="A3" s="3" t="inlineStr">
        <is>
          <t>Schedule of Regulatory Filings [Line Items]</t>
        </is>
      </c>
    </row>
    <row r="4">
      <c r="A4" s="4" t="inlineStr">
        <is>
          <t>Approved rate increase (decrease), amount</t>
        </is>
      </c>
      <c r="D4" s="6" t="n">
        <v>150</v>
      </c>
    </row>
    <row r="5">
      <c r="A5" s="4" t="inlineStr">
        <is>
          <t>IIP approved term</t>
        </is>
      </c>
      <c r="D5" s="4" t="inlineStr">
        <is>
          <t>5 years</t>
        </is>
      </c>
    </row>
    <row r="6">
      <c r="A6" s="4" t="inlineStr">
        <is>
          <t>BGSS</t>
        </is>
      </c>
    </row>
    <row r="7">
      <c r="A7" s="3" t="inlineStr">
        <is>
          <t>Schedule of Regulatory Filings [Line Items]</t>
        </is>
      </c>
    </row>
    <row r="8">
      <c r="A8" s="4" t="inlineStr">
        <is>
          <t>Interim rate increase (decrease), amount</t>
        </is>
      </c>
      <c r="B8" s="8" t="n">
        <v>-12.5</v>
      </c>
      <c r="C8" s="6" t="n">
        <v>-10</v>
      </c>
    </row>
    <row r="9">
      <c r="A9" s="4" t="inlineStr">
        <is>
          <t>Interim rate increase (decrease), amount, net of tax</t>
        </is>
      </c>
      <c r="B9" s="8" t="n">
        <v>-11.7</v>
      </c>
      <c r="C9" s="8" t="n">
        <v>-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DERIVATIVE INSTRUMENTS - ADDITIONAL INFORMATION (Details) certificate in Thousands, $ in Thousands</t>
        </is>
      </c>
      <c r="B1" s="2" t="inlineStr">
        <is>
          <t>1 Months Ended</t>
        </is>
      </c>
      <c r="C1" s="2" t="inlineStr">
        <is>
          <t>3 Months Ended</t>
        </is>
      </c>
    </row>
    <row r="2">
      <c r="B2" s="2" t="inlineStr">
        <is>
          <t>Sep. 30, 2020USD ($)certificate</t>
        </is>
      </c>
      <c r="C2" s="2" t="inlineStr">
        <is>
          <t>Dec. 31, 2020USD ($)certificate</t>
        </is>
      </c>
      <c r="D2" s="2" t="inlineStr">
        <is>
          <t>Dec. 31, 2019USD ($)</t>
        </is>
      </c>
    </row>
    <row r="3">
      <c r="A3" s="3" t="inlineStr">
        <is>
          <t>Derivative [Line Items]</t>
        </is>
      </c>
    </row>
    <row r="4">
      <c r="A4" s="4" t="inlineStr">
        <is>
          <t>Amortization of deferred hedge gains</t>
        </is>
      </c>
      <c r="C4" s="6" t="n">
        <v>60</v>
      </c>
    </row>
    <row r="5">
      <c r="A5" s="4" t="inlineStr">
        <is>
          <t>Loss amortization into earnings</t>
        </is>
      </c>
      <c r="C5" s="5" t="n">
        <v>1043</v>
      </c>
      <c r="D5" s="6" t="n">
        <v>759</v>
      </c>
    </row>
    <row r="6">
      <c r="A6" s="4" t="inlineStr">
        <is>
          <t>Cash Flow Hedges</t>
        </is>
      </c>
    </row>
    <row r="7">
      <c r="A7" s="3" t="inlineStr">
        <is>
          <t>Derivative [Line Items]</t>
        </is>
      </c>
    </row>
    <row r="8">
      <c r="A8" s="4" t="inlineStr">
        <is>
          <t>Loss amortization into earnings</t>
        </is>
      </c>
      <c r="C8" s="5" t="n">
        <v>231</v>
      </c>
      <c r="D8" s="6" t="n">
        <v>0</v>
      </c>
    </row>
    <row r="9">
      <c r="A9" s="4" t="inlineStr">
        <is>
          <t>Treasury Lock | Natural Gas Distribution</t>
        </is>
      </c>
    </row>
    <row r="10">
      <c r="A10" s="3" t="inlineStr">
        <is>
          <t>Derivative [Line Items]</t>
        </is>
      </c>
    </row>
    <row r="11">
      <c r="A11" s="4" t="inlineStr">
        <is>
          <t>Amount of (losses) gains recognized in income on derivatives</t>
        </is>
      </c>
      <c r="B11" s="6" t="n">
        <v>-6600</v>
      </c>
    </row>
    <row r="12">
      <c r="A12" s="4" t="inlineStr">
        <is>
          <t>Foreign currency contracts</t>
        </is>
      </c>
    </row>
    <row r="13">
      <c r="A13" s="3" t="inlineStr">
        <is>
          <t>Derivative [Line Items]</t>
        </is>
      </c>
    </row>
    <row r="14">
      <c r="A14" s="4" t="inlineStr">
        <is>
          <t>Notional amount</t>
        </is>
      </c>
      <c r="B14" s="6" t="n">
        <v>5100</v>
      </c>
      <c r="C14" s="6" t="n">
        <v>5100</v>
      </c>
    </row>
    <row r="15">
      <c r="A15" s="4" t="inlineStr">
        <is>
          <t>Physical commodity contracts | Energy Services</t>
        </is>
      </c>
    </row>
    <row r="16">
      <c r="A16" s="3" t="inlineStr">
        <is>
          <t>Derivative [Line Items]</t>
        </is>
      </c>
    </row>
    <row r="17">
      <c r="A17" s="4" t="inlineStr">
        <is>
          <t>Number of SRECs (in certificates) | certificate</t>
        </is>
      </c>
      <c r="B17" s="5" t="n">
        <v>960</v>
      </c>
      <c r="C17" s="5" t="n">
        <v>984</v>
      </c>
    </row>
    <row r="18">
      <c r="A18" s="4" t="inlineStr">
        <is>
          <t>Debt Issued In September 2020 | Natural Gas Distribution</t>
        </is>
      </c>
    </row>
    <row r="19">
      <c r="A19" s="3" t="inlineStr">
        <is>
          <t>Derivative [Line Items]</t>
        </is>
      </c>
    </row>
    <row r="20">
      <c r="A20" s="4" t="inlineStr">
        <is>
          <t>Debt issued</t>
        </is>
      </c>
      <c r="B20" s="6" t="n">
        <v>75000</v>
      </c>
    </row>
    <row r="21">
      <c r="A21" s="4" t="inlineStr">
        <is>
          <t>Home Services and Other</t>
        </is>
      </c>
    </row>
    <row r="22">
      <c r="A22" s="3" t="inlineStr">
        <is>
          <t>Derivative [Line Items]</t>
        </is>
      </c>
    </row>
    <row r="23">
      <c r="A23" s="4" t="inlineStr">
        <is>
          <t>Debt issued</t>
        </is>
      </c>
      <c r="B23" s="5" t="n">
        <v>260000</v>
      </c>
    </row>
    <row r="24">
      <c r="A24" s="4" t="inlineStr">
        <is>
          <t>Home Services and Other | Treasury Lock</t>
        </is>
      </c>
    </row>
    <row r="25">
      <c r="A25" s="3" t="inlineStr">
        <is>
          <t>Derivative [Line Items]</t>
        </is>
      </c>
    </row>
    <row r="26">
      <c r="A26" s="4" t="inlineStr">
        <is>
          <t>Amount of (losses) gains recognized in income on derivatives</t>
        </is>
      </c>
      <c r="B26" s="5" t="n">
        <v>-13700</v>
      </c>
    </row>
    <row r="27">
      <c r="A27" s="4" t="inlineStr">
        <is>
          <t>Home Services and Other | Debt Issued In July 2020</t>
        </is>
      </c>
    </row>
    <row r="28">
      <c r="A28" s="3" t="inlineStr">
        <is>
          <t>Derivative [Line Items]</t>
        </is>
      </c>
    </row>
    <row r="29">
      <c r="A29" s="4" t="inlineStr">
        <is>
          <t>Debt issued</t>
        </is>
      </c>
      <c r="B29" s="5" t="n">
        <v>60000</v>
      </c>
    </row>
    <row r="30">
      <c r="A30" s="4" t="inlineStr">
        <is>
          <t>Home Services and Other | Debt Issued In September 2020</t>
        </is>
      </c>
    </row>
    <row r="31">
      <c r="A31" s="3" t="inlineStr">
        <is>
          <t>Derivative [Line Items]</t>
        </is>
      </c>
    </row>
    <row r="32">
      <c r="A32" s="4" t="inlineStr">
        <is>
          <t>Debt issued</t>
        </is>
      </c>
      <c r="B32" s="6" t="n">
        <v>2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Millions</t>
        </is>
      </c>
      <c r="B1" s="2" t="inlineStr">
        <is>
          <t>3 Months Ended</t>
        </is>
      </c>
    </row>
    <row r="2">
      <c r="B2" s="2" t="inlineStr">
        <is>
          <t>Dec. 31, 2019USD ($)</t>
        </is>
      </c>
    </row>
    <row r="3">
      <c r="A3" s="3" t="inlineStr">
        <is>
          <t>Statement of Cash Flows [Abstract]</t>
        </is>
      </c>
    </row>
    <row r="4">
      <c r="A4" s="4" t="inlineStr">
        <is>
          <t>Cash acquired from asset acquisition</t>
        </is>
      </c>
      <c r="B4" s="8" t="n">
        <v>5.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Dec. 31, 2020</t>
        </is>
      </c>
      <c r="C1" s="2" t="inlineStr">
        <is>
          <t>Sep. 30, 2020</t>
        </is>
      </c>
    </row>
    <row r="2">
      <c r="A2" s="3" t="inlineStr">
        <is>
          <t>Fair Value</t>
        </is>
      </c>
    </row>
    <row r="3">
      <c r="A3" s="4" t="inlineStr">
        <is>
          <t>Derivative assets, current</t>
        </is>
      </c>
      <c r="B3" s="6" t="n">
        <v>33087</v>
      </c>
      <c r="C3" s="6" t="n">
        <v>23310</v>
      </c>
    </row>
    <row r="4">
      <c r="A4" s="4" t="inlineStr">
        <is>
          <t>Derivative liabilities, current</t>
        </is>
      </c>
      <c r="B4" s="5" t="n">
        <v>24444</v>
      </c>
      <c r="C4" s="5" t="n">
        <v>33865</v>
      </c>
    </row>
    <row r="5">
      <c r="A5" s="4" t="inlineStr">
        <is>
          <t>Derivative assets, noncurrent</t>
        </is>
      </c>
      <c r="B5" s="5" t="n">
        <v>1547</v>
      </c>
      <c r="C5" s="5" t="n">
        <v>3349</v>
      </c>
    </row>
    <row r="6">
      <c r="A6" s="4" t="inlineStr">
        <is>
          <t>Derivative liabilities, noncurrent</t>
        </is>
      </c>
      <c r="B6" s="5" t="n">
        <v>14933</v>
      </c>
      <c r="C6" s="5" t="n">
        <v>13352</v>
      </c>
    </row>
    <row r="7">
      <c r="A7" s="4" t="inlineStr">
        <is>
          <t>Not Designated as Hedging Instrument</t>
        </is>
      </c>
    </row>
    <row r="8">
      <c r="A8" s="3" t="inlineStr">
        <is>
          <t>Fair Value</t>
        </is>
      </c>
    </row>
    <row r="9">
      <c r="A9" s="4" t="inlineStr">
        <is>
          <t>Derivative assets</t>
        </is>
      </c>
      <c r="B9" s="5" t="n">
        <v>34634</v>
      </c>
      <c r="C9" s="5" t="n">
        <v>26659</v>
      </c>
    </row>
    <row r="10">
      <c r="A10" s="4" t="inlineStr">
        <is>
          <t>Derivative liabilities</t>
        </is>
      </c>
      <c r="B10" s="5" t="n">
        <v>39377</v>
      </c>
      <c r="C10" s="5" t="n">
        <v>47217</v>
      </c>
    </row>
    <row r="11">
      <c r="A11" s="4" t="inlineStr">
        <is>
          <t>Natural Gas Distribution | Not Designated as Hedging Instrument | Physical commodity contracts</t>
        </is>
      </c>
    </row>
    <row r="12">
      <c r="A12" s="3" t="inlineStr">
        <is>
          <t>Fair Value</t>
        </is>
      </c>
    </row>
    <row r="13">
      <c r="A13" s="4" t="inlineStr">
        <is>
          <t>Derivative assets, current</t>
        </is>
      </c>
      <c r="B13" s="5" t="n">
        <v>1</v>
      </c>
      <c r="C13" s="5" t="n">
        <v>78</v>
      </c>
    </row>
    <row r="14">
      <c r="A14" s="4" t="inlineStr">
        <is>
          <t>Derivative liabilities, current</t>
        </is>
      </c>
      <c r="B14" s="5" t="n">
        <v>176</v>
      </c>
      <c r="C14" s="5" t="n">
        <v>76</v>
      </c>
    </row>
    <row r="15">
      <c r="A15" s="4" t="inlineStr">
        <is>
          <t>Natural Gas Distribution | Not Designated as Hedging Instrument | Financial commodity contracts</t>
        </is>
      </c>
    </row>
    <row r="16">
      <c r="A16" s="3" t="inlineStr">
        <is>
          <t>Fair Value</t>
        </is>
      </c>
    </row>
    <row r="17">
      <c r="A17" s="4" t="inlineStr">
        <is>
          <t>Derivative assets, current</t>
        </is>
      </c>
      <c r="B17" s="5" t="n">
        <v>723</v>
      </c>
      <c r="C17" s="5" t="n">
        <v>71</v>
      </c>
    </row>
    <row r="18">
      <c r="A18" s="4" t="inlineStr">
        <is>
          <t>Derivative liabilities, current</t>
        </is>
      </c>
      <c r="B18" s="5" t="n">
        <v>574</v>
      </c>
      <c r="C18" s="5" t="n">
        <v>282</v>
      </c>
    </row>
    <row r="19">
      <c r="A19" s="4" t="inlineStr">
        <is>
          <t>Energy Services | Not Designated as Hedging Instrument | Physical commodity contracts</t>
        </is>
      </c>
    </row>
    <row r="20">
      <c r="A20" s="3" t="inlineStr">
        <is>
          <t>Fair Value</t>
        </is>
      </c>
    </row>
    <row r="21">
      <c r="A21" s="4" t="inlineStr">
        <is>
          <t>Derivative assets, current</t>
        </is>
      </c>
      <c r="B21" s="5" t="n">
        <v>6416</v>
      </c>
      <c r="C21" s="5" t="n">
        <v>6454</v>
      </c>
    </row>
    <row r="22">
      <c r="A22" s="4" t="inlineStr">
        <is>
          <t>Derivative liabilities, current</t>
        </is>
      </c>
      <c r="B22" s="5" t="n">
        <v>16815</v>
      </c>
      <c r="C22" s="5" t="n">
        <v>20438</v>
      </c>
    </row>
    <row r="23">
      <c r="A23" s="4" t="inlineStr">
        <is>
          <t>Derivative assets, noncurrent</t>
        </is>
      </c>
      <c r="B23" s="5" t="n">
        <v>1159</v>
      </c>
      <c r="C23" s="5" t="n">
        <v>1264</v>
      </c>
    </row>
    <row r="24">
      <c r="A24" s="4" t="inlineStr">
        <is>
          <t>Derivative liabilities, noncurrent</t>
        </is>
      </c>
      <c r="B24" s="5" t="n">
        <v>12668</v>
      </c>
      <c r="C24" s="5" t="n">
        <v>12003</v>
      </c>
    </row>
    <row r="25">
      <c r="A25" s="4" t="inlineStr">
        <is>
          <t>Energy Services | Not Designated as Hedging Instrument | Financial commodity contracts</t>
        </is>
      </c>
    </row>
    <row r="26">
      <c r="A26" s="3" t="inlineStr">
        <is>
          <t>Fair Value</t>
        </is>
      </c>
    </row>
    <row r="27">
      <c r="A27" s="4" t="inlineStr">
        <is>
          <t>Derivative assets, current</t>
        </is>
      </c>
      <c r="B27" s="5" t="n">
        <v>25784</v>
      </c>
      <c r="C27" s="5" t="n">
        <v>16671</v>
      </c>
    </row>
    <row r="28">
      <c r="A28" s="4" t="inlineStr">
        <is>
          <t>Derivative liabilities, current</t>
        </is>
      </c>
      <c r="B28" s="5" t="n">
        <v>6866</v>
      </c>
      <c r="C28" s="5" t="n">
        <v>12965</v>
      </c>
    </row>
    <row r="29">
      <c r="A29" s="4" t="inlineStr">
        <is>
          <t>Derivative assets, noncurrent</t>
        </is>
      </c>
      <c r="B29" s="5" t="n">
        <v>333</v>
      </c>
      <c r="C29" s="5" t="n">
        <v>2037</v>
      </c>
    </row>
    <row r="30">
      <c r="A30" s="4" t="inlineStr">
        <is>
          <t>Derivative liabilities, noncurrent</t>
        </is>
      </c>
      <c r="B30" s="5" t="n">
        <v>2265</v>
      </c>
      <c r="C30" s="5" t="n">
        <v>1346</v>
      </c>
    </row>
    <row r="31">
      <c r="A31" s="4" t="inlineStr">
        <is>
          <t>Energy Services | Not Designated as Hedging Instrument | Foreign currency contracts</t>
        </is>
      </c>
    </row>
    <row r="32">
      <c r="A32" s="3" t="inlineStr">
        <is>
          <t>Fair Value</t>
        </is>
      </c>
    </row>
    <row r="33">
      <c r="A33" s="4" t="inlineStr">
        <is>
          <t>Derivative assets, current</t>
        </is>
      </c>
      <c r="B33" s="5" t="n">
        <v>163</v>
      </c>
      <c r="C33" s="5" t="n">
        <v>36</v>
      </c>
    </row>
    <row r="34">
      <c r="A34" s="4" t="inlineStr">
        <is>
          <t>Derivative liabilities, current</t>
        </is>
      </c>
      <c r="B34" s="5" t="n">
        <v>13</v>
      </c>
      <c r="C34" s="5" t="n">
        <v>104</v>
      </c>
    </row>
    <row r="35">
      <c r="A35" s="4" t="inlineStr">
        <is>
          <t>Derivative assets, noncurrent</t>
        </is>
      </c>
      <c r="B35" s="5" t="n">
        <v>55</v>
      </c>
      <c r="C35" s="5" t="n">
        <v>48</v>
      </c>
    </row>
    <row r="36">
      <c r="A36" s="4" t="inlineStr">
        <is>
          <t>Derivative liabilities, noncurrent</t>
        </is>
      </c>
      <c r="B36" s="6" t="n">
        <v>0</v>
      </c>
      <c r="C36"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Dec. 31, 2020</t>
        </is>
      </c>
      <c r="C1" s="2" t="inlineStr">
        <is>
          <t>Sep. 30, 2020</t>
        </is>
      </c>
    </row>
    <row r="2">
      <c r="A2" s="4" t="inlineStr">
        <is>
          <t>Energy Services</t>
        </is>
      </c>
    </row>
    <row r="3">
      <c r="A3" s="3" t="inlineStr">
        <is>
          <t>Derivative assets:</t>
        </is>
      </c>
    </row>
    <row r="4">
      <c r="A4" s="4" t="inlineStr">
        <is>
          <t>Amounts Presented in Balance Sheets</t>
        </is>
      </c>
      <c r="B4" s="6" t="n">
        <v>33910</v>
      </c>
      <c r="C4" s="6" t="n">
        <v>26510</v>
      </c>
    </row>
    <row r="5">
      <c r="A5" s="4" t="inlineStr">
        <is>
          <t>Offsetting Derivative Instruments</t>
        </is>
      </c>
      <c r="B5" s="5" t="n">
        <v>-11599</v>
      </c>
      <c r="C5" s="5" t="n">
        <v>-17982</v>
      </c>
    </row>
    <row r="6">
      <c r="A6" s="4" t="inlineStr">
        <is>
          <t>Financial Collateral Received/Pledged</t>
        </is>
      </c>
      <c r="B6" s="5" t="n">
        <v>-1088</v>
      </c>
      <c r="C6" s="5" t="n">
        <v>-200</v>
      </c>
    </row>
    <row r="7">
      <c r="A7" s="4" t="inlineStr">
        <is>
          <t>Net Amounts</t>
        </is>
      </c>
      <c r="B7" s="5" t="n">
        <v>21223</v>
      </c>
      <c r="C7" s="5" t="n">
        <v>8328</v>
      </c>
    </row>
    <row r="8">
      <c r="A8" s="3" t="inlineStr">
        <is>
          <t>Derivative liabilities:</t>
        </is>
      </c>
    </row>
    <row r="9">
      <c r="A9" s="4" t="inlineStr">
        <is>
          <t>Amounts Presented in Balance Sheets</t>
        </is>
      </c>
      <c r="B9" s="5" t="n">
        <v>38627</v>
      </c>
      <c r="C9" s="5" t="n">
        <v>46859</v>
      </c>
    </row>
    <row r="10">
      <c r="A10" s="4" t="inlineStr">
        <is>
          <t>Offsetting Derivative Instruments</t>
        </is>
      </c>
      <c r="B10" s="5" t="n">
        <v>-11599</v>
      </c>
      <c r="C10" s="5" t="n">
        <v>-17982</v>
      </c>
    </row>
    <row r="11">
      <c r="A11" s="4" t="inlineStr">
        <is>
          <t>Financial Collateral Received/Pledged</t>
        </is>
      </c>
      <c r="B11" s="5" t="n">
        <v>0</v>
      </c>
      <c r="C11" s="5" t="n">
        <v>0</v>
      </c>
    </row>
    <row r="12">
      <c r="A12" s="4" t="inlineStr">
        <is>
          <t>Net Amounts</t>
        </is>
      </c>
      <c r="B12" s="5" t="n">
        <v>27028</v>
      </c>
      <c r="C12" s="5" t="n">
        <v>28877</v>
      </c>
    </row>
    <row r="13">
      <c r="A13" s="4" t="inlineStr">
        <is>
          <t>Energy Services | Physical commodity contracts</t>
        </is>
      </c>
    </row>
    <row r="14">
      <c r="A14" s="3" t="inlineStr">
        <is>
          <t>Derivative assets:</t>
        </is>
      </c>
    </row>
    <row r="15">
      <c r="A15" s="4" t="inlineStr">
        <is>
          <t>Amounts Presented in Balance Sheets</t>
        </is>
      </c>
      <c r="B15" s="5" t="n">
        <v>7575</v>
      </c>
      <c r="C15" s="5" t="n">
        <v>7718</v>
      </c>
    </row>
    <row r="16">
      <c r="A16" s="4" t="inlineStr">
        <is>
          <t>Offsetting Derivative Instruments</t>
        </is>
      </c>
      <c r="B16" s="5" t="n">
        <v>-2455</v>
      </c>
      <c r="C16" s="5" t="n">
        <v>-3587</v>
      </c>
    </row>
    <row r="17">
      <c r="A17" s="4" t="inlineStr">
        <is>
          <t>Financial Collateral Received/Pledged</t>
        </is>
      </c>
      <c r="B17" s="5" t="n">
        <v>-200</v>
      </c>
      <c r="C17" s="5" t="n">
        <v>-200</v>
      </c>
    </row>
    <row r="18">
      <c r="A18" s="4" t="inlineStr">
        <is>
          <t>Net Amounts</t>
        </is>
      </c>
      <c r="B18" s="5" t="n">
        <v>4920</v>
      </c>
      <c r="C18" s="5" t="n">
        <v>3931</v>
      </c>
    </row>
    <row r="19">
      <c r="A19" s="3" t="inlineStr">
        <is>
          <t>Derivative liabilities:</t>
        </is>
      </c>
    </row>
    <row r="20">
      <c r="A20" s="4" t="inlineStr">
        <is>
          <t>Amounts Presented in Balance Sheets</t>
        </is>
      </c>
      <c r="B20" s="5" t="n">
        <v>29483</v>
      </c>
      <c r="C20" s="5" t="n">
        <v>32441</v>
      </c>
    </row>
    <row r="21">
      <c r="A21" s="4" t="inlineStr">
        <is>
          <t>Offsetting Derivative Instruments</t>
        </is>
      </c>
      <c r="B21" s="5" t="n">
        <v>-2455</v>
      </c>
      <c r="C21" s="5" t="n">
        <v>-3587</v>
      </c>
    </row>
    <row r="22">
      <c r="A22" s="4" t="inlineStr">
        <is>
          <t>Financial Collateral Received/Pledged</t>
        </is>
      </c>
      <c r="B22" s="5" t="n">
        <v>0</v>
      </c>
      <c r="C22" s="5" t="n">
        <v>0</v>
      </c>
    </row>
    <row r="23">
      <c r="A23" s="4" t="inlineStr">
        <is>
          <t>Net Amounts</t>
        </is>
      </c>
      <c r="B23" s="5" t="n">
        <v>27028</v>
      </c>
      <c r="C23" s="5" t="n">
        <v>28854</v>
      </c>
    </row>
    <row r="24">
      <c r="A24" s="4" t="inlineStr">
        <is>
          <t>Energy Services | Financial commodity contracts</t>
        </is>
      </c>
    </row>
    <row r="25">
      <c r="A25" s="3" t="inlineStr">
        <is>
          <t>Derivative assets:</t>
        </is>
      </c>
    </row>
    <row r="26">
      <c r="A26" s="4" t="inlineStr">
        <is>
          <t>Amounts Presented in Balance Sheets</t>
        </is>
      </c>
      <c r="B26" s="5" t="n">
        <v>26117</v>
      </c>
      <c r="C26" s="5" t="n">
        <v>18708</v>
      </c>
    </row>
    <row r="27">
      <c r="A27" s="4" t="inlineStr">
        <is>
          <t>Offsetting Derivative Instruments</t>
        </is>
      </c>
      <c r="B27" s="5" t="n">
        <v>-9131</v>
      </c>
      <c r="C27" s="5" t="n">
        <v>-14311</v>
      </c>
    </row>
    <row r="28">
      <c r="A28" s="4" t="inlineStr">
        <is>
          <t>Financial Collateral Received/Pledged</t>
        </is>
      </c>
      <c r="B28" s="5" t="n">
        <v>-888</v>
      </c>
      <c r="C28" s="5" t="n">
        <v>0</v>
      </c>
    </row>
    <row r="29">
      <c r="A29" s="4" t="inlineStr">
        <is>
          <t>Net Amounts</t>
        </is>
      </c>
      <c r="B29" s="5" t="n">
        <v>16098</v>
      </c>
      <c r="C29" s="5" t="n">
        <v>4397</v>
      </c>
    </row>
    <row r="30">
      <c r="A30" s="3" t="inlineStr">
        <is>
          <t>Derivative liabilities:</t>
        </is>
      </c>
    </row>
    <row r="31">
      <c r="A31" s="4" t="inlineStr">
        <is>
          <t>Amounts Presented in Balance Sheets</t>
        </is>
      </c>
      <c r="B31" s="5" t="n">
        <v>9131</v>
      </c>
      <c r="C31" s="5" t="n">
        <v>14311</v>
      </c>
    </row>
    <row r="32">
      <c r="A32" s="4" t="inlineStr">
        <is>
          <t>Offsetting Derivative Instruments</t>
        </is>
      </c>
      <c r="B32" s="5" t="n">
        <v>-9131</v>
      </c>
      <c r="C32" s="5" t="n">
        <v>-14311</v>
      </c>
    </row>
    <row r="33">
      <c r="A33" s="4" t="inlineStr">
        <is>
          <t>Financial Collateral Received/Pledged</t>
        </is>
      </c>
      <c r="B33" s="5" t="n">
        <v>0</v>
      </c>
      <c r="C33" s="5" t="n">
        <v>0</v>
      </c>
    </row>
    <row r="34">
      <c r="A34" s="4" t="inlineStr">
        <is>
          <t>Net Amounts</t>
        </is>
      </c>
      <c r="B34" s="5" t="n">
        <v>0</v>
      </c>
      <c r="C34" s="5" t="n">
        <v>0</v>
      </c>
    </row>
    <row r="35">
      <c r="A35" s="4" t="inlineStr">
        <is>
          <t>Energy Services | Foreign currency contracts</t>
        </is>
      </c>
    </row>
    <row r="36">
      <c r="A36" s="3" t="inlineStr">
        <is>
          <t>Derivative assets:</t>
        </is>
      </c>
    </row>
    <row r="37">
      <c r="A37" s="4" t="inlineStr">
        <is>
          <t>Amounts Presented in Balance Sheets</t>
        </is>
      </c>
      <c r="B37" s="5" t="n">
        <v>218</v>
      </c>
      <c r="C37" s="5" t="n">
        <v>84</v>
      </c>
    </row>
    <row r="38">
      <c r="A38" s="4" t="inlineStr">
        <is>
          <t>Offsetting Derivative Instruments</t>
        </is>
      </c>
      <c r="B38" s="5" t="n">
        <v>-13</v>
      </c>
      <c r="C38" s="5" t="n">
        <v>-84</v>
      </c>
    </row>
    <row r="39">
      <c r="A39" s="4" t="inlineStr">
        <is>
          <t>Financial Collateral Received/Pledged</t>
        </is>
      </c>
      <c r="B39" s="5" t="n">
        <v>0</v>
      </c>
      <c r="C39" s="5" t="n">
        <v>0</v>
      </c>
    </row>
    <row r="40">
      <c r="A40" s="4" t="inlineStr">
        <is>
          <t>Net Amounts</t>
        </is>
      </c>
      <c r="B40" s="5" t="n">
        <v>205</v>
      </c>
      <c r="C40" s="5" t="n">
        <v>0</v>
      </c>
    </row>
    <row r="41">
      <c r="A41" s="3" t="inlineStr">
        <is>
          <t>Derivative liabilities:</t>
        </is>
      </c>
    </row>
    <row r="42">
      <c r="A42" s="4" t="inlineStr">
        <is>
          <t>Amounts Presented in Balance Sheets</t>
        </is>
      </c>
      <c r="B42" s="5" t="n">
        <v>13</v>
      </c>
      <c r="C42" s="5" t="n">
        <v>107</v>
      </c>
    </row>
    <row r="43">
      <c r="A43" s="4" t="inlineStr">
        <is>
          <t>Offsetting Derivative Instruments</t>
        </is>
      </c>
      <c r="B43" s="5" t="n">
        <v>-13</v>
      </c>
      <c r="C43" s="5" t="n">
        <v>-84</v>
      </c>
    </row>
    <row r="44">
      <c r="A44" s="4" t="inlineStr">
        <is>
          <t>Financial Collateral Received/Pledged</t>
        </is>
      </c>
      <c r="B44" s="5" t="n">
        <v>0</v>
      </c>
      <c r="C44" s="5" t="n">
        <v>0</v>
      </c>
    </row>
    <row r="45">
      <c r="A45" s="4" t="inlineStr">
        <is>
          <t>Net Amounts</t>
        </is>
      </c>
      <c r="B45" s="5" t="n">
        <v>0</v>
      </c>
      <c r="C45" s="5" t="n">
        <v>23</v>
      </c>
    </row>
    <row r="46">
      <c r="A46" s="4" t="inlineStr">
        <is>
          <t>Natural Gas Distribution</t>
        </is>
      </c>
    </row>
    <row r="47">
      <c r="A47" s="3" t="inlineStr">
        <is>
          <t>Derivative assets:</t>
        </is>
      </c>
    </row>
    <row r="48">
      <c r="A48" s="4" t="inlineStr">
        <is>
          <t>Amounts Presented in Balance Sheets</t>
        </is>
      </c>
      <c r="B48" s="5" t="n">
        <v>724</v>
      </c>
      <c r="C48" s="5" t="n">
        <v>149</v>
      </c>
    </row>
    <row r="49">
      <c r="A49" s="4" t="inlineStr">
        <is>
          <t>Offsetting Derivative Instruments</t>
        </is>
      </c>
      <c r="B49" s="5" t="n">
        <v>-575</v>
      </c>
      <c r="C49" s="5" t="n">
        <v>-136</v>
      </c>
    </row>
    <row r="50">
      <c r="A50" s="4" t="inlineStr">
        <is>
          <t>Financial Collateral Received/Pledged</t>
        </is>
      </c>
      <c r="B50" s="5" t="n">
        <v>0</v>
      </c>
      <c r="C50" s="5" t="n">
        <v>0</v>
      </c>
    </row>
    <row r="51">
      <c r="A51" s="4" t="inlineStr">
        <is>
          <t>Net Amounts</t>
        </is>
      </c>
      <c r="B51" s="5" t="n">
        <v>149</v>
      </c>
      <c r="C51" s="5" t="n">
        <v>13</v>
      </c>
    </row>
    <row r="52">
      <c r="A52" s="3" t="inlineStr">
        <is>
          <t>Derivative liabilities:</t>
        </is>
      </c>
    </row>
    <row r="53">
      <c r="A53" s="4" t="inlineStr">
        <is>
          <t>Amounts Presented in Balance Sheets</t>
        </is>
      </c>
      <c r="B53" s="5" t="n">
        <v>750</v>
      </c>
      <c r="C53" s="5" t="n">
        <v>358</v>
      </c>
    </row>
    <row r="54">
      <c r="A54" s="4" t="inlineStr">
        <is>
          <t>Offsetting Derivative Instruments</t>
        </is>
      </c>
      <c r="B54" s="5" t="n">
        <v>-575</v>
      </c>
      <c r="C54" s="5" t="n">
        <v>-136</v>
      </c>
    </row>
    <row r="55">
      <c r="A55" s="4" t="inlineStr">
        <is>
          <t>Financial Collateral Received/Pledged</t>
        </is>
      </c>
      <c r="B55" s="5" t="n">
        <v>0</v>
      </c>
      <c r="C55" s="5" t="n">
        <v>0</v>
      </c>
    </row>
    <row r="56">
      <c r="A56" s="4" t="inlineStr">
        <is>
          <t>Net Amounts</t>
        </is>
      </c>
      <c r="B56" s="5" t="n">
        <v>175</v>
      </c>
      <c r="C56" s="5" t="n">
        <v>222</v>
      </c>
    </row>
    <row r="57">
      <c r="A57" s="4" t="inlineStr">
        <is>
          <t>Natural Gas Distribution | Physical commodity contracts</t>
        </is>
      </c>
    </row>
    <row r="58">
      <c r="A58" s="3" t="inlineStr">
        <is>
          <t>Derivative assets:</t>
        </is>
      </c>
    </row>
    <row r="59">
      <c r="A59" s="4" t="inlineStr">
        <is>
          <t>Amounts Presented in Balance Sheets</t>
        </is>
      </c>
      <c r="B59" s="5" t="n">
        <v>1</v>
      </c>
      <c r="C59" s="5" t="n">
        <v>78</v>
      </c>
    </row>
    <row r="60">
      <c r="A60" s="4" t="inlineStr">
        <is>
          <t>Offsetting Derivative Instruments</t>
        </is>
      </c>
      <c r="B60" s="5" t="n">
        <v>-1</v>
      </c>
      <c r="C60" s="5" t="n">
        <v>-65</v>
      </c>
    </row>
    <row r="61">
      <c r="A61" s="4" t="inlineStr">
        <is>
          <t>Financial Collateral Received/Pledged</t>
        </is>
      </c>
      <c r="B61" s="5" t="n">
        <v>0</v>
      </c>
      <c r="C61" s="5" t="n">
        <v>0</v>
      </c>
    </row>
    <row r="62">
      <c r="A62" s="4" t="inlineStr">
        <is>
          <t>Net Amounts</t>
        </is>
      </c>
      <c r="B62" s="5" t="n">
        <v>0</v>
      </c>
      <c r="C62" s="5" t="n">
        <v>13</v>
      </c>
    </row>
    <row r="63">
      <c r="A63" s="3" t="inlineStr">
        <is>
          <t>Derivative liabilities:</t>
        </is>
      </c>
    </row>
    <row r="64">
      <c r="A64" s="4" t="inlineStr">
        <is>
          <t>Amounts Presented in Balance Sheets</t>
        </is>
      </c>
      <c r="B64" s="5" t="n">
        <v>176</v>
      </c>
      <c r="C64" s="5" t="n">
        <v>76</v>
      </c>
    </row>
    <row r="65">
      <c r="A65" s="4" t="inlineStr">
        <is>
          <t>Offsetting Derivative Instruments</t>
        </is>
      </c>
      <c r="B65" s="5" t="n">
        <v>-1</v>
      </c>
      <c r="C65" s="5" t="n">
        <v>-65</v>
      </c>
    </row>
    <row r="66">
      <c r="A66" s="4" t="inlineStr">
        <is>
          <t>Financial Collateral Received/Pledged</t>
        </is>
      </c>
      <c r="B66" s="5" t="n">
        <v>0</v>
      </c>
      <c r="C66" s="5" t="n">
        <v>0</v>
      </c>
    </row>
    <row r="67">
      <c r="A67" s="4" t="inlineStr">
        <is>
          <t>Net Amounts</t>
        </is>
      </c>
      <c r="B67" s="5" t="n">
        <v>175</v>
      </c>
      <c r="C67" s="5" t="n">
        <v>11</v>
      </c>
    </row>
    <row r="68">
      <c r="A68" s="4" t="inlineStr">
        <is>
          <t>Natural Gas Distribution | Financial commodity contracts</t>
        </is>
      </c>
    </row>
    <row r="69">
      <c r="A69" s="3" t="inlineStr">
        <is>
          <t>Derivative assets:</t>
        </is>
      </c>
    </row>
    <row r="70">
      <c r="A70" s="4" t="inlineStr">
        <is>
          <t>Amounts Presented in Balance Sheets</t>
        </is>
      </c>
      <c r="B70" s="5" t="n">
        <v>723</v>
      </c>
      <c r="C70" s="5" t="n">
        <v>71</v>
      </c>
    </row>
    <row r="71">
      <c r="A71" s="4" t="inlineStr">
        <is>
          <t>Offsetting Derivative Instruments</t>
        </is>
      </c>
      <c r="B71" s="5" t="n">
        <v>-574</v>
      </c>
      <c r="C71" s="5" t="n">
        <v>-71</v>
      </c>
    </row>
    <row r="72">
      <c r="A72" s="4" t="inlineStr">
        <is>
          <t>Financial Collateral Received/Pledged</t>
        </is>
      </c>
      <c r="B72" s="5" t="n">
        <v>0</v>
      </c>
      <c r="C72" s="5" t="n">
        <v>0</v>
      </c>
    </row>
    <row r="73">
      <c r="A73" s="4" t="inlineStr">
        <is>
          <t>Net Amounts</t>
        </is>
      </c>
      <c r="B73" s="5" t="n">
        <v>149</v>
      </c>
      <c r="C73" s="5" t="n">
        <v>0</v>
      </c>
    </row>
    <row r="74">
      <c r="A74" s="3" t="inlineStr">
        <is>
          <t>Derivative liabilities:</t>
        </is>
      </c>
    </row>
    <row r="75">
      <c r="A75" s="4" t="inlineStr">
        <is>
          <t>Amounts Presented in Balance Sheets</t>
        </is>
      </c>
      <c r="B75" s="5" t="n">
        <v>574</v>
      </c>
      <c r="C75" s="5" t="n">
        <v>282</v>
      </c>
    </row>
    <row r="76">
      <c r="A76" s="4" t="inlineStr">
        <is>
          <t>Offsetting Derivative Instruments</t>
        </is>
      </c>
      <c r="B76" s="5" t="n">
        <v>-574</v>
      </c>
      <c r="C76" s="5" t="n">
        <v>-71</v>
      </c>
    </row>
    <row r="77">
      <c r="A77" s="4" t="inlineStr">
        <is>
          <t>Financial Collateral Received/Pledged</t>
        </is>
      </c>
      <c r="B77" s="5" t="n">
        <v>0</v>
      </c>
      <c r="C77" s="5" t="n">
        <v>0</v>
      </c>
    </row>
    <row r="78">
      <c r="A78" s="4" t="inlineStr">
        <is>
          <t>Net Amounts</t>
        </is>
      </c>
      <c r="B78" s="6" t="n">
        <v>0</v>
      </c>
      <c r="C78" s="6" t="n">
        <v>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RELATED DISCLOSURES (Details) - Not Designated as Hedging Instrument - USD ($) $ in Thousands</t>
        </is>
      </c>
      <c r="B1" s="2" t="inlineStr">
        <is>
          <t>3 Months Ended</t>
        </is>
      </c>
    </row>
    <row r="2">
      <c r="B2" s="2" t="inlineStr">
        <is>
          <t>Dec. 31, 2020</t>
        </is>
      </c>
      <c r="C2" s="2" t="inlineStr">
        <is>
          <t>Dec. 31, 2019</t>
        </is>
      </c>
    </row>
    <row r="3">
      <c r="A3" s="3" t="inlineStr">
        <is>
          <t>Derivative Instruments, Gain (Loss) [Line Items]</t>
        </is>
      </c>
    </row>
    <row r="4">
      <c r="A4" s="4" t="inlineStr">
        <is>
          <t>Amount of (losses) gains recognized in income on derivatives</t>
        </is>
      </c>
      <c r="B4" s="6" t="n">
        <v>48153</v>
      </c>
      <c r="C4" s="6" t="n">
        <v>54634</v>
      </c>
    </row>
    <row r="5">
      <c r="A5" s="4" t="inlineStr">
        <is>
          <t>Energy Services | Physical commodity contracts | Operating revenues</t>
        </is>
      </c>
    </row>
    <row r="6">
      <c r="A6" s="3" t="inlineStr">
        <is>
          <t>Derivative Instruments, Gain (Loss) [Line Items]</t>
        </is>
      </c>
    </row>
    <row r="7">
      <c r="A7" s="4" t="inlineStr">
        <is>
          <t>Amount of (losses) gains recognized in income on derivatives</t>
        </is>
      </c>
      <c r="B7" s="5" t="n">
        <v>5252</v>
      </c>
      <c r="C7" s="5" t="n">
        <v>9836</v>
      </c>
    </row>
    <row r="8">
      <c r="A8" s="4" t="inlineStr">
        <is>
          <t>Energy Services | Physical commodity contracts | Natural gas purchases</t>
        </is>
      </c>
    </row>
    <row r="9">
      <c r="A9" s="3" t="inlineStr">
        <is>
          <t>Derivative Instruments, Gain (Loss) [Line Items]</t>
        </is>
      </c>
    </row>
    <row r="10">
      <c r="A10" s="4" t="inlineStr">
        <is>
          <t>Amount of (losses) gains recognized in income on derivatives</t>
        </is>
      </c>
      <c r="B10" s="5" t="n">
        <v>-5054</v>
      </c>
      <c r="C10" s="5" t="n">
        <v>-1410</v>
      </c>
    </row>
    <row r="11">
      <c r="A11" s="4" t="inlineStr">
        <is>
          <t>Energy Services | Financial commodity contracts | Natural gas purchases</t>
        </is>
      </c>
    </row>
    <row r="12">
      <c r="A12" s="3" t="inlineStr">
        <is>
          <t>Derivative Instruments, Gain (Loss) [Line Items]</t>
        </is>
      </c>
    </row>
    <row r="13">
      <c r="A13" s="4" t="inlineStr">
        <is>
          <t>Amount of (losses) gains recognized in income on derivatives</t>
        </is>
      </c>
      <c r="B13" s="5" t="n">
        <v>47755</v>
      </c>
      <c r="C13" s="5" t="n">
        <v>46093</v>
      </c>
    </row>
    <row r="14">
      <c r="A14" s="4" t="inlineStr">
        <is>
          <t>Energy Services | Foreign Exchange Contract [Member] | Natural gas purchases</t>
        </is>
      </c>
    </row>
    <row r="15">
      <c r="A15" s="3" t="inlineStr">
        <is>
          <t>Derivative Instruments, Gain (Loss) [Line Items]</t>
        </is>
      </c>
    </row>
    <row r="16">
      <c r="A16" s="4" t="inlineStr">
        <is>
          <t>Amount of (losses) gains recognized in income on derivatives</t>
        </is>
      </c>
      <c r="B16" s="5" t="n">
        <v>200</v>
      </c>
      <c r="C16" s="5" t="n">
        <v>115</v>
      </c>
    </row>
    <row r="17">
      <c r="A17" s="4" t="inlineStr">
        <is>
          <t>Natural Gas Distribution</t>
        </is>
      </c>
    </row>
    <row r="18">
      <c r="A18" s="3" t="inlineStr">
        <is>
          <t>Derivative Instruments, Gain (Loss) [Line Items]</t>
        </is>
      </c>
    </row>
    <row r="19">
      <c r="A19" s="4" t="inlineStr">
        <is>
          <t>Amount of (losses) gains recognized in income on derivatives</t>
        </is>
      </c>
      <c r="B19" s="5" t="n">
        <v>-3930</v>
      </c>
      <c r="C19" s="5" t="n">
        <v>-248</v>
      </c>
    </row>
    <row r="20">
      <c r="A20" s="4" t="inlineStr">
        <is>
          <t>Natural Gas Distribution | Physical commodity contracts</t>
        </is>
      </c>
    </row>
    <row r="21">
      <c r="A21" s="3" t="inlineStr">
        <is>
          <t>Derivative Instruments, Gain (Loss) [Line Items]</t>
        </is>
      </c>
    </row>
    <row r="22">
      <c r="A22" s="4" t="inlineStr">
        <is>
          <t>Amount of (losses) gains recognized in income on derivatives</t>
        </is>
      </c>
      <c r="B22" s="5" t="n">
        <v>342</v>
      </c>
      <c r="C22" s="5" t="n">
        <v>840</v>
      </c>
    </row>
    <row r="23">
      <c r="A23" s="4" t="inlineStr">
        <is>
          <t>Natural Gas Distribution | Financial commodity contracts</t>
        </is>
      </c>
    </row>
    <row r="24">
      <c r="A24" s="3" t="inlineStr">
        <is>
          <t>Derivative Instruments, Gain (Loss) [Line Items]</t>
        </is>
      </c>
    </row>
    <row r="25">
      <c r="A25" s="4" t="inlineStr">
        <is>
          <t>Amount of (losses) gains recognized in income on derivatives</t>
        </is>
      </c>
      <c r="B25" s="6" t="n">
        <v>-4272</v>
      </c>
      <c r="C25" s="6" t="n">
        <v>-10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AS CASH FLOW HEDGES ON OCI (Details) - Treasury Lock - USD ($) $ in Thousands</t>
        </is>
      </c>
      <c r="B1" s="2" t="inlineStr">
        <is>
          <t>3 Months Ended</t>
        </is>
      </c>
    </row>
    <row r="2">
      <c r="B2" s="2" t="inlineStr">
        <is>
          <t>Dec. 31, 2020</t>
        </is>
      </c>
      <c r="C2" s="2" t="inlineStr">
        <is>
          <t>Dec. 31, 2019</t>
        </is>
      </c>
    </row>
    <row r="3">
      <c r="A3" s="3" t="inlineStr">
        <is>
          <t>Derivative [Line Items]</t>
        </is>
      </c>
    </row>
    <row r="4">
      <c r="A4" s="4" t="inlineStr">
        <is>
          <t>Amount of Pre-tax Gain (Loss) Recognized in OCI on Derivatives</t>
        </is>
      </c>
      <c r="B4" s="4" t="inlineStr">
        <is>
          <t xml:space="preserve"> </t>
        </is>
      </c>
      <c r="C4" s="6" t="n">
        <v>0</v>
      </c>
    </row>
    <row r="5">
      <c r="A5" s="4" t="inlineStr">
        <is>
          <t>Interest expense</t>
        </is>
      </c>
    </row>
    <row r="6">
      <c r="A6" s="3" t="inlineStr">
        <is>
          <t>Derivative [Line Items]</t>
        </is>
      </c>
    </row>
    <row r="7">
      <c r="A7" s="4" t="inlineStr">
        <is>
          <t>Amount of Pre-tax Gain (Loss) Reclassified from OCI into Income</t>
        </is>
      </c>
      <c r="B7" s="6" t="n">
        <v>-343</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INSTRUMENTS - VOLUME (Details) - Bcf</t>
        </is>
      </c>
      <c r="B1" s="2" t="inlineStr">
        <is>
          <t>Dec. 31, 2020</t>
        </is>
      </c>
      <c r="C1" s="2" t="inlineStr">
        <is>
          <t>Sep. 30, 2020</t>
        </is>
      </c>
    </row>
    <row r="2">
      <c r="A2" s="4" t="inlineStr">
        <is>
          <t>Natural Gas Distribution | Long | Futures</t>
        </is>
      </c>
    </row>
    <row r="3">
      <c r="A3" s="3" t="inlineStr">
        <is>
          <t>Derivative [Line Items]</t>
        </is>
      </c>
    </row>
    <row r="4">
      <c r="A4" s="4" t="inlineStr">
        <is>
          <t>Notional amount</t>
        </is>
      </c>
      <c r="B4" s="5" t="n">
        <v>24</v>
      </c>
      <c r="C4" s="10" t="n">
        <v>23.7</v>
      </c>
    </row>
    <row r="5">
      <c r="A5" s="4" t="inlineStr">
        <is>
          <t>Natural Gas Distribution | Long | Physical Commodity</t>
        </is>
      </c>
    </row>
    <row r="6">
      <c r="A6" s="3" t="inlineStr">
        <is>
          <t>Derivative [Line Items]</t>
        </is>
      </c>
    </row>
    <row r="7">
      <c r="A7" s="4" t="inlineStr">
        <is>
          <t>Notional amount</t>
        </is>
      </c>
      <c r="B7" s="10" t="n">
        <v>4.4</v>
      </c>
      <c r="C7" s="5" t="n">
        <v>6</v>
      </c>
    </row>
    <row r="8">
      <c r="A8" s="4" t="inlineStr">
        <is>
          <t>Energy Services | Long | Physical Commodity</t>
        </is>
      </c>
    </row>
    <row r="9">
      <c r="A9" s="3" t="inlineStr">
        <is>
          <t>Derivative [Line Items]</t>
        </is>
      </c>
    </row>
    <row r="10">
      <c r="A10" s="4" t="inlineStr">
        <is>
          <t>Notional amount</t>
        </is>
      </c>
      <c r="C10" s="5" t="n">
        <v>5</v>
      </c>
    </row>
    <row r="11">
      <c r="A11" s="4" t="inlineStr">
        <is>
          <t>Energy Services | Short | Futures</t>
        </is>
      </c>
    </row>
    <row r="12">
      <c r="A12" s="3" t="inlineStr">
        <is>
          <t>Derivative [Line Items]</t>
        </is>
      </c>
    </row>
    <row r="13">
      <c r="A13" s="4" t="inlineStr">
        <is>
          <t>Notional amount</t>
        </is>
      </c>
      <c r="B13" s="10" t="n">
        <v>25.3</v>
      </c>
      <c r="C13" s="10" t="n">
        <v>27.5</v>
      </c>
    </row>
    <row r="14">
      <c r="A14" s="4" t="inlineStr">
        <is>
          <t>Energy Services | Short | Physical Commodity</t>
        </is>
      </c>
    </row>
    <row r="15">
      <c r="A15" s="3" t="inlineStr">
        <is>
          <t>Derivative [Line Items]</t>
        </is>
      </c>
    </row>
    <row r="16">
      <c r="A16" s="4" t="inlineStr">
        <is>
          <t>Notional amount</t>
        </is>
      </c>
      <c r="B16" s="10" t="n">
        <v>7.3</v>
      </c>
    </row>
    <row r="17">
      <c r="A17" s="4" t="inlineStr">
        <is>
          <t>Energy Services | Short | Swaps</t>
        </is>
      </c>
    </row>
    <row r="18">
      <c r="A18" s="3" t="inlineStr">
        <is>
          <t>Derivative [Line Items]</t>
        </is>
      </c>
    </row>
    <row r="19">
      <c r="A19" s="4" t="inlineStr">
        <is>
          <t>Notional amount</t>
        </is>
      </c>
      <c r="B19" s="10" t="n">
        <v>1.2</v>
      </c>
      <c r="C19" s="10"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Dec. 31, 2020</t>
        </is>
      </c>
      <c r="C1" s="2" t="inlineStr">
        <is>
          <t>Sep. 30, 2020</t>
        </is>
      </c>
    </row>
    <row r="2">
      <c r="A2" s="4" t="inlineStr">
        <is>
          <t>Natural Gas Distribution</t>
        </is>
      </c>
    </row>
    <row r="3">
      <c r="A3" s="3" t="inlineStr">
        <is>
          <t>Derivative [Line Items]</t>
        </is>
      </c>
    </row>
    <row r="4">
      <c r="A4" s="4" t="inlineStr">
        <is>
          <t>Broker margin - Current assets</t>
        </is>
      </c>
      <c r="B4" s="6" t="n">
        <v>20282</v>
      </c>
      <c r="C4" s="6" t="n">
        <v>13525</v>
      </c>
    </row>
    <row r="5">
      <c r="A5" s="4" t="inlineStr">
        <is>
          <t>Energy Services</t>
        </is>
      </c>
    </row>
    <row r="6">
      <c r="A6" s="3" t="inlineStr">
        <is>
          <t>Derivative [Line Items]</t>
        </is>
      </c>
    </row>
    <row r="7">
      <c r="A7" s="4" t="inlineStr">
        <is>
          <t>Broker margin - Current assets</t>
        </is>
      </c>
      <c r="B7" s="6" t="n">
        <v>27823</v>
      </c>
      <c r="C7" s="6" t="n">
        <v>559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 CREDIT RISK EXPOSURE (Details) $ in Thousands</t>
        </is>
      </c>
      <c r="B1" s="2" t="inlineStr">
        <is>
          <t>3 Months Ended</t>
        </is>
      </c>
    </row>
    <row r="2">
      <c r="B2" s="2" t="inlineStr">
        <is>
          <t>Dec. 31, 2020USD ($)</t>
        </is>
      </c>
    </row>
    <row r="3">
      <c r="A3" s="3" t="inlineStr">
        <is>
          <t>Credit Risk Exposure [Line Items]</t>
        </is>
      </c>
    </row>
    <row r="4">
      <c r="A4" s="4" t="inlineStr">
        <is>
          <t>Gross Credit Exposure</t>
        </is>
      </c>
      <c r="B4" s="6" t="n">
        <v>226930</v>
      </c>
    </row>
    <row r="5">
      <c r="A5" s="4" t="inlineStr">
        <is>
          <t>Investment grade</t>
        </is>
      </c>
    </row>
    <row r="6">
      <c r="A6" s="3" t="inlineStr">
        <is>
          <t>Credit Risk Exposure [Line Items]</t>
        </is>
      </c>
    </row>
    <row r="7">
      <c r="A7" s="4" t="inlineStr">
        <is>
          <t>Gross Credit Exposure</t>
        </is>
      </c>
      <c r="B7" s="5" t="n">
        <v>159541</v>
      </c>
    </row>
    <row r="8">
      <c r="A8" s="4" t="inlineStr">
        <is>
          <t>Noninvestment grade</t>
        </is>
      </c>
    </row>
    <row r="9">
      <c r="A9" s="3" t="inlineStr">
        <is>
          <t>Credit Risk Exposure [Line Items]</t>
        </is>
      </c>
    </row>
    <row r="10">
      <c r="A10" s="4" t="inlineStr">
        <is>
          <t>Gross Credit Exposure</t>
        </is>
      </c>
      <c r="B10" s="5" t="n">
        <v>16482</v>
      </c>
    </row>
    <row r="11">
      <c r="A11" s="4" t="inlineStr">
        <is>
          <t>Internally rated investment grade</t>
        </is>
      </c>
    </row>
    <row r="12">
      <c r="A12" s="3" t="inlineStr">
        <is>
          <t>Credit Risk Exposure [Line Items]</t>
        </is>
      </c>
    </row>
    <row r="13">
      <c r="A13" s="4" t="inlineStr">
        <is>
          <t>Gross Credit Exposure</t>
        </is>
      </c>
      <c r="B13" s="5" t="n">
        <v>26364</v>
      </c>
    </row>
    <row r="14">
      <c r="A14" s="4" t="inlineStr">
        <is>
          <t>Internally rated noninvestment grade</t>
        </is>
      </c>
    </row>
    <row r="15">
      <c r="A15" s="3" t="inlineStr">
        <is>
          <t>Credit Risk Exposure [Line Items]</t>
        </is>
      </c>
    </row>
    <row r="16">
      <c r="A16" s="4" t="inlineStr">
        <is>
          <t>Gross Credit Exposure</t>
        </is>
      </c>
      <c r="B16" s="6" t="n">
        <v>245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Dec. 31, 2020</t>
        </is>
      </c>
      <c r="C1" s="2" t="inlineStr">
        <is>
          <t>Sep. 30, 2020</t>
        </is>
      </c>
    </row>
    <row r="2">
      <c r="A2" s="3" t="inlineStr">
        <is>
          <t>Fair Value, Balance Sheet Grouping, Financial Statement Captions [Line Items]</t>
        </is>
      </c>
    </row>
    <row r="3">
      <c r="A3" s="4" t="inlineStr">
        <is>
          <t>Finance leases</t>
        </is>
      </c>
      <c r="B3" s="6" t="n">
        <v>69500</v>
      </c>
      <c r="C3" s="6" t="n">
        <v>74200</v>
      </c>
    </row>
    <row r="4">
      <c r="A4" s="4" t="inlineStr">
        <is>
          <t>NJR</t>
        </is>
      </c>
    </row>
    <row r="5">
      <c r="A5" s="3" t="inlineStr">
        <is>
          <t>Fair Value, Balance Sheet Grouping, Financial Statement Captions [Line Items]</t>
        </is>
      </c>
    </row>
    <row r="6">
      <c r="A6" s="4" t="inlineStr">
        <is>
          <t>Debt issuance costs</t>
        </is>
      </c>
      <c r="B6" s="5" t="n">
        <v>3400</v>
      </c>
      <c r="C6" s="5" t="n">
        <v>3400</v>
      </c>
    </row>
    <row r="7">
      <c r="A7" s="4" t="inlineStr">
        <is>
          <t>Natural Gas Distribution</t>
        </is>
      </c>
    </row>
    <row r="8">
      <c r="A8" s="3" t="inlineStr">
        <is>
          <t>Fair Value, Balance Sheet Grouping, Financial Statement Captions [Line Items]</t>
        </is>
      </c>
    </row>
    <row r="9">
      <c r="A9" s="4" t="inlineStr">
        <is>
          <t>Debt issuance costs</t>
        </is>
      </c>
      <c r="B9" s="5" t="n">
        <v>9600</v>
      </c>
      <c r="C9" s="5" t="n">
        <v>9200</v>
      </c>
    </row>
    <row r="10">
      <c r="A10" s="4" t="inlineStr">
        <is>
          <t>Fair market value | Clean Energy Ventures | Solar Asset Financing</t>
        </is>
      </c>
    </row>
    <row r="11">
      <c r="A11" s="3" t="inlineStr">
        <is>
          <t>Fair Value, Balance Sheet Grouping, Financial Statement Captions [Line Items]</t>
        </is>
      </c>
    </row>
    <row r="12">
      <c r="A12" s="4" t="inlineStr">
        <is>
          <t>Long-term debt, fair value</t>
        </is>
      </c>
      <c r="B12" s="5" t="n">
        <v>162000</v>
      </c>
      <c r="C12" s="5" t="n">
        <v>149200</v>
      </c>
    </row>
    <row r="13">
      <c r="A13" s="4" t="inlineStr">
        <is>
          <t>Level 2 | Carrying Value</t>
        </is>
      </c>
    </row>
    <row r="14">
      <c r="A14" s="3" t="inlineStr">
        <is>
          <t>Fair Value, Balance Sheet Grouping, Financial Statement Captions [Line Items]</t>
        </is>
      </c>
    </row>
    <row r="15">
      <c r="A15" s="4" t="inlineStr">
        <is>
          <t>Long-term debt, fair value</t>
        </is>
      </c>
      <c r="B15" s="5" t="n">
        <v>2102845</v>
      </c>
      <c r="C15" s="5" t="n">
        <v>2102845</v>
      </c>
    </row>
    <row r="16">
      <c r="A16" s="4" t="inlineStr">
        <is>
          <t>Level 2 | Fair market value</t>
        </is>
      </c>
    </row>
    <row r="17">
      <c r="A17" s="3" t="inlineStr">
        <is>
          <t>Fair Value, Balance Sheet Grouping, Financial Statement Captions [Line Items]</t>
        </is>
      </c>
    </row>
    <row r="18">
      <c r="A18" s="4" t="inlineStr">
        <is>
          <t>Long-term debt, fair value</t>
        </is>
      </c>
      <c r="B18" s="6" t="n">
        <v>2455242</v>
      </c>
      <c r="C18" s="6" t="n">
        <v>2417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IERARCHY (Details) - Fair Value, Measurements, Recurring - USD ($) $ in Thousands</t>
        </is>
      </c>
      <c r="B1" s="2" t="inlineStr">
        <is>
          <t>Dec. 31, 2020</t>
        </is>
      </c>
      <c r="C1" s="2" t="inlineStr">
        <is>
          <t>Sep. 30, 2020</t>
        </is>
      </c>
    </row>
    <row r="2">
      <c r="A2" s="3" t="inlineStr">
        <is>
          <t>Fair Value, Assets and Liabilities Measured on Recurring and Nonrecurring Basis [Line Items]</t>
        </is>
      </c>
    </row>
    <row r="3">
      <c r="A3" s="4" t="inlineStr">
        <is>
          <t>Other</t>
        </is>
      </c>
      <c r="B3" s="6" t="n">
        <v>1927</v>
      </c>
      <c r="C3" s="6" t="n">
        <v>1840</v>
      </c>
    </row>
    <row r="4">
      <c r="A4" s="4" t="inlineStr">
        <is>
          <t>Total assets at fair value</t>
        </is>
      </c>
      <c r="B4" s="5" t="n">
        <v>53945</v>
      </c>
      <c r="C4" s="5" t="n">
        <v>140790</v>
      </c>
    </row>
    <row r="5">
      <c r="A5" s="4" t="inlineStr">
        <is>
          <t>Total liabilities at fair value</t>
        </is>
      </c>
      <c r="B5" s="5" t="n">
        <v>39377</v>
      </c>
      <c r="C5" s="5" t="n">
        <v>47217</v>
      </c>
    </row>
    <row r="6">
      <c r="A6" s="4" t="inlineStr">
        <is>
          <t>Physical commodity contracts</t>
        </is>
      </c>
    </row>
    <row r="7">
      <c r="A7" s="3" t="inlineStr">
        <is>
          <t>Fair Value, Assets and Liabilities Measured on Recurring and Nonrecurring Basis [Line Items]</t>
        </is>
      </c>
    </row>
    <row r="8">
      <c r="A8" s="4" t="inlineStr">
        <is>
          <t>Assets</t>
        </is>
      </c>
      <c r="B8" s="5" t="n">
        <v>7576</v>
      </c>
      <c r="C8" s="5" t="n">
        <v>7796</v>
      </c>
    </row>
    <row r="9">
      <c r="A9" s="4" t="inlineStr">
        <is>
          <t>Liabilities</t>
        </is>
      </c>
      <c r="B9" s="5" t="n">
        <v>29659</v>
      </c>
      <c r="C9" s="5" t="n">
        <v>32517</v>
      </c>
    </row>
    <row r="10">
      <c r="A10" s="4" t="inlineStr">
        <is>
          <t>Financial commodity contracts</t>
        </is>
      </c>
    </row>
    <row r="11">
      <c r="A11" s="3" t="inlineStr">
        <is>
          <t>Fair Value, Assets and Liabilities Measured on Recurring and Nonrecurring Basis [Line Items]</t>
        </is>
      </c>
    </row>
    <row r="12">
      <c r="A12" s="4" t="inlineStr">
        <is>
          <t>Assets</t>
        </is>
      </c>
      <c r="B12" s="5" t="n">
        <v>26840</v>
      </c>
      <c r="C12" s="5" t="n">
        <v>18779</v>
      </c>
    </row>
    <row r="13">
      <c r="A13" s="4" t="inlineStr">
        <is>
          <t>Liabilities</t>
        </is>
      </c>
      <c r="B13" s="5" t="n">
        <v>9705</v>
      </c>
      <c r="C13" s="5" t="n">
        <v>14593</v>
      </c>
    </row>
    <row r="14">
      <c r="A14" s="4" t="inlineStr">
        <is>
          <t>Foreign currency contracts</t>
        </is>
      </c>
    </row>
    <row r="15">
      <c r="A15" s="3" t="inlineStr">
        <is>
          <t>Fair Value, Assets and Liabilities Measured on Recurring and Nonrecurring Basis [Line Items]</t>
        </is>
      </c>
    </row>
    <row r="16">
      <c r="A16" s="4" t="inlineStr">
        <is>
          <t>Assets</t>
        </is>
      </c>
      <c r="B16" s="5" t="n">
        <v>218</v>
      </c>
      <c r="C16" s="5" t="n">
        <v>84</v>
      </c>
    </row>
    <row r="17">
      <c r="A17" s="4" t="inlineStr">
        <is>
          <t>Liabilities</t>
        </is>
      </c>
      <c r="B17" s="5" t="n">
        <v>13</v>
      </c>
      <c r="C17" s="5" t="n">
        <v>107</v>
      </c>
    </row>
    <row r="18">
      <c r="A18" s="4" t="inlineStr">
        <is>
          <t>Quoted Prices in Active Markets for Identical Assets, (Level 1)</t>
        </is>
      </c>
    </row>
    <row r="19">
      <c r="A19" s="3" t="inlineStr">
        <is>
          <t>Fair Value, Assets and Liabilities Measured on Recurring and Nonrecurring Basis [Line Items]</t>
        </is>
      </c>
    </row>
    <row r="20">
      <c r="A20" s="4" t="inlineStr">
        <is>
          <t>Other</t>
        </is>
      </c>
      <c r="B20" s="5" t="n">
        <v>1927</v>
      </c>
      <c r="C20" s="5" t="n">
        <v>1840</v>
      </c>
    </row>
    <row r="21">
      <c r="A21" s="4" t="inlineStr">
        <is>
          <t>Total assets at fair value</t>
        </is>
      </c>
      <c r="B21" s="5" t="n">
        <v>45635</v>
      </c>
      <c r="C21" s="5" t="n">
        <v>132410</v>
      </c>
    </row>
    <row r="22">
      <c r="A22" s="4" t="inlineStr">
        <is>
          <t>Total liabilities at fair value</t>
        </is>
      </c>
      <c r="B22" s="5" t="n">
        <v>9705</v>
      </c>
      <c r="C22" s="5" t="n">
        <v>14593</v>
      </c>
    </row>
    <row r="23">
      <c r="A23" s="4" t="inlineStr">
        <is>
          <t>Quoted Prices in Active Markets for Identical Assets, (Level 1) | Physical commodity contracts</t>
        </is>
      </c>
    </row>
    <row r="24">
      <c r="A24" s="3" t="inlineStr">
        <is>
          <t>Fair Value, Assets and Liabilities Measured on Recurring and Nonrecurring Basis [Line Items]</t>
        </is>
      </c>
    </row>
    <row r="25">
      <c r="A25" s="4" t="inlineStr">
        <is>
          <t>Assets</t>
        </is>
      </c>
      <c r="B25" s="5" t="n">
        <v>0</v>
      </c>
      <c r="C25" s="5" t="n">
        <v>0</v>
      </c>
    </row>
    <row r="26">
      <c r="A26" s="4" t="inlineStr">
        <is>
          <t>Liabilities</t>
        </is>
      </c>
      <c r="B26" s="5" t="n">
        <v>0</v>
      </c>
      <c r="C26" s="5" t="n">
        <v>0</v>
      </c>
    </row>
    <row r="27">
      <c r="A27" s="4" t="inlineStr">
        <is>
          <t>Quoted Prices in Active Markets for Identical Assets, (Level 1) | Financial commodity contracts</t>
        </is>
      </c>
    </row>
    <row r="28">
      <c r="A28" s="3" t="inlineStr">
        <is>
          <t>Fair Value, Assets and Liabilities Measured on Recurring and Nonrecurring Basis [Line Items]</t>
        </is>
      </c>
    </row>
    <row r="29">
      <c r="A29" s="4" t="inlineStr">
        <is>
          <t>Assets</t>
        </is>
      </c>
      <c r="B29" s="5" t="n">
        <v>26324</v>
      </c>
      <c r="C29" s="5" t="n">
        <v>18279</v>
      </c>
    </row>
    <row r="30">
      <c r="A30" s="4" t="inlineStr">
        <is>
          <t>Liabilities</t>
        </is>
      </c>
      <c r="B30" s="5" t="n">
        <v>9705</v>
      </c>
      <c r="C30" s="5" t="n">
        <v>14593</v>
      </c>
    </row>
    <row r="31">
      <c r="A31" s="4" t="inlineStr">
        <is>
          <t>Quoted Prices in Active Markets for Identical Assets, (Level 1) | Foreign currency contracts</t>
        </is>
      </c>
    </row>
    <row r="32">
      <c r="A32" s="3" t="inlineStr">
        <is>
          <t>Fair Value, Assets and Liabilities Measured on Recurring and Nonrecurring Basis [Line Items]</t>
        </is>
      </c>
    </row>
    <row r="33">
      <c r="A33" s="4" t="inlineStr">
        <is>
          <t>Assets</t>
        </is>
      </c>
      <c r="B33" s="5" t="n">
        <v>0</v>
      </c>
      <c r="C33" s="5" t="n">
        <v>0</v>
      </c>
    </row>
    <row r="34">
      <c r="A34" s="4" t="inlineStr">
        <is>
          <t>Liabilities</t>
        </is>
      </c>
      <c r="B34" s="5" t="n">
        <v>0</v>
      </c>
      <c r="C34" s="5" t="n">
        <v>0</v>
      </c>
    </row>
    <row r="35">
      <c r="A35" s="4" t="inlineStr">
        <is>
          <t>Significant Other Observable Inputs (Level 2)</t>
        </is>
      </c>
    </row>
    <row r="36">
      <c r="A36" s="3" t="inlineStr">
        <is>
          <t>Fair Value, Assets and Liabilities Measured on Recurring and Nonrecurring Basis [Line Items]</t>
        </is>
      </c>
    </row>
    <row r="37">
      <c r="A37" s="4" t="inlineStr">
        <is>
          <t>Other</t>
        </is>
      </c>
      <c r="B37" s="5" t="n">
        <v>0</v>
      </c>
      <c r="C37" s="5" t="n">
        <v>0</v>
      </c>
    </row>
    <row r="38">
      <c r="A38" s="4" t="inlineStr">
        <is>
          <t>Total assets at fair value</t>
        </is>
      </c>
      <c r="B38" s="5" t="n">
        <v>8310</v>
      </c>
      <c r="C38" s="5" t="n">
        <v>8380</v>
      </c>
    </row>
    <row r="39">
      <c r="A39" s="4" t="inlineStr">
        <is>
          <t>Total liabilities at fair value</t>
        </is>
      </c>
      <c r="B39" s="5" t="n">
        <v>29672</v>
      </c>
      <c r="C39" s="5" t="n">
        <v>32624</v>
      </c>
    </row>
    <row r="40">
      <c r="A40" s="4" t="inlineStr">
        <is>
          <t>Significant Other Observable Inputs (Level 2) | Physical commodity contracts</t>
        </is>
      </c>
    </row>
    <row r="41">
      <c r="A41" s="3" t="inlineStr">
        <is>
          <t>Fair Value, Assets and Liabilities Measured on Recurring and Nonrecurring Basis [Line Items]</t>
        </is>
      </c>
    </row>
    <row r="42">
      <c r="A42" s="4" t="inlineStr">
        <is>
          <t>Assets</t>
        </is>
      </c>
      <c r="B42" s="5" t="n">
        <v>7576</v>
      </c>
      <c r="C42" s="5" t="n">
        <v>7796</v>
      </c>
    </row>
    <row r="43">
      <c r="A43" s="4" t="inlineStr">
        <is>
          <t>Liabilities</t>
        </is>
      </c>
      <c r="B43" s="5" t="n">
        <v>29659</v>
      </c>
      <c r="C43" s="5" t="n">
        <v>32517</v>
      </c>
    </row>
    <row r="44">
      <c r="A44" s="4" t="inlineStr">
        <is>
          <t>Significant Other Observable Inputs (Level 2) | Financial commodity contracts</t>
        </is>
      </c>
    </row>
    <row r="45">
      <c r="A45" s="3" t="inlineStr">
        <is>
          <t>Fair Value, Assets and Liabilities Measured on Recurring and Nonrecurring Basis [Line Items]</t>
        </is>
      </c>
    </row>
    <row r="46">
      <c r="A46" s="4" t="inlineStr">
        <is>
          <t>Assets</t>
        </is>
      </c>
      <c r="B46" s="5" t="n">
        <v>516</v>
      </c>
      <c r="C46" s="5" t="n">
        <v>500</v>
      </c>
    </row>
    <row r="47">
      <c r="A47" s="4" t="inlineStr">
        <is>
          <t>Liabilities</t>
        </is>
      </c>
      <c r="B47" s="5" t="n">
        <v>0</v>
      </c>
      <c r="C47" s="5" t="n">
        <v>0</v>
      </c>
    </row>
    <row r="48">
      <c r="A48" s="4" t="inlineStr">
        <is>
          <t>Significant Other Observable Inputs (Level 2) | Foreign currency contracts</t>
        </is>
      </c>
    </row>
    <row r="49">
      <c r="A49" s="3" t="inlineStr">
        <is>
          <t>Fair Value, Assets and Liabilities Measured on Recurring and Nonrecurring Basis [Line Items]</t>
        </is>
      </c>
    </row>
    <row r="50">
      <c r="A50" s="4" t="inlineStr">
        <is>
          <t>Assets</t>
        </is>
      </c>
      <c r="B50" s="5" t="n">
        <v>218</v>
      </c>
      <c r="C50" s="5" t="n">
        <v>84</v>
      </c>
    </row>
    <row r="51">
      <c r="A51" s="4" t="inlineStr">
        <is>
          <t>Liabilities</t>
        </is>
      </c>
      <c r="B51" s="5" t="n">
        <v>13</v>
      </c>
      <c r="C51" s="5" t="n">
        <v>107</v>
      </c>
    </row>
    <row r="52">
      <c r="A52" s="4" t="inlineStr">
        <is>
          <t>Significant Unobservable Inputs (Level 3)</t>
        </is>
      </c>
    </row>
    <row r="53">
      <c r="A53" s="3" t="inlineStr">
        <is>
          <t>Fair Value, Assets and Liabilities Measured on Recurring and Nonrecurring Basis [Line Items]</t>
        </is>
      </c>
    </row>
    <row r="54">
      <c r="A54" s="4" t="inlineStr">
        <is>
          <t>Other</t>
        </is>
      </c>
      <c r="B54" s="5" t="n">
        <v>0</v>
      </c>
      <c r="C54" s="5" t="n">
        <v>0</v>
      </c>
    </row>
    <row r="55">
      <c r="A55" s="4" t="inlineStr">
        <is>
          <t>Total assets at fair value</t>
        </is>
      </c>
      <c r="B55" s="5" t="n">
        <v>0</v>
      </c>
      <c r="C55" s="5" t="n">
        <v>0</v>
      </c>
    </row>
    <row r="56">
      <c r="A56" s="4" t="inlineStr">
        <is>
          <t>Total liabilities at fair value</t>
        </is>
      </c>
      <c r="B56" s="5" t="n">
        <v>0</v>
      </c>
      <c r="C56" s="5" t="n">
        <v>0</v>
      </c>
    </row>
    <row r="57">
      <c r="A57" s="4" t="inlineStr">
        <is>
          <t>Significant Unobservable Inputs (Level 3) | Physical commodity contracts</t>
        </is>
      </c>
    </row>
    <row r="58">
      <c r="A58" s="3" t="inlineStr">
        <is>
          <t>Fair Value, Assets and Liabilities Measured on Recurring and Nonrecurring Basis [Line Items]</t>
        </is>
      </c>
    </row>
    <row r="59">
      <c r="A59" s="4" t="inlineStr">
        <is>
          <t>Assets</t>
        </is>
      </c>
      <c r="B59" s="5" t="n">
        <v>0</v>
      </c>
      <c r="C59" s="5" t="n">
        <v>0</v>
      </c>
    </row>
    <row r="60">
      <c r="A60" s="4" t="inlineStr">
        <is>
          <t>Liabilities</t>
        </is>
      </c>
      <c r="B60" s="5" t="n">
        <v>0</v>
      </c>
      <c r="C60" s="5" t="n">
        <v>0</v>
      </c>
    </row>
    <row r="61">
      <c r="A61" s="4" t="inlineStr">
        <is>
          <t>Significant Unobservable Inputs (Level 3) | Financial commodity contracts</t>
        </is>
      </c>
    </row>
    <row r="62">
      <c r="A62" s="3" t="inlineStr">
        <is>
          <t>Fair Value, Assets and Liabilities Measured on Recurring and Nonrecurring Basis [Line Items]</t>
        </is>
      </c>
    </row>
    <row r="63">
      <c r="A63" s="4" t="inlineStr">
        <is>
          <t>Assets</t>
        </is>
      </c>
      <c r="B63" s="5" t="n">
        <v>0</v>
      </c>
      <c r="C63" s="5" t="n">
        <v>0</v>
      </c>
    </row>
    <row r="64">
      <c r="A64" s="4" t="inlineStr">
        <is>
          <t>Liabilities</t>
        </is>
      </c>
      <c r="B64" s="5" t="n">
        <v>0</v>
      </c>
      <c r="C64" s="5" t="n">
        <v>0</v>
      </c>
    </row>
    <row r="65">
      <c r="A65" s="4" t="inlineStr">
        <is>
          <t>Significant Unobservable Inputs (Level 3) | Foreign currency contracts</t>
        </is>
      </c>
    </row>
    <row r="66">
      <c r="A66" s="3" t="inlineStr">
        <is>
          <t>Fair Value, Assets and Liabilities Measured on Recurring and Nonrecurring Basis [Line Items]</t>
        </is>
      </c>
    </row>
    <row r="67">
      <c r="A67" s="4" t="inlineStr">
        <is>
          <t>Assets</t>
        </is>
      </c>
      <c r="B67" s="5" t="n">
        <v>0</v>
      </c>
      <c r="C67" s="5" t="n">
        <v>0</v>
      </c>
    </row>
    <row r="68">
      <c r="A68" s="4" t="inlineStr">
        <is>
          <t>Liabilities</t>
        </is>
      </c>
      <c r="B68" s="5" t="n">
        <v>0</v>
      </c>
      <c r="C68" s="5" t="n">
        <v>0</v>
      </c>
    </row>
    <row r="69">
      <c r="A69" s="4" t="inlineStr">
        <is>
          <t>Money market funds</t>
        </is>
      </c>
    </row>
    <row r="70">
      <c r="A70" s="3" t="inlineStr">
        <is>
          <t>Fair Value, Assets and Liabilities Measured on Recurring and Nonrecurring Basis [Line Items]</t>
        </is>
      </c>
    </row>
    <row r="71">
      <c r="A71" s="4" t="inlineStr">
        <is>
          <t>Assets</t>
        </is>
      </c>
      <c r="B71" s="5" t="n">
        <v>17384</v>
      </c>
      <c r="C71" s="5" t="n">
        <v>112291</v>
      </c>
    </row>
    <row r="72">
      <c r="A72" s="4" t="inlineStr">
        <is>
          <t>Money market funds | Quoted Prices in Active Markets for Identical Assets, (Level 1)</t>
        </is>
      </c>
    </row>
    <row r="73">
      <c r="A73" s="3" t="inlineStr">
        <is>
          <t>Fair Value, Assets and Liabilities Measured on Recurring and Nonrecurring Basis [Line Items]</t>
        </is>
      </c>
    </row>
    <row r="74">
      <c r="A74" s="4" t="inlineStr">
        <is>
          <t>Assets</t>
        </is>
      </c>
      <c r="B74" s="5" t="n">
        <v>17384</v>
      </c>
      <c r="C74" s="5" t="n">
        <v>112291</v>
      </c>
    </row>
    <row r="75">
      <c r="A75" s="4" t="inlineStr">
        <is>
          <t>Money market funds | Significant Other Observable Inputs (Level 2)</t>
        </is>
      </c>
    </row>
    <row r="76">
      <c r="A76" s="3" t="inlineStr">
        <is>
          <t>Fair Value, Assets and Liabilities Measured on Recurring and Nonrecurring Basis [Line Items]</t>
        </is>
      </c>
    </row>
    <row r="77">
      <c r="A77" s="4" t="inlineStr">
        <is>
          <t>Assets</t>
        </is>
      </c>
      <c r="B77" s="5" t="n">
        <v>0</v>
      </c>
      <c r="C77" s="5" t="n">
        <v>0</v>
      </c>
    </row>
    <row r="78">
      <c r="A78" s="4" t="inlineStr">
        <is>
          <t>Money market funds | Significant Unobservable Inputs (Level 3)</t>
        </is>
      </c>
    </row>
    <row r="79">
      <c r="A79" s="3" t="inlineStr">
        <is>
          <t>Fair Value, Assets and Liabilities Measured on Recurring and Nonrecurring Basis [Line Items]</t>
        </is>
      </c>
    </row>
    <row r="80">
      <c r="A80" s="4" t="inlineStr">
        <is>
          <t>Assets</t>
        </is>
      </c>
      <c r="B80" s="6" t="n">
        <v>0</v>
      </c>
      <c r="C8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1" customWidth="1" min="2" max="2"/>
    <col width="23" customWidth="1" min="3" max="3"/>
    <col width="21" customWidth="1" min="4" max="4"/>
  </cols>
  <sheetData>
    <row r="1">
      <c r="A1" s="1" t="inlineStr">
        <is>
          <t>INVESTMENTS IN EQUITY INVESTEES (Details) $ in Thousands</t>
        </is>
      </c>
      <c r="B1" s="2" t="inlineStr">
        <is>
          <t>Jan. 30, 2020phasemi</t>
        </is>
      </c>
      <c r="C1" s="2" t="inlineStr">
        <is>
          <t>Dec. 31, 2020USD ($)mi</t>
        </is>
      </c>
      <c r="D1" s="2" t="inlineStr">
        <is>
          <t>Sep. 30, 2020USD ($)</t>
        </is>
      </c>
    </row>
    <row r="2">
      <c r="A2" s="3" t="inlineStr">
        <is>
          <t>Schedule of Equity Method Investments [Line Items]</t>
        </is>
      </c>
    </row>
    <row r="3">
      <c r="A3" s="4" t="inlineStr">
        <is>
          <t>Investments in equity investees</t>
        </is>
      </c>
      <c r="C3" s="6" t="n">
        <v>211581</v>
      </c>
      <c r="D3" s="6" t="n">
        <v>208375</v>
      </c>
    </row>
    <row r="4">
      <c r="A4" s="4" t="inlineStr">
        <is>
          <t>Deferred tax gross up</t>
        </is>
      </c>
      <c r="C4" s="6" t="n">
        <v>7200</v>
      </c>
      <c r="D4" s="5" t="n">
        <v>4600</v>
      </c>
    </row>
    <row r="5">
      <c r="A5" s="4" t="inlineStr">
        <is>
          <t>PennEast | NJR Pipeline</t>
        </is>
      </c>
    </row>
    <row r="6">
      <c r="A6" s="3" t="inlineStr">
        <is>
          <t>Schedule of Equity Method Investments [Line Items]</t>
        </is>
      </c>
    </row>
    <row r="7">
      <c r="A7" s="4" t="inlineStr">
        <is>
          <t>Ownership percentage</t>
        </is>
      </c>
      <c r="C7" s="4" t="inlineStr">
        <is>
          <t>20.00%</t>
        </is>
      </c>
    </row>
    <row r="8">
      <c r="A8" s="4" t="inlineStr">
        <is>
          <t>Steckman Ridge</t>
        </is>
      </c>
    </row>
    <row r="9">
      <c r="A9" s="3" t="inlineStr">
        <is>
          <t>Schedule of Equity Method Investments [Line Items]</t>
        </is>
      </c>
    </row>
    <row r="10">
      <c r="A10" s="4" t="inlineStr">
        <is>
          <t>Investments in equity investees</t>
        </is>
      </c>
      <c r="C10" s="6" t="n">
        <v>110929</v>
      </c>
      <c r="D10" s="5" t="n">
        <v>112378</v>
      </c>
    </row>
    <row r="11">
      <c r="A11" s="4" t="inlineStr">
        <is>
          <t>Total outstanding principal balance of loans</t>
        </is>
      </c>
      <c r="C11" s="6" t="n">
        <v>70400</v>
      </c>
      <c r="D11" s="5" t="n">
        <v>70400</v>
      </c>
    </row>
    <row r="12">
      <c r="A12" s="4" t="inlineStr">
        <is>
          <t>Ownership percentage</t>
        </is>
      </c>
      <c r="C12" s="4" t="inlineStr">
        <is>
          <t>50.00%</t>
        </is>
      </c>
    </row>
    <row r="13">
      <c r="A13" s="4" t="inlineStr">
        <is>
          <t>PennEast</t>
        </is>
      </c>
    </row>
    <row r="14">
      <c r="A14" s="3" t="inlineStr">
        <is>
          <t>Schedule of Equity Method Investments [Line Items]</t>
        </is>
      </c>
    </row>
    <row r="15">
      <c r="A15" s="4" t="inlineStr">
        <is>
          <t>Investments in equity investees</t>
        </is>
      </c>
      <c r="C15" s="6" t="n">
        <v>100652</v>
      </c>
      <c r="D15" s="6" t="n">
        <v>95997</v>
      </c>
    </row>
    <row r="16">
      <c r="A16" s="4" t="inlineStr">
        <is>
          <t>Ownership percentage</t>
        </is>
      </c>
      <c r="C16" s="4" t="inlineStr">
        <is>
          <t>20.00%</t>
        </is>
      </c>
    </row>
    <row r="17">
      <c r="A17" s="4" t="inlineStr">
        <is>
          <t>Construction plan, project area (in miles) | mi</t>
        </is>
      </c>
      <c r="B17" s="5" t="n">
        <v>68</v>
      </c>
      <c r="C17" s="5" t="n">
        <v>120</v>
      </c>
    </row>
    <row r="18">
      <c r="A18" s="4" t="inlineStr">
        <is>
          <t>Number of phases | phase</t>
        </is>
      </c>
      <c r="B18"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Sep. 30, 2020</t>
        </is>
      </c>
    </row>
    <row r="2">
      <c r="A2" s="3" t="inlineStr">
        <is>
          <t>PROPERTY, PLANT AND EQUIPMENT</t>
        </is>
      </c>
    </row>
    <row r="3">
      <c r="A3" s="4" t="inlineStr">
        <is>
          <t>Utility plant, at cost</t>
        </is>
      </c>
      <c r="B3" s="6" t="n">
        <v>2846982</v>
      </c>
      <c r="C3" s="6" t="n">
        <v>2800052</v>
      </c>
    </row>
    <row r="4">
      <c r="A4" s="4" t="inlineStr">
        <is>
          <t>Construction work in progress</t>
        </is>
      </c>
      <c r="B4" s="5" t="n">
        <v>401393</v>
      </c>
      <c r="C4" s="5" t="n">
        <v>379846</v>
      </c>
    </row>
    <row r="5">
      <c r="A5" s="4" t="inlineStr">
        <is>
          <t>Nonutility plant and equipment, at cost</t>
        </is>
      </c>
      <c r="B5" s="5" t="n">
        <v>1117839</v>
      </c>
      <c r="C5" s="5" t="n">
        <v>1108512</v>
      </c>
    </row>
    <row r="6">
      <c r="A6" s="4" t="inlineStr">
        <is>
          <t>Construction work in progress</t>
        </is>
      </c>
      <c r="B6" s="5" t="n">
        <v>204152</v>
      </c>
      <c r="C6" s="5" t="n">
        <v>176556</v>
      </c>
    </row>
    <row r="7">
      <c r="A7" s="4" t="inlineStr">
        <is>
          <t>Total property, plant and equipment</t>
        </is>
      </c>
      <c r="B7" s="5" t="n">
        <v>4570366</v>
      </c>
      <c r="C7" s="5" t="n">
        <v>4464966</v>
      </c>
    </row>
    <row r="8">
      <c r="A8" s="4" t="inlineStr">
        <is>
          <t>Accumulated depreciation and amortization, utility plant</t>
        </is>
      </c>
      <c r="B8" s="5" t="n">
        <v>-603385</v>
      </c>
      <c r="C8" s="5" t="n">
        <v>-601635</v>
      </c>
    </row>
    <row r="9">
      <c r="A9" s="4" t="inlineStr">
        <is>
          <t>Accumulated depreciation and amortization, nonutility plant and equipment</t>
        </is>
      </c>
      <c r="B9" s="5" t="n">
        <v>-148666</v>
      </c>
      <c r="C9" s="5" t="n">
        <v>-140562</v>
      </c>
    </row>
    <row r="10">
      <c r="A10" s="4" t="inlineStr">
        <is>
          <t>Property, plant and equipment, net</t>
        </is>
      </c>
      <c r="B10" s="5" t="n">
        <v>3818315</v>
      </c>
      <c r="C10" s="5" t="n">
        <v>3722769</v>
      </c>
    </row>
    <row r="11">
      <c r="A11" s="3" t="inlineStr">
        <is>
          <t>CURRENT ASSETS</t>
        </is>
      </c>
    </row>
    <row r="12">
      <c r="A12" s="4" t="inlineStr">
        <is>
          <t>Cash and cash equivalents</t>
        </is>
      </c>
      <c r="B12" s="5" t="n">
        <v>22358</v>
      </c>
      <c r="C12" s="5" t="n">
        <v>117012</v>
      </c>
    </row>
    <row r="13">
      <c r="A13" s="3" t="inlineStr">
        <is>
          <t>Customer accounts receivable</t>
        </is>
      </c>
    </row>
    <row r="14">
      <c r="A14" s="4" t="inlineStr">
        <is>
          <t>Billed</t>
        </is>
      </c>
      <c r="B14" s="5" t="n">
        <v>197641</v>
      </c>
      <c r="C14" s="5" t="n">
        <v>134173</v>
      </c>
    </row>
    <row r="15">
      <c r="A15" s="4" t="inlineStr">
        <is>
          <t>Unbilled revenues</t>
        </is>
      </c>
      <c r="B15" s="5" t="n">
        <v>53794</v>
      </c>
      <c r="C15" s="5" t="n">
        <v>9226</v>
      </c>
    </row>
    <row r="16">
      <c r="A16" s="4" t="inlineStr">
        <is>
          <t>Allowance for doubtful accounts</t>
        </is>
      </c>
      <c r="B16" s="5" t="n">
        <v>-11105</v>
      </c>
      <c r="C16" s="5" t="n">
        <v>-7242</v>
      </c>
    </row>
    <row r="17">
      <c r="A17" s="4" t="inlineStr">
        <is>
          <t>Regulatory assets</t>
        </is>
      </c>
      <c r="B17" s="5" t="n">
        <v>39342</v>
      </c>
      <c r="C17" s="5" t="n">
        <v>36530</v>
      </c>
    </row>
    <row r="18">
      <c r="A18" s="4" t="inlineStr">
        <is>
          <t>Natural gas in storage, at average cost</t>
        </is>
      </c>
      <c r="B18" s="5" t="n">
        <v>163169</v>
      </c>
      <c r="C18" s="5" t="n">
        <v>167504</v>
      </c>
    </row>
    <row r="19">
      <c r="A19" s="4" t="inlineStr">
        <is>
          <t>Materials and supplies, at average cost</t>
        </is>
      </c>
      <c r="B19" s="5" t="n">
        <v>18949</v>
      </c>
      <c r="C19" s="5" t="n">
        <v>20406</v>
      </c>
    </row>
    <row r="20">
      <c r="A20" s="4" t="inlineStr">
        <is>
          <t>Prepaid expenses</t>
        </is>
      </c>
      <c r="B20" s="5" t="n">
        <v>11684</v>
      </c>
      <c r="C20" s="5" t="n">
        <v>6639</v>
      </c>
    </row>
    <row r="21">
      <c r="A21" s="4" t="inlineStr">
        <is>
          <t>Prepaid and accrued taxes</t>
        </is>
      </c>
      <c r="B21" s="5" t="n">
        <v>12858</v>
      </c>
      <c r="C21" s="5" t="n">
        <v>24301</v>
      </c>
    </row>
    <row r="22">
      <c r="A22" s="4" t="inlineStr">
        <is>
          <t>Derivatives, at fair value</t>
        </is>
      </c>
      <c r="B22" s="5" t="n">
        <v>33087</v>
      </c>
      <c r="C22" s="5" t="n">
        <v>23310</v>
      </c>
    </row>
    <row r="23">
      <c r="A23" s="4" t="inlineStr">
        <is>
          <t>Restricted broker margin accounts</t>
        </is>
      </c>
      <c r="B23" s="5" t="n">
        <v>48105</v>
      </c>
      <c r="C23" s="5" t="n">
        <v>69444</v>
      </c>
    </row>
    <row r="24">
      <c r="A24" s="4" t="inlineStr">
        <is>
          <t>Other</t>
        </is>
      </c>
      <c r="B24" s="5" t="n">
        <v>19322</v>
      </c>
      <c r="C24" s="5" t="n">
        <v>21029</v>
      </c>
    </row>
    <row r="25">
      <c r="A25" s="4" t="inlineStr">
        <is>
          <t>Total current assets</t>
        </is>
      </c>
      <c r="B25" s="5" t="n">
        <v>609204</v>
      </c>
      <c r="C25" s="5" t="n">
        <v>622332</v>
      </c>
    </row>
    <row r="26">
      <c r="A26" s="3" t="inlineStr">
        <is>
          <t>NONCURRENT ASSETS</t>
        </is>
      </c>
    </row>
    <row r="27">
      <c r="A27" s="4" t="inlineStr">
        <is>
          <t>Investments in equity method investees</t>
        </is>
      </c>
      <c r="B27" s="5" t="n">
        <v>211581</v>
      </c>
      <c r="C27" s="5" t="n">
        <v>208375</v>
      </c>
    </row>
    <row r="28">
      <c r="A28" s="4" t="inlineStr">
        <is>
          <t>Regulatory assets</t>
        </is>
      </c>
      <c r="B28" s="5" t="n">
        <v>521337</v>
      </c>
      <c r="C28" s="5" t="n">
        <v>527459</v>
      </c>
    </row>
    <row r="29">
      <c r="A29" s="4" t="inlineStr">
        <is>
          <t>Operating lease assets</t>
        </is>
      </c>
      <c r="B29" s="5" t="n">
        <v>138633</v>
      </c>
      <c r="C29" s="5" t="n">
        <v>131769</v>
      </c>
    </row>
    <row r="30">
      <c r="A30" s="4" t="inlineStr">
        <is>
          <t>Derivatives, at fair value</t>
        </is>
      </c>
      <c r="B30" s="5" t="n">
        <v>1547</v>
      </c>
      <c r="C30" s="5" t="n">
        <v>3349</v>
      </c>
    </row>
    <row r="31">
      <c r="A31" s="4" t="inlineStr">
        <is>
          <t>Intangible assets, net</t>
        </is>
      </c>
      <c r="B31" s="5" t="n">
        <v>9397</v>
      </c>
      <c r="C31" s="5" t="n">
        <v>10060</v>
      </c>
    </row>
    <row r="32">
      <c r="A32" s="4" t="inlineStr">
        <is>
          <t>Software costs</t>
        </is>
      </c>
      <c r="B32" s="5" t="n">
        <v>5498</v>
      </c>
      <c r="C32" s="5" t="n">
        <v>4707</v>
      </c>
    </row>
    <row r="33">
      <c r="A33" s="4" t="inlineStr">
        <is>
          <t>Other noncurrent assets</t>
        </is>
      </c>
      <c r="B33" s="5" t="n">
        <v>81393</v>
      </c>
      <c r="C33" s="5" t="n">
        <v>85657</v>
      </c>
    </row>
    <row r="34">
      <c r="A34" s="4" t="inlineStr">
        <is>
          <t>Total noncurrent assets</t>
        </is>
      </c>
      <c r="B34" s="5" t="n">
        <v>969386</v>
      </c>
      <c r="C34" s="5" t="n">
        <v>971376</v>
      </c>
    </row>
    <row r="35">
      <c r="A35" s="4" t="inlineStr">
        <is>
          <t>Total assets</t>
        </is>
      </c>
      <c r="B35" s="5" t="n">
        <v>5396905</v>
      </c>
      <c r="C35" s="5" t="n">
        <v>5316477</v>
      </c>
    </row>
    <row r="36">
      <c r="A36" s="3" t="inlineStr">
        <is>
          <t>CAPITALIZATION</t>
        </is>
      </c>
    </row>
    <row r="37">
      <c r="A37" s="4" t="inlineStr">
        <is>
          <t>Common stock, $2.50 par value; authorized 150,000,000 shares; outstanding December 31, 2020 — 96,139,436; September 30, 2020 — 95,949,183</t>
        </is>
      </c>
      <c r="B37" s="5" t="n">
        <v>240367</v>
      </c>
      <c r="C37" s="5" t="n">
        <v>240243</v>
      </c>
    </row>
    <row r="38">
      <c r="A38" s="4" t="inlineStr">
        <is>
          <t>Premium on common stock</t>
        </is>
      </c>
      <c r="B38" s="5" t="n">
        <v>492890</v>
      </c>
      <c r="C38" s="5" t="n">
        <v>491982</v>
      </c>
    </row>
    <row r="39">
      <c r="A39" s="4" t="inlineStr">
        <is>
          <t>Accumulated other comprehensive loss, net of tax</t>
        </is>
      </c>
      <c r="B39" s="5" t="n">
        <v>-43272</v>
      </c>
      <c r="C39" s="5" t="n">
        <v>-44315</v>
      </c>
    </row>
    <row r="40">
      <c r="A40" s="4" t="inlineStr">
        <is>
          <t>Treasury stock at cost and other; shares December 31, 2020 — 7,623; September 30, 2020 — 148,310</t>
        </is>
      </c>
      <c r="B40" s="5" t="n">
        <v>11649</v>
      </c>
      <c r="C40" s="5" t="n">
        <v>8485</v>
      </c>
    </row>
    <row r="41">
      <c r="A41" s="4" t="inlineStr">
        <is>
          <t>Retained earnings</t>
        </is>
      </c>
      <c r="B41" s="5" t="n">
        <v>996580</v>
      </c>
      <c r="C41" s="5" t="n">
        <v>947501</v>
      </c>
    </row>
    <row r="42">
      <c r="A42" s="4" t="inlineStr">
        <is>
          <t>Common stock equity</t>
        </is>
      </c>
      <c r="B42" s="5" t="n">
        <v>1698214</v>
      </c>
      <c r="C42" s="5" t="n">
        <v>1643896</v>
      </c>
    </row>
    <row r="43">
      <c r="A43" s="4" t="inlineStr">
        <is>
          <t>Long-term debt</t>
        </is>
      </c>
      <c r="B43" s="5" t="n">
        <v>2264972</v>
      </c>
      <c r="C43" s="5" t="n">
        <v>2259466</v>
      </c>
    </row>
    <row r="44">
      <c r="A44" s="4" t="inlineStr">
        <is>
          <t>Total capitalization</t>
        </is>
      </c>
      <c r="B44" s="5" t="n">
        <v>3963186</v>
      </c>
      <c r="C44" s="5" t="n">
        <v>3903362</v>
      </c>
    </row>
    <row r="45">
      <c r="A45" s="3" t="inlineStr">
        <is>
          <t>CURRENT LIABILITIES</t>
        </is>
      </c>
    </row>
    <row r="46">
      <c r="A46" s="4" t="inlineStr">
        <is>
          <t>Current maturities of long-term debt</t>
        </is>
      </c>
      <c r="B46" s="5" t="n">
        <v>26864</v>
      </c>
      <c r="C46" s="5" t="n">
        <v>27236</v>
      </c>
    </row>
    <row r="47">
      <c r="A47" s="4" t="inlineStr">
        <is>
          <t>Short-term debt</t>
        </is>
      </c>
      <c r="B47" s="5" t="n">
        <v>134350</v>
      </c>
      <c r="C47" s="5" t="n">
        <v>125350</v>
      </c>
    </row>
    <row r="48">
      <c r="A48" s="4" t="inlineStr">
        <is>
          <t>Natural gas purchases payable</t>
        </is>
      </c>
      <c r="B48" s="5" t="n">
        <v>120091</v>
      </c>
      <c r="C48" s="5" t="n">
        <v>95945</v>
      </c>
    </row>
    <row r="49">
      <c r="A49" s="4" t="inlineStr">
        <is>
          <t>Natural gas purchases payable to related parties</t>
        </is>
      </c>
      <c r="B49" s="5" t="n">
        <v>865</v>
      </c>
      <c r="C49" s="5" t="n">
        <v>791</v>
      </c>
    </row>
    <row r="50">
      <c r="A50" s="4" t="inlineStr">
        <is>
          <t>Accounts payable and other</t>
        </is>
      </c>
      <c r="B50" s="5" t="n">
        <v>110456</v>
      </c>
      <c r="C50" s="5" t="n">
        <v>141500</v>
      </c>
    </row>
    <row r="51">
      <c r="A51" s="4" t="inlineStr">
        <is>
          <t>Dividends payable</t>
        </is>
      </c>
      <c r="B51" s="5" t="n">
        <v>31966</v>
      </c>
      <c r="C51" s="5" t="n">
        <v>31902</v>
      </c>
    </row>
    <row r="52">
      <c r="A52" s="4" t="inlineStr">
        <is>
          <t>Accrued taxes</t>
        </is>
      </c>
      <c r="B52" s="5" t="n">
        <v>1842</v>
      </c>
      <c r="C52" s="5" t="n">
        <v>2717</v>
      </c>
    </row>
    <row r="53">
      <c r="A53" s="4" t="inlineStr">
        <is>
          <t>Regulatory liabilities</t>
        </is>
      </c>
      <c r="B53" s="5" t="n">
        <v>16941</v>
      </c>
      <c r="C53" s="5" t="n">
        <v>26188</v>
      </c>
    </row>
    <row r="54">
      <c r="A54" s="4" t="inlineStr">
        <is>
          <t>New Jersey Clean Energy Program</t>
        </is>
      </c>
      <c r="B54" s="5" t="n">
        <v>13508</v>
      </c>
      <c r="C54" s="5" t="n">
        <v>15570</v>
      </c>
    </row>
    <row r="55">
      <c r="A55" s="4" t="inlineStr">
        <is>
          <t>Derivatives, at fair value</t>
        </is>
      </c>
      <c r="B55" s="5" t="n">
        <v>24444</v>
      </c>
      <c r="C55" s="5" t="n">
        <v>33865</v>
      </c>
    </row>
    <row r="56">
      <c r="A56" s="4" t="inlineStr">
        <is>
          <t>Operating lease liabilities</t>
        </is>
      </c>
      <c r="B56" s="5" t="n">
        <v>4397</v>
      </c>
      <c r="C56" s="5" t="n">
        <v>6724</v>
      </c>
    </row>
    <row r="57">
      <c r="A57" s="4" t="inlineStr">
        <is>
          <t>Customers' credit balances and deposits</t>
        </is>
      </c>
      <c r="B57" s="5" t="n">
        <v>32948</v>
      </c>
      <c r="C57" s="5" t="n">
        <v>25934</v>
      </c>
    </row>
    <row r="58">
      <c r="A58" s="4" t="inlineStr">
        <is>
          <t>Total current liabilities</t>
        </is>
      </c>
      <c r="B58" s="5" t="n">
        <v>518672</v>
      </c>
      <c r="C58" s="5" t="n">
        <v>533722</v>
      </c>
    </row>
    <row r="59">
      <c r="A59" s="3" t="inlineStr">
        <is>
          <t>NONCURRENT LIABILITIES</t>
        </is>
      </c>
    </row>
    <row r="60">
      <c r="A60" s="4" t="inlineStr">
        <is>
          <t>Deferred income taxes</t>
        </is>
      </c>
      <c r="B60" s="5" t="n">
        <v>166128</v>
      </c>
      <c r="C60" s="5" t="n">
        <v>138081</v>
      </c>
    </row>
    <row r="61">
      <c r="A61" s="4" t="inlineStr">
        <is>
          <t>Deferred investment tax credits</t>
        </is>
      </c>
      <c r="B61" s="5" t="n">
        <v>3251</v>
      </c>
      <c r="C61" s="5" t="n">
        <v>3332</v>
      </c>
    </row>
    <row r="62">
      <c r="A62" s="4" t="inlineStr">
        <is>
          <t>Deferred gain</t>
        </is>
      </c>
      <c r="B62" s="5" t="n">
        <v>987</v>
      </c>
      <c r="C62" s="5" t="n">
        <v>1035</v>
      </c>
    </row>
    <row r="63">
      <c r="A63" s="4" t="inlineStr">
        <is>
          <t>Derivatives, at fair value</t>
        </is>
      </c>
      <c r="B63" s="5" t="n">
        <v>14933</v>
      </c>
      <c r="C63" s="5" t="n">
        <v>13352</v>
      </c>
    </row>
    <row r="64">
      <c r="A64" s="4" t="inlineStr">
        <is>
          <t>Manufactured gas plant remediation</t>
        </is>
      </c>
      <c r="B64" s="5" t="n">
        <v>148000</v>
      </c>
      <c r="C64" s="5" t="n">
        <v>150590</v>
      </c>
    </row>
    <row r="65">
      <c r="A65" s="4" t="inlineStr">
        <is>
          <t>Postemployment employee benefit liability</t>
        </is>
      </c>
      <c r="B65" s="5" t="n">
        <v>235845</v>
      </c>
      <c r="C65" s="5" t="n">
        <v>237221</v>
      </c>
    </row>
    <row r="66">
      <c r="A66" s="4" t="inlineStr">
        <is>
          <t>Regulatory liabilities</t>
        </is>
      </c>
      <c r="B66" s="5" t="n">
        <v>195282</v>
      </c>
      <c r="C66" s="5" t="n">
        <v>196450</v>
      </c>
    </row>
    <row r="67">
      <c r="A67" s="4" t="inlineStr">
        <is>
          <t>Operating lease liabilities</t>
        </is>
      </c>
      <c r="B67" s="5" t="n">
        <v>104970</v>
      </c>
      <c r="C67" s="5" t="n">
        <v>95030</v>
      </c>
    </row>
    <row r="68">
      <c r="A68" s="4" t="inlineStr">
        <is>
          <t>Asset retirement obligation</t>
        </is>
      </c>
      <c r="B68" s="5" t="n">
        <v>33906</v>
      </c>
      <c r="C68" s="5" t="n">
        <v>33723</v>
      </c>
    </row>
    <row r="69">
      <c r="A69" s="4" t="inlineStr">
        <is>
          <t>Other</t>
        </is>
      </c>
      <c r="B69" s="5" t="n">
        <v>11745</v>
      </c>
      <c r="C69" s="5" t="n">
        <v>10579</v>
      </c>
    </row>
    <row r="70">
      <c r="A70" s="4" t="inlineStr">
        <is>
          <t>Total noncurrent liabilities</t>
        </is>
      </c>
      <c r="B70" s="5" t="n">
        <v>915047</v>
      </c>
      <c r="C70" s="5" t="n">
        <v>879393</v>
      </c>
    </row>
    <row r="71">
      <c r="A71" s="4" t="inlineStr">
        <is>
          <t>Commitments and contingent liabilities (Note 13)</t>
        </is>
      </c>
      <c r="B71" s="4" t="inlineStr">
        <is>
          <t xml:space="preserve"> </t>
        </is>
      </c>
      <c r="C71" s="4" t="inlineStr">
        <is>
          <t xml:space="preserve"> </t>
        </is>
      </c>
    </row>
    <row r="72">
      <c r="A72" s="4" t="inlineStr">
        <is>
          <t>Total capitalization and liabilities</t>
        </is>
      </c>
      <c r="B72" s="6" t="n">
        <v>5396905</v>
      </c>
      <c r="C72" s="6" t="n">
        <v>53164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Net income, as reported</t>
        </is>
      </c>
      <c r="B4" s="6" t="n">
        <v>81045</v>
      </c>
      <c r="C4" s="6" t="n">
        <v>75752</v>
      </c>
    </row>
    <row r="5">
      <c r="A5" s="3" t="inlineStr">
        <is>
          <t>Basic earnings per share</t>
        </is>
      </c>
    </row>
    <row r="6">
      <c r="A6" s="4" t="inlineStr">
        <is>
          <t>Weighted average shares of common stock outstanding-basic (in shares)</t>
        </is>
      </c>
      <c r="B6" s="5" t="n">
        <v>96114000</v>
      </c>
      <c r="C6" s="5" t="n">
        <v>91911000</v>
      </c>
    </row>
    <row r="7">
      <c r="A7" s="4" t="inlineStr">
        <is>
          <t>Basic earnings per common share (usd per share)</t>
        </is>
      </c>
      <c r="B7" s="7" t="n">
        <v>0.84</v>
      </c>
      <c r="C7" s="7" t="n">
        <v>0.82</v>
      </c>
    </row>
    <row r="8">
      <c r="A8" s="3" t="inlineStr">
        <is>
          <t>Diluted earnings per share</t>
        </is>
      </c>
    </row>
    <row r="9">
      <c r="A9" s="4" t="inlineStr">
        <is>
          <t>Weighted average shares of common stock outstanding-basic (in shares)</t>
        </is>
      </c>
      <c r="B9" s="5" t="n">
        <v>96114000</v>
      </c>
      <c r="C9" s="5" t="n">
        <v>91911000</v>
      </c>
    </row>
    <row r="10">
      <c r="A10" s="4" t="inlineStr">
        <is>
          <t>Equity forward sale agreement (in shares)</t>
        </is>
      </c>
      <c r="B10" s="5" t="n">
        <v>0</v>
      </c>
      <c r="C10" s="5" t="n">
        <v>106000</v>
      </c>
    </row>
    <row r="11">
      <c r="A11" s="4" t="inlineStr">
        <is>
          <t>Other (in shares)</t>
        </is>
      </c>
      <c r="B11" s="5" t="n">
        <v>301000</v>
      </c>
      <c r="C11" s="5" t="n">
        <v>303000</v>
      </c>
    </row>
    <row r="12">
      <c r="A12" s="4" t="inlineStr">
        <is>
          <t>Weighted average shares of common stock outstanding-diluted (in shares)</t>
        </is>
      </c>
      <c r="B12" s="5" t="n">
        <v>96415000</v>
      </c>
      <c r="C12" s="5" t="n">
        <v>92320000</v>
      </c>
    </row>
    <row r="13">
      <c r="A13" s="4" t="inlineStr">
        <is>
          <t>Diluted earnings per common share (usd per share)</t>
        </is>
      </c>
      <c r="B13" s="7" t="n">
        <v>0.84</v>
      </c>
      <c r="C13" s="7" t="n">
        <v>0.82</v>
      </c>
    </row>
    <row r="14">
      <c r="A14" s="4" t="inlineStr">
        <is>
          <t>Share-based Payment Arrangement</t>
        </is>
      </c>
    </row>
    <row r="15">
      <c r="A15" s="3" t="inlineStr">
        <is>
          <t>Diluted earnings per share</t>
        </is>
      </c>
    </row>
    <row r="16">
      <c r="A16" s="4" t="inlineStr">
        <is>
          <t>Anti-dilutive shares excluded from the calculation of diluted earnings per share (in shares)</t>
        </is>
      </c>
      <c r="B16" s="5" t="n">
        <v>323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REDIT FACILITIES (Details) - USD ($)</t>
        </is>
      </c>
      <c r="B1" s="2" t="inlineStr">
        <is>
          <t>3 Months Ended</t>
        </is>
      </c>
    </row>
    <row r="2">
      <c r="B2" s="2" t="inlineStr">
        <is>
          <t>Dec. 31, 2020</t>
        </is>
      </c>
      <c r="C2" s="2" t="inlineStr">
        <is>
          <t>Sep. 30, 2020</t>
        </is>
      </c>
      <c r="D2" s="2" t="inlineStr">
        <is>
          <t>Apr. 24, 2020</t>
        </is>
      </c>
      <c r="E2" s="2" t="inlineStr">
        <is>
          <t>Dec. 13, 2019</t>
        </is>
      </c>
    </row>
    <row r="3">
      <c r="A3" s="4" t="inlineStr">
        <is>
          <t>NJR | Letter of Credit on Behalf of NJRES</t>
        </is>
      </c>
    </row>
    <row r="4">
      <c r="A4" s="3" t="inlineStr">
        <is>
          <t>Line of Credit Facility [Line Items]</t>
        </is>
      </c>
    </row>
    <row r="5">
      <c r="A5" s="4" t="inlineStr">
        <is>
          <t>Letters of credit outstanding, amount</t>
        </is>
      </c>
      <c r="B5" s="6" t="n">
        <v>10300000</v>
      </c>
      <c r="C5" s="6" t="n">
        <v>10300000</v>
      </c>
    </row>
    <row r="6">
      <c r="A6" s="4" t="inlineStr">
        <is>
          <t>NJNG | Letter of Credit</t>
        </is>
      </c>
    </row>
    <row r="7">
      <c r="A7" s="3" t="inlineStr">
        <is>
          <t>Line of Credit Facility [Line Items]</t>
        </is>
      </c>
    </row>
    <row r="8">
      <c r="A8" s="4" t="inlineStr">
        <is>
          <t>Letters of credit outstanding, amount</t>
        </is>
      </c>
      <c r="B8" s="6" t="n">
        <v>731000</v>
      </c>
      <c r="C8" s="5" t="n">
        <v>731000</v>
      </c>
    </row>
    <row r="9">
      <c r="A9" s="4" t="inlineStr">
        <is>
          <t>Revolving Credit Facility | NJR</t>
        </is>
      </c>
    </row>
    <row r="10">
      <c r="A10" s="3" t="inlineStr">
        <is>
          <t>Line of Credit Facility [Line Items]</t>
        </is>
      </c>
    </row>
    <row r="11">
      <c r="A11" s="4" t="inlineStr">
        <is>
          <t>Commitment fee percentage</t>
        </is>
      </c>
      <c r="B11" s="4" t="inlineStr">
        <is>
          <t>0.075%</t>
        </is>
      </c>
    </row>
    <row r="12">
      <c r="A12" s="4" t="inlineStr">
        <is>
          <t>Revolving Credit Facility | NJNG</t>
        </is>
      </c>
    </row>
    <row r="13">
      <c r="A13" s="3" t="inlineStr">
        <is>
          <t>Line of Credit Facility [Line Items]</t>
        </is>
      </c>
    </row>
    <row r="14">
      <c r="A14" s="4" t="inlineStr">
        <is>
          <t>Commitment fee percentage</t>
        </is>
      </c>
      <c r="B14" s="4" t="inlineStr">
        <is>
          <t>0.075%</t>
        </is>
      </c>
    </row>
    <row r="15">
      <c r="A15" s="4" t="inlineStr">
        <is>
          <t>Revolving Credit Facility | NJR</t>
        </is>
      </c>
    </row>
    <row r="16">
      <c r="A16" s="3" t="inlineStr">
        <is>
          <t>Line of Credit Facility [Line Items]</t>
        </is>
      </c>
    </row>
    <row r="17">
      <c r="A17" s="4" t="inlineStr">
        <is>
          <t>Bank revolving credit facilities</t>
        </is>
      </c>
      <c r="D17" s="6" t="n">
        <v>250000000</v>
      </c>
    </row>
    <row r="18">
      <c r="A18" s="4" t="inlineStr">
        <is>
          <t>Revolving Credit Facility | Committed Credit Facilities Due December 2023 | NJR</t>
        </is>
      </c>
    </row>
    <row r="19">
      <c r="A19" s="3" t="inlineStr">
        <is>
          <t>Line of Credit Facility [Line Items]</t>
        </is>
      </c>
    </row>
    <row r="20">
      <c r="A20" s="4" t="inlineStr">
        <is>
          <t>Bank revolving credit facilities</t>
        </is>
      </c>
      <c r="B20" s="6" t="n">
        <v>425000000</v>
      </c>
      <c r="C20" s="5" t="n">
        <v>425000000</v>
      </c>
    </row>
    <row r="21">
      <c r="A21" s="4" t="inlineStr">
        <is>
          <t>Amount outstanding at end of period</t>
        </is>
      </c>
      <c r="B21" s="6" t="n">
        <v>120000000</v>
      </c>
      <c r="C21" s="6" t="n">
        <v>125350000</v>
      </c>
    </row>
    <row r="22">
      <c r="A22" s="4" t="inlineStr">
        <is>
          <t>Weighted average interest rate at end of period</t>
        </is>
      </c>
      <c r="B22" s="4" t="inlineStr">
        <is>
          <t>0.93%</t>
        </is>
      </c>
      <c r="C22" s="4" t="inlineStr">
        <is>
          <t>1.49%</t>
        </is>
      </c>
    </row>
    <row r="23">
      <c r="A23" s="4" t="inlineStr">
        <is>
          <t>Amount available at end of period</t>
        </is>
      </c>
      <c r="B23" s="6" t="n">
        <v>294706000</v>
      </c>
      <c r="C23" s="6" t="n">
        <v>289356000</v>
      </c>
    </row>
    <row r="24">
      <c r="A24" s="4" t="inlineStr">
        <is>
          <t>Revolving Credit Facility | Committed Credit Facilities Due December 2023 | NJNG</t>
        </is>
      </c>
    </row>
    <row r="25">
      <c r="A25" s="3" t="inlineStr">
        <is>
          <t>Line of Credit Facility [Line Items]</t>
        </is>
      </c>
    </row>
    <row r="26">
      <c r="A26" s="4" t="inlineStr">
        <is>
          <t>Bank revolving credit facilities</t>
        </is>
      </c>
      <c r="B26" s="5" t="n">
        <v>250000000</v>
      </c>
      <c r="C26" s="5" t="n">
        <v>250000000</v>
      </c>
    </row>
    <row r="27">
      <c r="A27" s="4" t="inlineStr">
        <is>
          <t>Amount outstanding at end of period</t>
        </is>
      </c>
      <c r="B27" s="6" t="n">
        <v>14350000</v>
      </c>
      <c r="C27" s="6" t="n">
        <v>0</v>
      </c>
    </row>
    <row r="28">
      <c r="A28" s="4" t="inlineStr">
        <is>
          <t>Weighted average interest rate at end of period</t>
        </is>
      </c>
      <c r="B28" s="4" t="inlineStr">
        <is>
          <t>0.08%</t>
        </is>
      </c>
      <c r="C28" s="4" t="inlineStr">
        <is>
          <t>0.00%</t>
        </is>
      </c>
    </row>
    <row r="29">
      <c r="A29" s="4" t="inlineStr">
        <is>
          <t>Amount available at end of period</t>
        </is>
      </c>
      <c r="B29" s="6" t="n">
        <v>234919000</v>
      </c>
      <c r="C29" s="6" t="n">
        <v>249269000</v>
      </c>
    </row>
    <row r="30">
      <c r="A30" s="4" t="inlineStr">
        <is>
          <t>Revolving Credit Facility | Credit Facilities Due April 2021 | NJR</t>
        </is>
      </c>
    </row>
    <row r="31">
      <c r="A31" s="3" t="inlineStr">
        <is>
          <t>Line of Credit Facility [Line Items]</t>
        </is>
      </c>
    </row>
    <row r="32">
      <c r="A32" s="4" t="inlineStr">
        <is>
          <t>Bank revolving credit facilities</t>
        </is>
      </c>
      <c r="B32" s="5" t="n">
        <v>0</v>
      </c>
      <c r="C32" s="5" t="n">
        <v>250000000</v>
      </c>
      <c r="E32" s="6" t="n">
        <v>150000000</v>
      </c>
    </row>
    <row r="33">
      <c r="A33" s="4" t="inlineStr">
        <is>
          <t>Amount outstanding at end of period</t>
        </is>
      </c>
      <c r="B33" s="6" t="n">
        <v>0</v>
      </c>
      <c r="C33" s="6" t="n">
        <v>0</v>
      </c>
    </row>
    <row r="34">
      <c r="A34" s="4" t="inlineStr">
        <is>
          <t>Weighted average interest rate at end of period</t>
        </is>
      </c>
      <c r="B34" s="4" t="inlineStr">
        <is>
          <t>0.00%</t>
        </is>
      </c>
      <c r="C34" s="4" t="inlineStr">
        <is>
          <t>0.00%</t>
        </is>
      </c>
    </row>
    <row r="35">
      <c r="A35" s="4" t="inlineStr">
        <is>
          <t>Amount available at end of period</t>
        </is>
      </c>
      <c r="B35" s="6" t="n">
        <v>0</v>
      </c>
      <c r="C35" s="6" t="n">
        <v>25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CREDIT FACILITIES NARRATIVE (Details) - USD ($)</t>
        </is>
      </c>
      <c r="B1" s="2" t="inlineStr">
        <is>
          <t>Apr. 24, 2020</t>
        </is>
      </c>
      <c r="C1" s="2" t="inlineStr">
        <is>
          <t>Dec. 31, 2020</t>
        </is>
      </c>
      <c r="D1" s="2" t="inlineStr">
        <is>
          <t>Oct. 24, 2020</t>
        </is>
      </c>
      <c r="E1" s="2" t="inlineStr">
        <is>
          <t>Sep. 30, 2020</t>
        </is>
      </c>
      <c r="F1" s="2" t="inlineStr">
        <is>
          <t>Dec. 13, 2019</t>
        </is>
      </c>
    </row>
    <row r="2">
      <c r="A2" s="3" t="inlineStr">
        <is>
          <t>Line of Credit Facility [Line Items]</t>
        </is>
      </c>
    </row>
    <row r="3">
      <c r="A3" s="4" t="inlineStr">
        <is>
          <t>Short-term debt</t>
        </is>
      </c>
      <c r="C3" s="6" t="n">
        <v>134350000</v>
      </c>
      <c r="E3" s="6" t="n">
        <v>125350000</v>
      </c>
    </row>
    <row r="4">
      <c r="A4" s="4" t="inlineStr">
        <is>
          <t>NJR | Revolving Credit Facility</t>
        </is>
      </c>
    </row>
    <row r="5">
      <c r="A5" s="3" t="inlineStr">
        <is>
          <t>Line of Credit Facility [Line Items]</t>
        </is>
      </c>
    </row>
    <row r="6">
      <c r="A6" s="4" t="inlineStr">
        <is>
          <t>Debt instrument, term</t>
        </is>
      </c>
      <c r="B6" s="4" t="inlineStr">
        <is>
          <t>364 days</t>
        </is>
      </c>
    </row>
    <row r="7">
      <c r="A7" s="4" t="inlineStr">
        <is>
          <t>Bank revolving credit facilities, maximum borrowing capacity</t>
        </is>
      </c>
      <c r="B7" s="6" t="n">
        <v>250000000</v>
      </c>
    </row>
    <row r="8">
      <c r="A8" s="4" t="inlineStr">
        <is>
          <t>NJR | Revolving Credit Facility | LIBOR</t>
        </is>
      </c>
    </row>
    <row r="9">
      <c r="A9" s="3" t="inlineStr">
        <is>
          <t>Line of Credit Facility [Line Items]</t>
        </is>
      </c>
    </row>
    <row r="10">
      <c r="A10" s="4" t="inlineStr">
        <is>
          <t>Basis spread on variable rate</t>
        </is>
      </c>
      <c r="B10" s="4" t="inlineStr">
        <is>
          <t>1.625%</t>
        </is>
      </c>
    </row>
    <row r="11">
      <c r="A11" s="4" t="inlineStr">
        <is>
          <t>NJR | Revolving Credit Facility | Credit Facilities Due April 2021</t>
        </is>
      </c>
    </row>
    <row r="12">
      <c r="A12" s="3" t="inlineStr">
        <is>
          <t>Line of Credit Facility [Line Items]</t>
        </is>
      </c>
    </row>
    <row r="13">
      <c r="A13" s="4" t="inlineStr">
        <is>
          <t>Bank revolving credit facilities, maximum borrowing capacity</t>
        </is>
      </c>
      <c r="C13" s="6" t="n">
        <v>0</v>
      </c>
      <c r="E13" s="6" t="n">
        <v>250000000</v>
      </c>
      <c r="F13" s="6" t="n">
        <v>150000000</v>
      </c>
    </row>
    <row r="14">
      <c r="A14" s="4" t="inlineStr">
        <is>
          <t>Short-term debt</t>
        </is>
      </c>
      <c r="D1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BT - LONG TERM DEBT (Details) - USD ($)</t>
        </is>
      </c>
      <c r="B1" s="2" t="inlineStr">
        <is>
          <t>1 Months Ended</t>
        </is>
      </c>
      <c r="D1" s="2" t="inlineStr">
        <is>
          <t>3 Months Ended</t>
        </is>
      </c>
    </row>
    <row r="2">
      <c r="B2" s="2" t="inlineStr">
        <is>
          <t>Dec. 31, 2020</t>
        </is>
      </c>
      <c r="C2" s="2" t="inlineStr">
        <is>
          <t>Dec. 31, 2019</t>
        </is>
      </c>
      <c r="D2" s="2" t="inlineStr">
        <is>
          <t>Dec. 31, 2020</t>
        </is>
      </c>
      <c r="E2" s="2" t="inlineStr">
        <is>
          <t>Dec. 31, 2019</t>
        </is>
      </c>
    </row>
    <row r="3">
      <c r="A3" s="3" t="inlineStr">
        <is>
          <t>Debt Instrument [Line Items]</t>
        </is>
      </c>
    </row>
    <row r="4">
      <c r="A4" s="4" t="inlineStr">
        <is>
          <t>Proceeds from sale leaseback transaction - solar</t>
        </is>
      </c>
      <c r="B4" s="6" t="n">
        <v>12100000</v>
      </c>
      <c r="D4" s="6" t="n">
        <v>12124000</v>
      </c>
      <c r="E4" s="6" t="n">
        <v>0</v>
      </c>
    </row>
    <row r="5">
      <c r="A5" s="4" t="inlineStr">
        <is>
          <t>Clean Energy Ventures | Minimum</t>
        </is>
      </c>
    </row>
    <row r="6">
      <c r="A6" s="3" t="inlineStr">
        <is>
          <t>Debt Instrument [Line Items]</t>
        </is>
      </c>
    </row>
    <row r="7">
      <c r="A7" s="4" t="inlineStr">
        <is>
          <t>Sale leaseback transaction lease term</t>
        </is>
      </c>
      <c r="D7" s="4" t="inlineStr">
        <is>
          <t>5 years</t>
        </is>
      </c>
    </row>
    <row r="8">
      <c r="A8" s="4" t="inlineStr">
        <is>
          <t>Clean Energy Ventures | Maximum</t>
        </is>
      </c>
    </row>
    <row r="9">
      <c r="A9" s="3" t="inlineStr">
        <is>
          <t>Debt Instrument [Line Items]</t>
        </is>
      </c>
    </row>
    <row r="10">
      <c r="A10" s="4" t="inlineStr">
        <is>
          <t>Sale leaseback transaction lease term</t>
        </is>
      </c>
      <c r="D10" s="4" t="inlineStr">
        <is>
          <t>15 years</t>
        </is>
      </c>
    </row>
    <row r="11">
      <c r="A11" s="4" t="inlineStr">
        <is>
          <t>NJNG</t>
        </is>
      </c>
    </row>
    <row r="12">
      <c r="A12" s="3" t="inlineStr">
        <is>
          <t>Debt Instrument [Line Items]</t>
        </is>
      </c>
    </row>
    <row r="13">
      <c r="A13" s="4" t="inlineStr">
        <is>
          <t>Proceeds from sale-leaseback transaction</t>
        </is>
      </c>
      <c r="C13" s="6" t="n">
        <v>4000000</v>
      </c>
      <c r="D13" s="6" t="n">
        <v>0</v>
      </c>
    </row>
    <row r="14">
      <c r="A14" s="4" t="inlineStr">
        <is>
          <t>Final principal payments for early purchase options</t>
        </is>
      </c>
      <c r="E14" s="6" t="n">
        <v>12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COST (Details) - USD ($) $ in Thousands</t>
        </is>
      </c>
      <c r="B1" s="2" t="inlineStr">
        <is>
          <t>3 Months Ended</t>
        </is>
      </c>
    </row>
    <row r="2">
      <c r="B2" s="2" t="inlineStr">
        <is>
          <t>Dec. 31, 2020</t>
        </is>
      </c>
      <c r="C2" s="2" t="inlineStr">
        <is>
          <t>Dec. 31, 2019</t>
        </is>
      </c>
    </row>
    <row r="3">
      <c r="A3" s="4" t="inlineStr">
        <is>
          <t>Pension</t>
        </is>
      </c>
    </row>
    <row r="4">
      <c r="A4" s="3" t="inlineStr">
        <is>
          <t>Defined Benefit Plans and Other Postretirement Benefit Plans Table Text Block [Line Items]</t>
        </is>
      </c>
    </row>
    <row r="5">
      <c r="A5" s="4" t="inlineStr">
        <is>
          <t>Service cost</t>
        </is>
      </c>
      <c r="B5" s="6" t="n">
        <v>2182</v>
      </c>
      <c r="C5" s="6" t="n">
        <v>2056</v>
      </c>
    </row>
    <row r="6">
      <c r="A6" s="4" t="inlineStr">
        <is>
          <t>Interest cost</t>
        </is>
      </c>
      <c r="B6" s="5" t="n">
        <v>2278</v>
      </c>
      <c r="C6" s="5" t="n">
        <v>2647</v>
      </c>
    </row>
    <row r="7">
      <c r="A7" s="4" t="inlineStr">
        <is>
          <t>Expected return on plan assets</t>
        </is>
      </c>
      <c r="B7" s="5" t="n">
        <v>-5224</v>
      </c>
      <c r="C7" s="5" t="n">
        <v>-5057</v>
      </c>
    </row>
    <row r="8">
      <c r="A8" s="4" t="inlineStr">
        <is>
          <t>Recognized actuarial loss</t>
        </is>
      </c>
      <c r="B8" s="5" t="n">
        <v>2862</v>
      </c>
      <c r="C8" s="5" t="n">
        <v>2746</v>
      </c>
    </row>
    <row r="9">
      <c r="A9" s="4" t="inlineStr">
        <is>
          <t>Prior service cost (credit) amortization</t>
        </is>
      </c>
      <c r="B9" s="5" t="n">
        <v>25</v>
      </c>
      <c r="C9" s="5" t="n">
        <v>25</v>
      </c>
    </row>
    <row r="10">
      <c r="A10" s="4" t="inlineStr">
        <is>
          <t>Net periodic benefit cost</t>
        </is>
      </c>
      <c r="B10" s="5" t="n">
        <v>2123</v>
      </c>
      <c r="C10" s="5" t="n">
        <v>2417</v>
      </c>
    </row>
    <row r="11">
      <c r="A11" s="4" t="inlineStr">
        <is>
          <t>OPEB</t>
        </is>
      </c>
    </row>
    <row r="12">
      <c r="A12" s="3" t="inlineStr">
        <is>
          <t>Defined Benefit Plans and Other Postretirement Benefit Plans Table Text Block [Line Items]</t>
        </is>
      </c>
    </row>
    <row r="13">
      <c r="A13" s="4" t="inlineStr">
        <is>
          <t>Service cost</t>
        </is>
      </c>
      <c r="B13" s="5" t="n">
        <v>1211</v>
      </c>
      <c r="C13" s="5" t="n">
        <v>1355</v>
      </c>
    </row>
    <row r="14">
      <c r="A14" s="4" t="inlineStr">
        <is>
          <t>Interest cost</t>
        </is>
      </c>
      <c r="B14" s="5" t="n">
        <v>1518</v>
      </c>
      <c r="C14" s="5" t="n">
        <v>2004</v>
      </c>
    </row>
    <row r="15">
      <c r="A15" s="4" t="inlineStr">
        <is>
          <t>Expected return on plan assets</t>
        </is>
      </c>
      <c r="B15" s="5" t="n">
        <v>-1683</v>
      </c>
      <c r="C15" s="5" t="n">
        <v>-1560</v>
      </c>
    </row>
    <row r="16">
      <c r="A16" s="4" t="inlineStr">
        <is>
          <t>Recognized actuarial loss</t>
        </is>
      </c>
      <c r="B16" s="5" t="n">
        <v>1977</v>
      </c>
      <c r="C16" s="5" t="n">
        <v>2791</v>
      </c>
    </row>
    <row r="17">
      <c r="A17" s="4" t="inlineStr">
        <is>
          <t>Prior service cost (credit) amortization</t>
        </is>
      </c>
      <c r="B17" s="5" t="n">
        <v>-45</v>
      </c>
      <c r="C17" s="5" t="n">
        <v>-49</v>
      </c>
    </row>
    <row r="18">
      <c r="A18" s="4" t="inlineStr">
        <is>
          <t>Net periodic benefit cost</t>
        </is>
      </c>
      <c r="B18" s="6" t="n">
        <v>2978</v>
      </c>
      <c r="C18" s="6" t="n">
        <v>45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3 Months Ended</t>
        </is>
      </c>
    </row>
    <row r="2">
      <c r="B2" s="2" t="inlineStr">
        <is>
          <t>Dec. 31, 2020</t>
        </is>
      </c>
      <c r="C2" s="2" t="inlineStr">
        <is>
          <t>Dec. 31, 2019</t>
        </is>
      </c>
    </row>
    <row r="3">
      <c r="A3" s="4" t="inlineStr">
        <is>
          <t>Pension</t>
        </is>
      </c>
    </row>
    <row r="4">
      <c r="A4" s="3" t="inlineStr">
        <is>
          <t>Defined Benefit Plan Disclosure [Line Items]</t>
        </is>
      </c>
    </row>
    <row r="5">
      <c r="A5" s="4" t="inlineStr">
        <is>
          <t>Employer contributions</t>
        </is>
      </c>
      <c r="B5" s="6" t="n">
        <v>0</v>
      </c>
      <c r="C5" s="6" t="n">
        <v>0</v>
      </c>
    </row>
    <row r="6">
      <c r="A6" s="4" t="inlineStr">
        <is>
          <t>OPEB | Minimum</t>
        </is>
      </c>
    </row>
    <row r="7">
      <c r="A7" s="3" t="inlineStr">
        <is>
          <t>Defined Benefit Plan Disclosure [Line Items]</t>
        </is>
      </c>
    </row>
    <row r="8">
      <c r="A8" s="4" t="inlineStr">
        <is>
          <t>Estimated future employer contributions</t>
        </is>
      </c>
      <c r="B8" s="5" t="n">
        <v>5000000</v>
      </c>
    </row>
    <row r="9">
      <c r="A9" s="4" t="inlineStr">
        <is>
          <t>OPEB | Maximum</t>
        </is>
      </c>
    </row>
    <row r="10">
      <c r="A10" s="3" t="inlineStr">
        <is>
          <t>Defined Benefit Plan Disclosure [Line Items]</t>
        </is>
      </c>
    </row>
    <row r="11">
      <c r="A11" s="4" t="inlineStr">
        <is>
          <t>Estimated future employer contributions</t>
        </is>
      </c>
      <c r="B11" s="6" t="n">
        <v>10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SERVE FOR UNCERTAIN TAX BENEFITS (Details) - USD ($) $ in Thousands</t>
        </is>
      </c>
      <c r="B1" s="2" t="inlineStr">
        <is>
          <t>3 Months Ended</t>
        </is>
      </c>
      <c r="C1" s="2" t="inlineStr">
        <is>
          <t>12 Months Ended</t>
        </is>
      </c>
    </row>
    <row r="2">
      <c r="B2" s="2" t="inlineStr">
        <is>
          <t>Dec. 31, 2020</t>
        </is>
      </c>
      <c r="C2" s="2" t="inlineStr">
        <is>
          <t>Sep. 30, 2020</t>
        </is>
      </c>
    </row>
    <row r="3">
      <c r="A3" s="3" t="inlineStr">
        <is>
          <t>Reconciliation of Unrecognized Tax Benefits, Excluding Amounts Pertaining to Examined Tax Returns [Roll Forward]</t>
        </is>
      </c>
    </row>
    <row r="4">
      <c r="A4" s="4" t="inlineStr">
        <is>
          <t>Balance at October 1,</t>
        </is>
      </c>
      <c r="B4" s="6" t="n">
        <v>4930</v>
      </c>
      <c r="C4" s="6" t="n">
        <v>4930</v>
      </c>
    </row>
    <row r="5">
      <c r="A5" s="4" t="inlineStr">
        <is>
          <t>Additions based on tax positions related to the current fiscal period</t>
        </is>
      </c>
      <c r="B5" s="5" t="n">
        <v>0</v>
      </c>
      <c r="C5" s="5" t="n">
        <v>0</v>
      </c>
    </row>
    <row r="6">
      <c r="A6" s="4" t="inlineStr">
        <is>
          <t>Balance at period end</t>
        </is>
      </c>
      <c r="B6" s="6" t="n">
        <v>4930</v>
      </c>
      <c r="C6" s="6" t="n">
        <v>49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0</t>
        </is>
      </c>
      <c r="C2" s="2" t="inlineStr">
        <is>
          <t>Dec. 31, 2019</t>
        </is>
      </c>
      <c r="D2" s="2" t="inlineStr">
        <is>
          <t>Sep. 30, 2020</t>
        </is>
      </c>
    </row>
    <row r="3">
      <c r="A3" s="3" t="inlineStr">
        <is>
          <t>Operating Loss Carryforwards [Line Items]</t>
        </is>
      </c>
    </row>
    <row r="4">
      <c r="A4" s="4" t="inlineStr">
        <is>
          <t>Deferred employer portion of OASDI</t>
        </is>
      </c>
      <c r="B4" s="6" t="n">
        <v>5100</v>
      </c>
      <c r="D4" s="6" t="n">
        <v>3100</v>
      </c>
    </row>
    <row r="5">
      <c r="A5" s="4" t="inlineStr">
        <is>
          <t>Forecasted effective tax rate</t>
        </is>
      </c>
      <c r="B5" s="4" t="inlineStr">
        <is>
          <t>17.60%</t>
        </is>
      </c>
      <c r="C5" s="4" t="inlineStr">
        <is>
          <t>18.70%</t>
        </is>
      </c>
    </row>
    <row r="6">
      <c r="A6" s="4" t="inlineStr">
        <is>
          <t>Revaluation of deferred tax assets and liabilities</t>
        </is>
      </c>
      <c r="B6" s="6" t="n">
        <v>-76</v>
      </c>
      <c r="C6" s="6" t="n">
        <v>798</v>
      </c>
    </row>
    <row r="7">
      <c r="A7" s="4" t="inlineStr">
        <is>
          <t>Actual effective tax rate</t>
        </is>
      </c>
      <c r="B7" s="4" t="inlineStr">
        <is>
          <t>17.70%</t>
        </is>
      </c>
      <c r="C7" s="4" t="inlineStr">
        <is>
          <t>17.90%</t>
        </is>
      </c>
    </row>
    <row r="8">
      <c r="A8" s="4" t="inlineStr">
        <is>
          <t>Deferred tax assets, operating loss carryforwards, domestic, refundable and receivables</t>
        </is>
      </c>
      <c r="B8" s="6" t="n">
        <v>22800</v>
      </c>
      <c r="D8" s="5" t="n">
        <v>22800</v>
      </c>
    </row>
    <row r="9">
      <c r="A9" s="4" t="inlineStr">
        <is>
          <t>Deferred tax assets, operating loss carryforwards, domestic</t>
        </is>
      </c>
      <c r="B9" s="5" t="n">
        <v>24100</v>
      </c>
    </row>
    <row r="10">
      <c r="A10" s="4" t="inlineStr">
        <is>
          <t>ITC carryforward</t>
        </is>
      </c>
      <c r="B10" s="6" t="n">
        <v>192500</v>
      </c>
      <c r="D10" s="5" t="n">
        <v>195200</v>
      </c>
    </row>
    <row r="11">
      <c r="A11" s="4" t="inlineStr">
        <is>
          <t>Effective term</t>
        </is>
      </c>
      <c r="B11" s="4" t="inlineStr">
        <is>
          <t>20 years</t>
        </is>
      </c>
    </row>
    <row r="12">
      <c r="A12" s="4" t="inlineStr">
        <is>
          <t>Valuation allowance</t>
        </is>
      </c>
      <c r="B12" s="6" t="n">
        <v>17600</v>
      </c>
      <c r="D12" s="5" t="n">
        <v>17600</v>
      </c>
    </row>
    <row r="13">
      <c r="A13" s="4" t="inlineStr">
        <is>
          <t>Federal</t>
        </is>
      </c>
    </row>
    <row r="14">
      <c r="A14" s="3" t="inlineStr">
        <is>
          <t>Operating Loss Carryforwards [Line Items]</t>
        </is>
      </c>
    </row>
    <row r="15">
      <c r="A15" s="4" t="inlineStr">
        <is>
          <t>Net operating loss carryforwards</t>
        </is>
      </c>
      <c r="B15" s="5" t="n">
        <v>134000</v>
      </c>
      <c r="D15" s="5" t="n">
        <v>134000</v>
      </c>
    </row>
    <row r="16">
      <c r="A16" s="4" t="inlineStr">
        <is>
          <t>State</t>
        </is>
      </c>
    </row>
    <row r="17">
      <c r="A17" s="3" t="inlineStr">
        <is>
          <t>Operating Loss Carryforwards [Line Items]</t>
        </is>
      </c>
    </row>
    <row r="18">
      <c r="A18" s="4" t="inlineStr">
        <is>
          <t>Net operating loss carryforwards</t>
        </is>
      </c>
      <c r="B18" s="6" t="n">
        <v>479500</v>
      </c>
      <c r="D18" s="6" t="n">
        <v>487700</v>
      </c>
    </row>
    <row r="19">
      <c r="A19" s="4" t="inlineStr">
        <is>
          <t>State | Minimum</t>
        </is>
      </c>
    </row>
    <row r="20">
      <c r="A20" s="3" t="inlineStr">
        <is>
          <t>Operating Loss Carryforwards [Line Items]</t>
        </is>
      </c>
    </row>
    <row r="21">
      <c r="A21" s="4" t="inlineStr">
        <is>
          <t>Effective term</t>
        </is>
      </c>
      <c r="B21" s="4" t="inlineStr">
        <is>
          <t>7 years</t>
        </is>
      </c>
    </row>
    <row r="22">
      <c r="A22" s="4" t="inlineStr">
        <is>
          <t>State | Maximum</t>
        </is>
      </c>
    </row>
    <row r="23">
      <c r="A23" s="3" t="inlineStr">
        <is>
          <t>Operating Loss Carryforwards [Line Items]</t>
        </is>
      </c>
    </row>
    <row r="24">
      <c r="A24" s="4" t="inlineStr">
        <is>
          <t>Effective term</t>
        </is>
      </c>
      <c r="B24" s="4" t="inlineStr">
        <is>
          <t>2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27" customWidth="1" min="2" max="2"/>
    <col width="14" customWidth="1" min="3" max="3"/>
    <col width="18" customWidth="1" min="4" max="4"/>
  </cols>
  <sheetData>
    <row r="1">
      <c r="A1" s="1" t="inlineStr">
        <is>
          <t>LEASES - ADDITIONAL INFORMATION (Details) - USD ($)</t>
        </is>
      </c>
      <c r="B1" s="2" t="inlineStr">
        <is>
          <t>3 Months Ended</t>
        </is>
      </c>
    </row>
    <row r="2">
      <c r="B2" s="2" t="inlineStr">
        <is>
          <t>Dec. 31, 2020</t>
        </is>
      </c>
      <c r="C2" s="2" t="inlineStr">
        <is>
          <t>Dec. 31, 2019</t>
        </is>
      </c>
      <c r="D2" s="2" t="inlineStr">
        <is>
          <t>Sep. 30, 2020</t>
        </is>
      </c>
    </row>
    <row r="3">
      <c r="A3" s="3" t="inlineStr">
        <is>
          <t>Lessee, Lease, Description [Line Items]</t>
        </is>
      </c>
    </row>
    <row r="4">
      <c r="A4" s="4" t="inlineStr">
        <is>
          <t>ROU asset obtained in exchange for operating lease liability</t>
        </is>
      </c>
      <c r="B4" s="6" t="n">
        <v>9300000</v>
      </c>
      <c r="C4" s="6" t="n">
        <v>21600000</v>
      </c>
    </row>
    <row r="5">
      <c r="A5" s="4" t="inlineStr">
        <is>
          <t>ROU asset obtained in exchange for finance lease liability</t>
        </is>
      </c>
      <c r="B5" s="6" t="n">
        <v>0</v>
      </c>
      <c r="C5" s="6" t="n">
        <v>4000000</v>
      </c>
    </row>
    <row r="6">
      <c r="A6" s="4" t="inlineStr">
        <is>
          <t>Weighted average remaining lease term, operating lease</t>
        </is>
      </c>
      <c r="B6" s="4" t="inlineStr">
        <is>
          <t>27 years 10 months 24 days</t>
        </is>
      </c>
      <c r="D6" s="4" t="inlineStr">
        <is>
          <t>25 years 6 months</t>
        </is>
      </c>
    </row>
    <row r="7">
      <c r="A7" s="4" t="inlineStr">
        <is>
          <t>Operating lease, discount rate</t>
        </is>
      </c>
      <c r="B7" s="4" t="inlineStr">
        <is>
          <t>3.30%</t>
        </is>
      </c>
      <c r="D7" s="4" t="inlineStr">
        <is>
          <t>3.20%</t>
        </is>
      </c>
    </row>
    <row r="8">
      <c r="A8" s="4" t="inlineStr">
        <is>
          <t>Weighted average remaining lease term, finance lease</t>
        </is>
      </c>
      <c r="B8" s="4" t="inlineStr">
        <is>
          <t>11 years 8 months 12 days</t>
        </is>
      </c>
      <c r="D8" s="4" t="inlineStr">
        <is>
          <t>11 years 6 months</t>
        </is>
      </c>
    </row>
    <row r="9">
      <c r="A9" s="4" t="inlineStr">
        <is>
          <t>Finance lease, discount rate</t>
        </is>
      </c>
      <c r="B9" s="4" t="inlineStr">
        <is>
          <t>2.50%</t>
        </is>
      </c>
      <c r="D9" s="4" t="inlineStr">
        <is>
          <t>2.50%</t>
        </is>
      </c>
    </row>
    <row r="10">
      <c r="A10" s="4" t="inlineStr">
        <is>
          <t>Solar Property | Minimum</t>
        </is>
      </c>
    </row>
    <row r="11">
      <c r="A11" s="3" t="inlineStr">
        <is>
          <t>Lessee, Lease, Description [Line Items]</t>
        </is>
      </c>
    </row>
    <row r="12">
      <c r="A12" s="4" t="inlineStr">
        <is>
          <t>Term of contract</t>
        </is>
      </c>
      <c r="B12" s="4" t="inlineStr">
        <is>
          <t>15 years</t>
        </is>
      </c>
    </row>
    <row r="13">
      <c r="A13" s="4" t="inlineStr">
        <is>
          <t>Renewal term</t>
        </is>
      </c>
      <c r="B13" s="4" t="inlineStr">
        <is>
          <t>5 years</t>
        </is>
      </c>
    </row>
    <row r="14">
      <c r="A14" s="4" t="inlineStr">
        <is>
          <t>Solar Property | Maximum</t>
        </is>
      </c>
    </row>
    <row r="15">
      <c r="A15" s="3" t="inlineStr">
        <is>
          <t>Lessee, Lease, Description [Line Items]</t>
        </is>
      </c>
    </row>
    <row r="16">
      <c r="A16" s="4" t="inlineStr">
        <is>
          <t>Term of contract</t>
        </is>
      </c>
      <c r="B16" s="4" t="inlineStr">
        <is>
          <t>35 years</t>
        </is>
      </c>
    </row>
    <row r="17">
      <c r="A17" s="4" t="inlineStr">
        <is>
          <t>Renewal term</t>
        </is>
      </c>
      <c r="B17" s="4" t="inlineStr">
        <is>
          <t>10 years</t>
        </is>
      </c>
    </row>
    <row r="18">
      <c r="A18" s="4" t="inlineStr">
        <is>
          <t>Office Building | Minimum</t>
        </is>
      </c>
    </row>
    <row r="19">
      <c r="A19" s="3" t="inlineStr">
        <is>
          <t>Lessee, Lease, Description [Line Items]</t>
        </is>
      </c>
    </row>
    <row r="20">
      <c r="A20" s="4" t="inlineStr">
        <is>
          <t>Term of contract</t>
        </is>
      </c>
      <c r="B20" s="4" t="inlineStr">
        <is>
          <t>1 year</t>
        </is>
      </c>
    </row>
    <row r="21">
      <c r="A21" s="4" t="inlineStr">
        <is>
          <t>Office Building | Maximum</t>
        </is>
      </c>
    </row>
    <row r="22">
      <c r="A22" s="3" t="inlineStr">
        <is>
          <t>Lessee, Lease, Description [Line Items]</t>
        </is>
      </c>
    </row>
    <row r="23">
      <c r="A23" s="4" t="inlineStr">
        <is>
          <t>Term of contract</t>
        </is>
      </c>
      <c r="B23" s="4" t="inlineStr">
        <is>
          <t>25 years</t>
        </is>
      </c>
    </row>
    <row r="24">
      <c r="A24" s="4" t="inlineStr">
        <is>
          <t>Meter License</t>
        </is>
      </c>
    </row>
    <row r="25">
      <c r="A25" s="3" t="inlineStr">
        <is>
          <t>Lessee, Lease, Description [Line Items]</t>
        </is>
      </c>
    </row>
    <row r="26">
      <c r="A26" s="4" t="inlineStr">
        <is>
          <t>Term of contract</t>
        </is>
      </c>
      <c r="B26" s="4" t="inlineStr">
        <is>
          <t>7 years</t>
        </is>
      </c>
    </row>
    <row r="27">
      <c r="A27" s="4" t="inlineStr">
        <is>
          <t>Equipment</t>
        </is>
      </c>
    </row>
    <row r="28">
      <c r="A28" s="3" t="inlineStr">
        <is>
          <t>Lessee, Lease, Description [Line Items]</t>
        </is>
      </c>
    </row>
    <row r="29">
      <c r="A29" s="4" t="inlineStr">
        <is>
          <t>Term of contract</t>
        </is>
      </c>
      <c r="B29" s="4" t="inlineStr">
        <is>
          <t>5 years</t>
        </is>
      </c>
    </row>
    <row r="30">
      <c r="A30" s="4" t="inlineStr">
        <is>
          <t>Storage and Capacity</t>
        </is>
      </c>
    </row>
    <row r="31">
      <c r="A31" s="3" t="inlineStr">
        <is>
          <t>Lessee, Lease, Description [Line Items]</t>
        </is>
      </c>
    </row>
    <row r="32">
      <c r="A32" s="4" t="inlineStr">
        <is>
          <t>Term of contract</t>
        </is>
      </c>
      <c r="B32" s="4" t="inlineStr">
        <is>
          <t>5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Dec. 31, 2020</t>
        </is>
      </c>
      <c r="C2" s="2" t="inlineStr">
        <is>
          <t>Dec. 31, 2019</t>
        </is>
      </c>
    </row>
    <row r="3">
      <c r="A3" s="3" t="inlineStr">
        <is>
          <t>Leases [Abstract]</t>
        </is>
      </c>
    </row>
    <row r="4">
      <c r="A4" s="4" t="inlineStr">
        <is>
          <t>Amortization of right-of-use assets</t>
        </is>
      </c>
      <c r="B4" s="6" t="n">
        <v>1246</v>
      </c>
      <c r="C4" s="6" t="n">
        <v>1161</v>
      </c>
    </row>
    <row r="5">
      <c r="A5" s="4" t="inlineStr">
        <is>
          <t>Interest on lease liabilities</t>
        </is>
      </c>
      <c r="B5" s="5" t="n">
        <v>221</v>
      </c>
      <c r="C5" s="5" t="n">
        <v>247</v>
      </c>
    </row>
    <row r="6">
      <c r="A6" s="4" t="inlineStr">
        <is>
          <t>Total finance lease cost</t>
        </is>
      </c>
      <c r="B6" s="5" t="n">
        <v>1467</v>
      </c>
      <c r="C6" s="5" t="n">
        <v>1408</v>
      </c>
    </row>
    <row r="7">
      <c r="A7" s="4" t="inlineStr">
        <is>
          <t>Operating lease cost</t>
        </is>
      </c>
      <c r="B7" s="5" t="n">
        <v>2089</v>
      </c>
      <c r="C7" s="5" t="n">
        <v>1392</v>
      </c>
    </row>
    <row r="8">
      <c r="A8" s="4" t="inlineStr">
        <is>
          <t>Short-term lease cost</t>
        </is>
      </c>
      <c r="B8" s="5" t="n">
        <v>127</v>
      </c>
      <c r="C8" s="5" t="n">
        <v>454</v>
      </c>
    </row>
    <row r="9">
      <c r="A9" s="4" t="inlineStr">
        <is>
          <t>Variable lease cost</t>
        </is>
      </c>
      <c r="B9" s="5" t="n">
        <v>153</v>
      </c>
      <c r="C9" s="5" t="n">
        <v>707</v>
      </c>
    </row>
    <row r="10">
      <c r="A10" s="4" t="inlineStr">
        <is>
          <t>Total lease cost</t>
        </is>
      </c>
      <c r="B10" s="6" t="n">
        <v>3836</v>
      </c>
      <c r="C10" s="6" t="n">
        <v>3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Sep. 30, 2020</t>
        </is>
      </c>
    </row>
    <row r="2">
      <c r="A2" s="3" t="inlineStr">
        <is>
          <t>Statement of Financial Position [Abstract]</t>
        </is>
      </c>
    </row>
    <row r="3">
      <c r="A3" s="4" t="inlineStr">
        <is>
          <t>Common stock, par value (usd per share)</t>
        </is>
      </c>
      <c r="B3" s="7" t="n">
        <v>2.5</v>
      </c>
      <c r="C3" s="7" t="n">
        <v>2.5</v>
      </c>
    </row>
    <row r="4">
      <c r="A4" s="4" t="inlineStr">
        <is>
          <t>Common stock, shares authorized (in shares)</t>
        </is>
      </c>
      <c r="B4" s="5" t="n">
        <v>150000000</v>
      </c>
      <c r="C4" s="5" t="n">
        <v>150000000</v>
      </c>
    </row>
    <row r="5">
      <c r="A5" s="4" t="inlineStr">
        <is>
          <t>Common stock, shares outstanding (in shares)</t>
        </is>
      </c>
      <c r="B5" s="5" t="n">
        <v>96139436</v>
      </c>
      <c r="C5" s="5" t="n">
        <v>95949183</v>
      </c>
    </row>
    <row r="6">
      <c r="A6" s="4" t="inlineStr">
        <is>
          <t>Treasury stock at cost and other, shares (in shares)</t>
        </is>
      </c>
      <c r="B6" s="5" t="n">
        <v>7623</v>
      </c>
      <c r="C6" s="5" t="n">
        <v>1483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0</t>
        </is>
      </c>
      <c r="C2" s="2" t="inlineStr">
        <is>
          <t>Dec. 31, 2019</t>
        </is>
      </c>
    </row>
    <row r="3">
      <c r="A3" s="3" t="inlineStr">
        <is>
          <t>Leases [Abstract]</t>
        </is>
      </c>
    </row>
    <row r="4">
      <c r="A4" s="4" t="inlineStr">
        <is>
          <t>Operating cash flows from operating leases</t>
        </is>
      </c>
      <c r="B4" s="6" t="n">
        <v>1737</v>
      </c>
      <c r="C4" s="6" t="n">
        <v>1562</v>
      </c>
    </row>
    <row r="5">
      <c r="A5" s="4" t="inlineStr">
        <is>
          <t>Operating cash flows from finance leases</t>
        </is>
      </c>
      <c r="B5" s="5" t="n">
        <v>2176</v>
      </c>
      <c r="C5" s="5" t="n">
        <v>443</v>
      </c>
    </row>
    <row r="6">
      <c r="A6" s="4" t="inlineStr">
        <is>
          <t>Financing cash flows from finance leases</t>
        </is>
      </c>
      <c r="B6" s="6" t="n">
        <v>5997</v>
      </c>
      <c r="C6" s="6" t="n">
        <v>26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Dec. 31, 2020</t>
        </is>
      </c>
      <c r="C1" s="2" t="inlineStr">
        <is>
          <t>Sep. 30, 2020</t>
        </is>
      </c>
    </row>
    <row r="2">
      <c r="A2" s="3" t="inlineStr">
        <is>
          <t>NONCURRENT ASSETS</t>
        </is>
      </c>
    </row>
    <row r="3">
      <c r="A3" s="4" t="inlineStr">
        <is>
          <t>Operating lease assets</t>
        </is>
      </c>
      <c r="B3" s="6" t="n">
        <v>138633</v>
      </c>
      <c r="C3" s="6" t="n">
        <v>131769</v>
      </c>
    </row>
    <row r="4">
      <c r="A4" s="4" t="inlineStr">
        <is>
          <t>Finance lease assets</t>
        </is>
      </c>
      <c r="B4" s="5" t="n">
        <v>69839</v>
      </c>
      <c r="C4" s="5" t="n">
        <v>71085</v>
      </c>
    </row>
    <row r="5">
      <c r="A5" s="4" t="inlineStr">
        <is>
          <t>Total lease assets</t>
        </is>
      </c>
      <c r="B5" s="5" t="n">
        <v>208472</v>
      </c>
      <c r="C5" s="5" t="n">
        <v>202854</v>
      </c>
    </row>
    <row r="6">
      <c r="A6" s="3" t="inlineStr">
        <is>
          <t>Current</t>
        </is>
      </c>
    </row>
    <row r="7">
      <c r="A7" s="4" t="inlineStr">
        <is>
          <t>Operating lease liabilities</t>
        </is>
      </c>
      <c r="B7" s="5" t="n">
        <v>4397</v>
      </c>
      <c r="C7" s="5" t="n">
        <v>6724</v>
      </c>
    </row>
    <row r="8">
      <c r="A8" s="4" t="inlineStr">
        <is>
          <t>Finance lease liabilities</t>
        </is>
      </c>
      <c r="B8" s="5" t="n">
        <v>10164</v>
      </c>
      <c r="C8" s="5" t="n">
        <v>10416</v>
      </c>
    </row>
    <row r="9">
      <c r="A9" s="3" t="inlineStr">
        <is>
          <t>Noncurrent</t>
        </is>
      </c>
    </row>
    <row r="10">
      <c r="A10" s="4" t="inlineStr">
        <is>
          <t>Operating lease liabilities</t>
        </is>
      </c>
      <c r="B10" s="5" t="n">
        <v>104970</v>
      </c>
      <c r="C10" s="5" t="n">
        <v>95030</v>
      </c>
    </row>
    <row r="11">
      <c r="A11" s="4" t="inlineStr">
        <is>
          <t>Finance lease liabilities</t>
        </is>
      </c>
      <c r="B11" s="5" t="n">
        <v>59345</v>
      </c>
      <c r="C11" s="5" t="n">
        <v>63743</v>
      </c>
    </row>
    <row r="12">
      <c r="A12" s="4" t="inlineStr">
        <is>
          <t>Total lease liabilities</t>
        </is>
      </c>
      <c r="B12" s="6" t="n">
        <v>178876</v>
      </c>
      <c r="C12" s="6" t="n">
        <v>1759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COMMITTED EXPENSES (Details) $ in Thousands</t>
        </is>
      </c>
      <c r="B1" s="2" t="inlineStr">
        <is>
          <t>3 Months Ended</t>
        </is>
      </c>
    </row>
    <row r="2">
      <c r="B2" s="2" t="inlineStr">
        <is>
          <t>Dec. 31, 2020USD ($)</t>
        </is>
      </c>
    </row>
    <row r="3">
      <c r="A3" s="3" t="inlineStr">
        <is>
          <t>Long-term Purchase Commitment [Line Items]</t>
        </is>
      </c>
    </row>
    <row r="4">
      <c r="A4" s="4" t="inlineStr">
        <is>
          <t>Current charges recoverable through BGSS</t>
        </is>
      </c>
      <c r="B4" s="6" t="n">
        <v>133700</v>
      </c>
    </row>
    <row r="5">
      <c r="A5" s="3" t="inlineStr">
        <is>
          <t>Natural Gas Purchases and Future Demand Fees, Next Five Fiscal Years</t>
        </is>
      </c>
    </row>
    <row r="6">
      <c r="A6" s="4" t="inlineStr">
        <is>
          <t>2021</t>
        </is>
      </c>
      <c r="B6" s="5" t="n">
        <v>365654</v>
      </c>
    </row>
    <row r="7">
      <c r="A7" s="4" t="inlineStr">
        <is>
          <t>2022</t>
        </is>
      </c>
      <c r="B7" s="5" t="n">
        <v>226707</v>
      </c>
    </row>
    <row r="8">
      <c r="A8" s="4" t="inlineStr">
        <is>
          <t>2023</t>
        </is>
      </c>
      <c r="B8" s="5" t="n">
        <v>156275</v>
      </c>
    </row>
    <row r="9">
      <c r="A9" s="4" t="inlineStr">
        <is>
          <t>2024</t>
        </is>
      </c>
      <c r="B9" s="5" t="n">
        <v>123533</v>
      </c>
    </row>
    <row r="10">
      <c r="A10" s="4" t="inlineStr">
        <is>
          <t>2025</t>
        </is>
      </c>
      <c r="B10" s="5" t="n">
        <v>105923</v>
      </c>
    </row>
    <row r="11">
      <c r="A11" s="4" t="inlineStr">
        <is>
          <t>Thereafter</t>
        </is>
      </c>
      <c r="B11" s="5" t="n">
        <v>593289</v>
      </c>
    </row>
    <row r="12">
      <c r="A12" s="4" t="inlineStr">
        <is>
          <t>Energy Services</t>
        </is>
      </c>
    </row>
    <row r="13">
      <c r="A13" s="3" t="inlineStr">
        <is>
          <t>Natural Gas Purchases and Future Demand Fees, Next Five Fiscal Years</t>
        </is>
      </c>
    </row>
    <row r="14">
      <c r="A14" s="4" t="inlineStr">
        <is>
          <t>2021</t>
        </is>
      </c>
      <c r="B14" s="5" t="n">
        <v>222095</v>
      </c>
    </row>
    <row r="15">
      <c r="A15" s="4" t="inlineStr">
        <is>
          <t>2022</t>
        </is>
      </c>
      <c r="B15" s="5" t="n">
        <v>61630</v>
      </c>
    </row>
    <row r="16">
      <c r="A16" s="4" t="inlineStr">
        <is>
          <t>2023</t>
        </is>
      </c>
      <c r="B16" s="5" t="n">
        <v>32213</v>
      </c>
    </row>
    <row r="17">
      <c r="A17" s="4" t="inlineStr">
        <is>
          <t>2024</t>
        </is>
      </c>
      <c r="B17" s="5" t="n">
        <v>23612</v>
      </c>
    </row>
    <row r="18">
      <c r="A18" s="4" t="inlineStr">
        <is>
          <t>2025</t>
        </is>
      </c>
      <c r="B18" s="5" t="n">
        <v>17896</v>
      </c>
    </row>
    <row r="19">
      <c r="A19" s="4" t="inlineStr">
        <is>
          <t>Thereafter</t>
        </is>
      </c>
      <c r="B19" s="5" t="n">
        <v>36108</v>
      </c>
    </row>
    <row r="20">
      <c r="A20" s="4" t="inlineStr">
        <is>
          <t>Energy Services | Natural gas purchases</t>
        </is>
      </c>
    </row>
    <row r="21">
      <c r="A21" s="3" t="inlineStr">
        <is>
          <t>Natural Gas Purchases and Future Demand Fees, Next Five Fiscal Years</t>
        </is>
      </c>
    </row>
    <row r="22">
      <c r="A22" s="4" t="inlineStr">
        <is>
          <t>2021</t>
        </is>
      </c>
      <c r="B22" s="5" t="n">
        <v>134236</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0</v>
      </c>
    </row>
    <row r="28">
      <c r="A28" s="4" t="inlineStr">
        <is>
          <t>Energy Services | Storage demand fees</t>
        </is>
      </c>
    </row>
    <row r="29">
      <c r="A29" s="3" t="inlineStr">
        <is>
          <t>Natural Gas Purchases and Future Demand Fees, Next Five Fiscal Years</t>
        </is>
      </c>
    </row>
    <row r="30">
      <c r="A30" s="4" t="inlineStr">
        <is>
          <t>2021</t>
        </is>
      </c>
      <c r="B30" s="5" t="n">
        <v>18481</v>
      </c>
    </row>
    <row r="31">
      <c r="A31" s="4" t="inlineStr">
        <is>
          <t>2022</t>
        </is>
      </c>
      <c r="B31" s="5" t="n">
        <v>12625</v>
      </c>
    </row>
    <row r="32">
      <c r="A32" s="4" t="inlineStr">
        <is>
          <t>2023</t>
        </is>
      </c>
      <c r="B32" s="5" t="n">
        <v>6836</v>
      </c>
    </row>
    <row r="33">
      <c r="A33" s="4" t="inlineStr">
        <is>
          <t>2024</t>
        </is>
      </c>
      <c r="B33" s="5" t="n">
        <v>3118</v>
      </c>
    </row>
    <row r="34">
      <c r="A34" s="4" t="inlineStr">
        <is>
          <t>2025</t>
        </is>
      </c>
      <c r="B34" s="5" t="n">
        <v>2256</v>
      </c>
    </row>
    <row r="35">
      <c r="A35" s="4" t="inlineStr">
        <is>
          <t>Thereafter</t>
        </is>
      </c>
      <c r="B35" s="5" t="n">
        <v>552</v>
      </c>
    </row>
    <row r="36">
      <c r="A36" s="4" t="inlineStr">
        <is>
          <t>Energy Services | Pipeline demand fees</t>
        </is>
      </c>
    </row>
    <row r="37">
      <c r="A37" s="3" t="inlineStr">
        <is>
          <t>Natural Gas Purchases and Future Demand Fees, Next Five Fiscal Years</t>
        </is>
      </c>
    </row>
    <row r="38">
      <c r="A38" s="4" t="inlineStr">
        <is>
          <t>2021</t>
        </is>
      </c>
      <c r="B38" s="5" t="n">
        <v>69378</v>
      </c>
    </row>
    <row r="39">
      <c r="A39" s="4" t="inlineStr">
        <is>
          <t>2022</t>
        </is>
      </c>
      <c r="B39" s="5" t="n">
        <v>49005</v>
      </c>
    </row>
    <row r="40">
      <c r="A40" s="4" t="inlineStr">
        <is>
          <t>2023</t>
        </is>
      </c>
      <c r="B40" s="5" t="n">
        <v>25377</v>
      </c>
    </row>
    <row r="41">
      <c r="A41" s="4" t="inlineStr">
        <is>
          <t>2024</t>
        </is>
      </c>
      <c r="B41" s="5" t="n">
        <v>20494</v>
      </c>
    </row>
    <row r="42">
      <c r="A42" s="4" t="inlineStr">
        <is>
          <t>2025</t>
        </is>
      </c>
      <c r="B42" s="5" t="n">
        <v>15640</v>
      </c>
    </row>
    <row r="43">
      <c r="A43" s="4" t="inlineStr">
        <is>
          <t>Thereafter</t>
        </is>
      </c>
      <c r="B43" s="5" t="n">
        <v>35556</v>
      </c>
    </row>
    <row r="44">
      <c r="A44" s="4" t="inlineStr">
        <is>
          <t>Annual pipeline obligation to be paid over 10 year period</t>
        </is>
      </c>
      <c r="B44" s="5" t="n">
        <v>4000</v>
      </c>
    </row>
    <row r="45">
      <c r="A45" s="4" t="inlineStr">
        <is>
          <t>Natural Gas Distribution</t>
        </is>
      </c>
    </row>
    <row r="46">
      <c r="A46" s="3" t="inlineStr">
        <is>
          <t>Natural Gas Purchases and Future Demand Fees, Next Five Fiscal Years</t>
        </is>
      </c>
    </row>
    <row r="47">
      <c r="A47" s="4" t="inlineStr">
        <is>
          <t>2021</t>
        </is>
      </c>
      <c r="B47" s="5" t="n">
        <v>143559</v>
      </c>
    </row>
    <row r="48">
      <c r="A48" s="4" t="inlineStr">
        <is>
          <t>2022</t>
        </is>
      </c>
      <c r="B48" s="5" t="n">
        <v>165077</v>
      </c>
    </row>
    <row r="49">
      <c r="A49" s="4" t="inlineStr">
        <is>
          <t>2023</t>
        </is>
      </c>
      <c r="B49" s="5" t="n">
        <v>124062</v>
      </c>
    </row>
    <row r="50">
      <c r="A50" s="4" t="inlineStr">
        <is>
          <t>2024</t>
        </is>
      </c>
      <c r="B50" s="5" t="n">
        <v>99921</v>
      </c>
    </row>
    <row r="51">
      <c r="A51" s="4" t="inlineStr">
        <is>
          <t>2025</t>
        </is>
      </c>
      <c r="B51" s="5" t="n">
        <v>88027</v>
      </c>
    </row>
    <row r="52">
      <c r="A52" s="4" t="inlineStr">
        <is>
          <t>Thereafter</t>
        </is>
      </c>
      <c r="B52" s="5" t="n">
        <v>557181</v>
      </c>
    </row>
    <row r="53">
      <c r="A53" s="4" t="inlineStr">
        <is>
          <t>Natural Gas Distribution | Natural gas purchases</t>
        </is>
      </c>
    </row>
    <row r="54">
      <c r="A54" s="3" t="inlineStr">
        <is>
          <t>Natural Gas Purchases and Future Demand Fees, Next Five Fiscal Years</t>
        </is>
      </c>
    </row>
    <row r="55">
      <c r="A55" s="4" t="inlineStr">
        <is>
          <t>2021</t>
        </is>
      </c>
      <c r="B55" s="5" t="n">
        <v>9880</v>
      </c>
    </row>
    <row r="56">
      <c r="A56" s="4" t="inlineStr">
        <is>
          <t>2022</t>
        </is>
      </c>
      <c r="B56" s="5" t="n">
        <v>0</v>
      </c>
    </row>
    <row r="57">
      <c r="A57" s="4" t="inlineStr">
        <is>
          <t>2023</t>
        </is>
      </c>
      <c r="B57" s="5" t="n">
        <v>0</v>
      </c>
    </row>
    <row r="58">
      <c r="A58" s="4" t="inlineStr">
        <is>
          <t>2024</t>
        </is>
      </c>
      <c r="B58" s="5" t="n">
        <v>0</v>
      </c>
    </row>
    <row r="59">
      <c r="A59" s="4" t="inlineStr">
        <is>
          <t>2025</t>
        </is>
      </c>
      <c r="B59" s="5" t="n">
        <v>0</v>
      </c>
    </row>
    <row r="60">
      <c r="A60" s="4" t="inlineStr">
        <is>
          <t>Thereafter</t>
        </is>
      </c>
      <c r="B60" s="5" t="n">
        <v>0</v>
      </c>
    </row>
    <row r="61">
      <c r="A61" s="4" t="inlineStr">
        <is>
          <t>Natural Gas Distribution | Storage demand fees</t>
        </is>
      </c>
    </row>
    <row r="62">
      <c r="A62" s="3" t="inlineStr">
        <is>
          <t>Natural Gas Purchases and Future Demand Fees, Next Five Fiscal Years</t>
        </is>
      </c>
    </row>
    <row r="63">
      <c r="A63" s="4" t="inlineStr">
        <is>
          <t>2021</t>
        </is>
      </c>
      <c r="B63" s="5" t="n">
        <v>36128</v>
      </c>
    </row>
    <row r="64">
      <c r="A64" s="4" t="inlineStr">
        <is>
          <t>2022</t>
        </is>
      </c>
      <c r="B64" s="5" t="n">
        <v>29764</v>
      </c>
    </row>
    <row r="65">
      <c r="A65" s="4" t="inlineStr">
        <is>
          <t>2023</t>
        </is>
      </c>
      <c r="B65" s="5" t="n">
        <v>17204</v>
      </c>
    </row>
    <row r="66">
      <c r="A66" s="4" t="inlineStr">
        <is>
          <t>2024</t>
        </is>
      </c>
      <c r="B66" s="5" t="n">
        <v>12152</v>
      </c>
    </row>
    <row r="67">
      <c r="A67" s="4" t="inlineStr">
        <is>
          <t>2025</t>
        </is>
      </c>
      <c r="B67" s="5" t="n">
        <v>4532</v>
      </c>
    </row>
    <row r="68">
      <c r="A68" s="4" t="inlineStr">
        <is>
          <t>Thereafter</t>
        </is>
      </c>
      <c r="B68" s="5" t="n">
        <v>3043</v>
      </c>
    </row>
    <row r="69">
      <c r="A69" s="4" t="inlineStr">
        <is>
          <t>Natural Gas Distribution | Pipeline demand fees</t>
        </is>
      </c>
    </row>
    <row r="70">
      <c r="A70" s="3" t="inlineStr">
        <is>
          <t>Natural Gas Purchases and Future Demand Fees, Next Five Fiscal Years</t>
        </is>
      </c>
    </row>
    <row r="71">
      <c r="A71" s="4" t="inlineStr">
        <is>
          <t>2021</t>
        </is>
      </c>
      <c r="B71" s="5" t="n">
        <v>97551</v>
      </c>
    </row>
    <row r="72">
      <c r="A72" s="4" t="inlineStr">
        <is>
          <t>2022</t>
        </is>
      </c>
      <c r="B72" s="5" t="n">
        <v>135313</v>
      </c>
    </row>
    <row r="73">
      <c r="A73" s="4" t="inlineStr">
        <is>
          <t>2023</t>
        </is>
      </c>
      <c r="B73" s="5" t="n">
        <v>106858</v>
      </c>
    </row>
    <row r="74">
      <c r="A74" s="4" t="inlineStr">
        <is>
          <t>2024</t>
        </is>
      </c>
      <c r="B74" s="5" t="n">
        <v>87769</v>
      </c>
    </row>
    <row r="75">
      <c r="A75" s="4" t="inlineStr">
        <is>
          <t>2025</t>
        </is>
      </c>
      <c r="B75" s="5" t="n">
        <v>83495</v>
      </c>
    </row>
    <row r="76">
      <c r="A76" s="4" t="inlineStr">
        <is>
          <t>Thereafter</t>
        </is>
      </c>
      <c r="B76" s="6" t="n">
        <v>554138</v>
      </c>
    </row>
    <row r="77">
      <c r="A77" s="4" t="inlineStr">
        <is>
          <t>Minimum | Energy Services</t>
        </is>
      </c>
    </row>
    <row r="78">
      <c r="A78" s="3" t="inlineStr">
        <is>
          <t>Long-term Purchase Commitment [Line Items]</t>
        </is>
      </c>
    </row>
    <row r="79">
      <c r="A79" s="4" t="inlineStr">
        <is>
          <t>Storage and pipeline capacity, contract term</t>
        </is>
      </c>
      <c r="B79" s="4" t="inlineStr">
        <is>
          <t>1 year</t>
        </is>
      </c>
    </row>
    <row r="80">
      <c r="A80" s="4" t="inlineStr">
        <is>
          <t>Maximum | Energy Services</t>
        </is>
      </c>
    </row>
    <row r="81">
      <c r="A81" s="3" t="inlineStr">
        <is>
          <t>Long-term Purchase Commitment [Line Items]</t>
        </is>
      </c>
    </row>
    <row r="82">
      <c r="A82" s="4" t="inlineStr">
        <is>
          <t>Storage and pipeline capacity, contract term</t>
        </is>
      </c>
      <c r="B82"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LEGAL PROCEEDINGS (Details) - USD ($) $ in Thousands</t>
        </is>
      </c>
      <c r="B1" s="2" t="inlineStr">
        <is>
          <t>Sep. 09, 2020</t>
        </is>
      </c>
      <c r="C1" s="2" t="inlineStr">
        <is>
          <t>Sep. 08, 2020</t>
        </is>
      </c>
      <c r="D1" s="2" t="inlineStr">
        <is>
          <t>Dec. 31, 2020</t>
        </is>
      </c>
      <c r="E1" s="2" t="inlineStr">
        <is>
          <t>Sep. 30, 2020</t>
        </is>
      </c>
    </row>
    <row r="2">
      <c r="A2" s="3" t="inlineStr">
        <is>
          <t>Site Contingency [Line Items]</t>
        </is>
      </c>
    </row>
    <row r="3">
      <c r="A3" s="4" t="inlineStr">
        <is>
          <t>Manufactured gas plant remediation</t>
        </is>
      </c>
      <c r="D3" s="6" t="n">
        <v>148000</v>
      </c>
      <c r="E3" s="6" t="n">
        <v>150590</v>
      </c>
    </row>
    <row r="4">
      <c r="A4" s="4" t="inlineStr">
        <is>
          <t>Recovery from third party of environmental remediation cost, period</t>
        </is>
      </c>
      <c r="D4" s="4" t="inlineStr">
        <is>
          <t>7 years</t>
        </is>
      </c>
    </row>
    <row r="5">
      <c r="A5" s="4" t="inlineStr">
        <is>
          <t>Regulatory assets</t>
        </is>
      </c>
      <c r="D5" s="6" t="n">
        <v>521337</v>
      </c>
      <c r="E5" s="6" t="n">
        <v>527459</v>
      </c>
    </row>
    <row r="6">
      <c r="A6" s="4" t="inlineStr">
        <is>
          <t>Expended, net of recoveries</t>
        </is>
      </c>
    </row>
    <row r="7">
      <c r="A7" s="3" t="inlineStr">
        <is>
          <t>Site Contingency [Line Items]</t>
        </is>
      </c>
    </row>
    <row r="8">
      <c r="A8" s="4" t="inlineStr">
        <is>
          <t>Regulatory assets</t>
        </is>
      </c>
      <c r="D8" s="5" t="n">
        <v>36900</v>
      </c>
    </row>
    <row r="9">
      <c r="A9" s="4" t="inlineStr">
        <is>
          <t>RAC</t>
        </is>
      </c>
    </row>
    <row r="10">
      <c r="A10" s="3" t="inlineStr">
        <is>
          <t>Site Contingency [Line Items]</t>
        </is>
      </c>
    </row>
    <row r="11">
      <c r="A11" s="4" t="inlineStr">
        <is>
          <t>Approved rate, amount</t>
        </is>
      </c>
      <c r="B11" s="6" t="n">
        <v>9700</v>
      </c>
      <c r="C11" s="6" t="n">
        <v>8500</v>
      </c>
    </row>
    <row r="12">
      <c r="A12" s="4" t="inlineStr">
        <is>
          <t>Minimum</t>
        </is>
      </c>
    </row>
    <row r="13">
      <c r="A13" s="3" t="inlineStr">
        <is>
          <t>Site Contingency [Line Items]</t>
        </is>
      </c>
    </row>
    <row r="14">
      <c r="A14" s="4" t="inlineStr">
        <is>
          <t>Product liability contingency, loss exposure in excess of accrual, best estimate</t>
        </is>
      </c>
      <c r="D14" s="5" t="n">
        <v>143100</v>
      </c>
    </row>
    <row r="15">
      <c r="A15" s="4" t="inlineStr">
        <is>
          <t>Maximum</t>
        </is>
      </c>
    </row>
    <row r="16">
      <c r="A16" s="3" t="inlineStr">
        <is>
          <t>Site Contingency [Line Items]</t>
        </is>
      </c>
    </row>
    <row r="17">
      <c r="A17" s="4" t="inlineStr">
        <is>
          <t>Product liability contingency, loss exposure in excess of accrual, best estimate</t>
        </is>
      </c>
      <c r="D17" s="6" t="n">
        <v>181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EQUITY - NARRATIVE (Details) - USD ($) $ / shares in Units, $ in Thousands</t>
        </is>
      </c>
      <c r="B1" s="2" t="inlineStr">
        <is>
          <t>1 Months Ended</t>
        </is>
      </c>
      <c r="C1" s="2" t="inlineStr">
        <is>
          <t>3 Months Ended</t>
        </is>
      </c>
    </row>
    <row r="2">
      <c r="B2" s="2" t="inlineStr">
        <is>
          <t>Dec. 31, 2019</t>
        </is>
      </c>
      <c r="C2" s="2" t="inlineStr">
        <is>
          <t>Dec. 31, 2020</t>
        </is>
      </c>
      <c r="D2" s="2" t="inlineStr">
        <is>
          <t>Dec. 31, 2019</t>
        </is>
      </c>
    </row>
    <row r="3">
      <c r="A3" s="3" t="inlineStr">
        <is>
          <t>Class of Stock [Line Items]</t>
        </is>
      </c>
    </row>
    <row r="4">
      <c r="A4" s="4" t="inlineStr">
        <is>
          <t>Number of shares issued in transaction (in shares)</t>
        </is>
      </c>
      <c r="B4" s="5" t="n">
        <v>6545454</v>
      </c>
    </row>
    <row r="5">
      <c r="A5" s="4" t="inlineStr">
        <is>
          <t>Proceeds from issuance of common stock - public equity offering</t>
        </is>
      </c>
      <c r="B5" s="6" t="n">
        <v>212900</v>
      </c>
      <c r="C5" s="6" t="n">
        <v>0</v>
      </c>
      <c r="D5" s="6" t="n">
        <v>212900</v>
      </c>
    </row>
    <row r="6">
      <c r="A6" s="4" t="inlineStr">
        <is>
          <t>Directly Issued Common Stock</t>
        </is>
      </c>
    </row>
    <row r="7">
      <c r="A7" s="3" t="inlineStr">
        <is>
          <t>Class of Stock [Line Items]</t>
        </is>
      </c>
    </row>
    <row r="8">
      <c r="A8" s="4" t="inlineStr">
        <is>
          <t>Number of shares issued in transaction (in shares)</t>
        </is>
      </c>
      <c r="B8" s="5" t="n">
        <v>5333334</v>
      </c>
    </row>
    <row r="9">
      <c r="A9" s="4" t="inlineStr">
        <is>
          <t>Forward Sales Agreements</t>
        </is>
      </c>
    </row>
    <row r="10">
      <c r="A10" s="3" t="inlineStr">
        <is>
          <t>Class of Stock [Line Items]</t>
        </is>
      </c>
    </row>
    <row r="11">
      <c r="A11" s="4" t="inlineStr">
        <is>
          <t>Number of shares issued in transaction (in shares)</t>
        </is>
      </c>
      <c r="B11" s="5" t="n">
        <v>1212120</v>
      </c>
    </row>
    <row r="12">
      <c r="A12" s="4" t="inlineStr">
        <is>
          <t>Conversion price per share (usd per share)</t>
        </is>
      </c>
      <c r="B12" s="9" t="n">
        <v>40.0125</v>
      </c>
    </row>
    <row r="13">
      <c r="A13" s="4" t="inlineStr">
        <is>
          <t>Forward sales agreement, settlement, amount</t>
        </is>
      </c>
      <c r="C13" s="6" t="n">
        <v>4500</v>
      </c>
    </row>
    <row r="14">
      <c r="A14" s="4" t="inlineStr">
        <is>
          <t>Forward sales agreement, settlement (in shares)</t>
        </is>
      </c>
      <c r="C14" s="5" t="n">
        <v>136619</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OTHER OPERATIONS DATA - RECONCILIATION OF SEGMENT INCOME TO CONSOLIDATED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Utility</t>
        </is>
      </c>
      <c r="B4" s="6" t="n">
        <v>195729</v>
      </c>
      <c r="C4" s="6" t="n">
        <v>219623</v>
      </c>
    </row>
    <row r="5">
      <c r="A5" s="4" t="inlineStr">
        <is>
          <t>Nonutility</t>
        </is>
      </c>
      <c r="B5" s="5" t="n">
        <v>258576</v>
      </c>
      <c r="C5" s="5" t="n">
        <v>395413</v>
      </c>
    </row>
    <row r="6">
      <c r="A6" s="4" t="inlineStr">
        <is>
          <t>Total operating revenues</t>
        </is>
      </c>
      <c r="B6" s="5" t="n">
        <v>454305</v>
      </c>
      <c r="C6" s="5" t="n">
        <v>615036</v>
      </c>
    </row>
    <row r="7">
      <c r="A7" s="4" t="inlineStr">
        <is>
          <t>Depreciation and amortization</t>
        </is>
      </c>
      <c r="B7" s="5" t="n">
        <v>27362</v>
      </c>
      <c r="C7" s="5" t="n">
        <v>24637</v>
      </c>
    </row>
    <row r="8">
      <c r="A8" s="4" t="inlineStr">
        <is>
          <t>Interest income</t>
        </is>
      </c>
      <c r="B8" s="5" t="n">
        <v>669</v>
      </c>
      <c r="C8" s="5" t="n">
        <v>186</v>
      </c>
    </row>
    <row r="9">
      <c r="A9" s="4" t="inlineStr">
        <is>
          <t>Interest expense, net of capitalized interest</t>
        </is>
      </c>
      <c r="B9" s="5" t="n">
        <v>19786</v>
      </c>
      <c r="C9" s="5" t="n">
        <v>16070</v>
      </c>
    </row>
    <row r="10">
      <c r="A10" s="4" t="inlineStr">
        <is>
          <t>Income tax provision (benefit)</t>
        </is>
      </c>
      <c r="B10" s="5" t="n">
        <v>17441</v>
      </c>
      <c r="C10" s="5" t="n">
        <v>16471</v>
      </c>
    </row>
    <row r="11">
      <c r="A11" s="4" t="inlineStr">
        <is>
          <t>Equity in earnings of affiliates</t>
        </is>
      </c>
      <c r="B11" s="5" t="n">
        <v>2675</v>
      </c>
      <c r="C11" s="5" t="n">
        <v>3389</v>
      </c>
    </row>
    <row r="12">
      <c r="A12" s="4" t="inlineStr">
        <is>
          <t>Net financial earnings (loss)</t>
        </is>
      </c>
      <c r="B12" s="5" t="n">
        <v>44657</v>
      </c>
      <c r="C12" s="5" t="n">
        <v>34931</v>
      </c>
    </row>
    <row r="13">
      <c r="A13" s="4" t="inlineStr">
        <is>
          <t>Capital expenditures</t>
        </is>
      </c>
      <c r="B13" s="5" t="n">
        <v>109880</v>
      </c>
      <c r="C13" s="5" t="n">
        <v>126183</v>
      </c>
    </row>
    <row r="14">
      <c r="A14" s="4" t="inlineStr">
        <is>
          <t>Investments in equity investees</t>
        </is>
      </c>
      <c r="B14" s="5" t="n">
        <v>286</v>
      </c>
      <c r="C14" s="5" t="n">
        <v>509</v>
      </c>
    </row>
    <row r="15">
      <c r="A15" s="4" t="inlineStr">
        <is>
          <t>Operating Segments</t>
        </is>
      </c>
    </row>
    <row r="16">
      <c r="A16" s="3" t="inlineStr">
        <is>
          <t>Segment Reporting Information [Line Items]</t>
        </is>
      </c>
    </row>
    <row r="17">
      <c r="A17" s="4" t="inlineStr">
        <is>
          <t>Total operating revenues</t>
        </is>
      </c>
      <c r="B17" s="5" t="n">
        <v>444680</v>
      </c>
      <c r="C17" s="5" t="n">
        <v>605322</v>
      </c>
    </row>
    <row r="18">
      <c r="A18" s="4" t="inlineStr">
        <is>
          <t>Depreciation and amortization</t>
        </is>
      </c>
      <c r="B18" s="5" t="n">
        <v>27284</v>
      </c>
      <c r="C18" s="5" t="n">
        <v>24843</v>
      </c>
    </row>
    <row r="19">
      <c r="A19" s="4" t="inlineStr">
        <is>
          <t>Interest income</t>
        </is>
      </c>
      <c r="B19" s="5" t="n">
        <v>776</v>
      </c>
      <c r="C19" s="5" t="n">
        <v>841</v>
      </c>
    </row>
    <row r="20">
      <c r="A20" s="4" t="inlineStr">
        <is>
          <t>Interest expense, net of capitalized interest</t>
        </is>
      </c>
      <c r="B20" s="5" t="n">
        <v>18670</v>
      </c>
      <c r="C20" s="5" t="n">
        <v>16372</v>
      </c>
    </row>
    <row r="21">
      <c r="A21" s="4" t="inlineStr">
        <is>
          <t>Income tax provision (benefit)</t>
        </is>
      </c>
      <c r="B21" s="5" t="n">
        <v>18049</v>
      </c>
      <c r="C21" s="5" t="n">
        <v>16255</v>
      </c>
    </row>
    <row r="22">
      <c r="A22" s="4" t="inlineStr">
        <is>
          <t>Net financial earnings (loss)</t>
        </is>
      </c>
      <c r="B22" s="5" t="n">
        <v>44201</v>
      </c>
      <c r="C22" s="5" t="n">
        <v>33559</v>
      </c>
    </row>
    <row r="23">
      <c r="A23" s="4" t="inlineStr">
        <is>
          <t>Capital expenditures</t>
        </is>
      </c>
      <c r="B23" s="5" t="n">
        <v>109194</v>
      </c>
      <c r="C23" s="5" t="n">
        <v>126057</v>
      </c>
    </row>
    <row r="24">
      <c r="A24" s="4" t="inlineStr">
        <is>
          <t>Operating Segments | Natural Gas Distribution</t>
        </is>
      </c>
    </row>
    <row r="25">
      <c r="A25" s="3" t="inlineStr">
        <is>
          <t>Segment Reporting Information [Line Items]</t>
        </is>
      </c>
    </row>
    <row r="26">
      <c r="A26" s="4" t="inlineStr">
        <is>
          <t>Utility</t>
        </is>
      </c>
      <c r="B26" s="5" t="n">
        <v>195729</v>
      </c>
      <c r="C26" s="5" t="n">
        <v>219623</v>
      </c>
    </row>
    <row r="27">
      <c r="A27" s="4" t="inlineStr">
        <is>
          <t>Total operating revenues</t>
        </is>
      </c>
      <c r="B27" s="5" t="n">
        <v>195729</v>
      </c>
      <c r="C27" s="5" t="n">
        <v>219623</v>
      </c>
    </row>
    <row r="28">
      <c r="A28" s="4" t="inlineStr">
        <is>
          <t>Depreciation and amortization</t>
        </is>
      </c>
      <c r="B28" s="5" t="n">
        <v>19169</v>
      </c>
      <c r="C28" s="5" t="n">
        <v>16817</v>
      </c>
    </row>
    <row r="29">
      <c r="A29" s="4" t="inlineStr">
        <is>
          <t>Interest income</t>
        </is>
      </c>
      <c r="B29" s="5" t="n">
        <v>82</v>
      </c>
      <c r="C29" s="5" t="n">
        <v>107</v>
      </c>
    </row>
    <row r="30">
      <c r="A30" s="4" t="inlineStr">
        <is>
          <t>Interest expense, net of capitalized interest</t>
        </is>
      </c>
      <c r="B30" s="5" t="n">
        <v>8974</v>
      </c>
      <c r="C30" s="5" t="n">
        <v>7832</v>
      </c>
    </row>
    <row r="31">
      <c r="A31" s="4" t="inlineStr">
        <is>
          <t>Income tax provision (benefit)</t>
        </is>
      </c>
      <c r="B31" s="5" t="n">
        <v>8367</v>
      </c>
      <c r="C31" s="5" t="n">
        <v>8635</v>
      </c>
    </row>
    <row r="32">
      <c r="A32" s="4" t="inlineStr">
        <is>
          <t>Net financial earnings (loss)</t>
        </is>
      </c>
      <c r="B32" s="5" t="n">
        <v>49467</v>
      </c>
      <c r="C32" s="5" t="n">
        <v>43856</v>
      </c>
    </row>
    <row r="33">
      <c r="A33" s="4" t="inlineStr">
        <is>
          <t>Capital expenditures</t>
        </is>
      </c>
      <c r="B33" s="5" t="n">
        <v>79246</v>
      </c>
      <c r="C33" s="5" t="n">
        <v>77797</v>
      </c>
    </row>
    <row r="34">
      <c r="A34" s="4" t="inlineStr">
        <is>
          <t>Operating Segments | Clean Energy Ventures</t>
        </is>
      </c>
    </row>
    <row r="35">
      <c r="A35" s="3" t="inlineStr">
        <is>
          <t>Segment Reporting Information [Line Items]</t>
        </is>
      </c>
    </row>
    <row r="36">
      <c r="A36" s="4" t="inlineStr">
        <is>
          <t>Nonutility</t>
        </is>
      </c>
      <c r="B36" s="5" t="n">
        <v>6370</v>
      </c>
      <c r="C36" s="5" t="n">
        <v>6212</v>
      </c>
    </row>
    <row r="37">
      <c r="A37" s="4" t="inlineStr">
        <is>
          <t>Total operating revenues</t>
        </is>
      </c>
      <c r="B37" s="5" t="n">
        <v>6370</v>
      </c>
      <c r="C37" s="5" t="n">
        <v>6212</v>
      </c>
    </row>
    <row r="38">
      <c r="A38" s="4" t="inlineStr">
        <is>
          <t>Depreciation and amortization</t>
        </is>
      </c>
      <c r="B38" s="5" t="n">
        <v>5433</v>
      </c>
      <c r="C38" s="5" t="n">
        <v>6316</v>
      </c>
    </row>
    <row r="39">
      <c r="A39" s="4" t="inlineStr">
        <is>
          <t>Interest expense, net of capitalized interest</t>
        </is>
      </c>
      <c r="B39" s="5" t="n">
        <v>5034</v>
      </c>
      <c r="C39" s="5" t="n">
        <v>4492</v>
      </c>
    </row>
    <row r="40">
      <c r="A40" s="4" t="inlineStr">
        <is>
          <t>Income tax provision (benefit)</t>
        </is>
      </c>
      <c r="B40" s="5" t="n">
        <v>-3086</v>
      </c>
      <c r="C40" s="5" t="n">
        <v>-3834</v>
      </c>
    </row>
    <row r="41">
      <c r="A41" s="4" t="inlineStr">
        <is>
          <t>Net financial earnings (loss)</t>
        </is>
      </c>
      <c r="B41" s="5" t="n">
        <v>-10274</v>
      </c>
      <c r="C41" s="5" t="n">
        <v>-8179</v>
      </c>
    </row>
    <row r="42">
      <c r="A42" s="4" t="inlineStr">
        <is>
          <t>Capital expenditures</t>
        </is>
      </c>
      <c r="B42" s="5" t="n">
        <v>22335</v>
      </c>
      <c r="C42" s="5" t="n">
        <v>45699</v>
      </c>
    </row>
    <row r="43">
      <c r="A43" s="4" t="inlineStr">
        <is>
          <t>Operating Segments | Energy Services</t>
        </is>
      </c>
    </row>
    <row r="44">
      <c r="A44" s="3" t="inlineStr">
        <is>
          <t>Segment Reporting Information [Line Items]</t>
        </is>
      </c>
    </row>
    <row r="45">
      <c r="A45" s="4" t="inlineStr">
        <is>
          <t>Nonutility</t>
        </is>
      </c>
      <c r="B45" s="5" t="n">
        <v>227349</v>
      </c>
      <c r="C45" s="5" t="n">
        <v>368304</v>
      </c>
    </row>
    <row r="46">
      <c r="A46" s="4" t="inlineStr">
        <is>
          <t>Total operating revenues</t>
        </is>
      </c>
      <c r="B46" s="5" t="n">
        <v>227349</v>
      </c>
      <c r="C46" s="5" t="n">
        <v>368304</v>
      </c>
    </row>
    <row r="47">
      <c r="A47" s="4" t="inlineStr">
        <is>
          <t>Depreciation and amortization</t>
        </is>
      </c>
      <c r="B47" s="5" t="n">
        <v>42</v>
      </c>
      <c r="C47" s="5" t="n">
        <v>29</v>
      </c>
    </row>
    <row r="48">
      <c r="A48" s="4" t="inlineStr">
        <is>
          <t>Interest income</t>
        </is>
      </c>
      <c r="B48" s="5" t="n">
        <v>0</v>
      </c>
      <c r="C48" s="5" t="n">
        <v>37</v>
      </c>
    </row>
    <row r="49">
      <c r="A49" s="4" t="inlineStr">
        <is>
          <t>Interest expense, net of capitalized interest</t>
        </is>
      </c>
      <c r="B49" s="5" t="n">
        <v>680</v>
      </c>
      <c r="C49" s="5" t="n">
        <v>1226</v>
      </c>
    </row>
    <row r="50">
      <c r="A50" s="4" t="inlineStr">
        <is>
          <t>Income tax provision (benefit)</t>
        </is>
      </c>
      <c r="B50" s="5" t="n">
        <v>12122</v>
      </c>
      <c r="C50" s="5" t="n">
        <v>10752</v>
      </c>
    </row>
    <row r="51">
      <c r="A51" s="4" t="inlineStr">
        <is>
          <t>Net financial earnings (loss)</t>
        </is>
      </c>
      <c r="B51" s="5" t="n">
        <v>1500</v>
      </c>
      <c r="C51" s="5" t="n">
        <v>-5122</v>
      </c>
    </row>
    <row r="52">
      <c r="A52" s="4" t="inlineStr">
        <is>
          <t>Operating Segments | Storage and Transportation</t>
        </is>
      </c>
    </row>
    <row r="53">
      <c r="A53" s="3" t="inlineStr">
        <is>
          <t>Segment Reporting Information [Line Items]</t>
        </is>
      </c>
    </row>
    <row r="54">
      <c r="A54" s="4" t="inlineStr">
        <is>
          <t>Nonutility</t>
        </is>
      </c>
      <c r="B54" s="5" t="n">
        <v>12447</v>
      </c>
      <c r="C54" s="5" t="n">
        <v>8405</v>
      </c>
    </row>
    <row r="55">
      <c r="A55" s="4" t="inlineStr">
        <is>
          <t>Total operating revenues</t>
        </is>
      </c>
      <c r="B55" s="5" t="n">
        <v>12447</v>
      </c>
      <c r="C55" s="5" t="n">
        <v>8405</v>
      </c>
    </row>
    <row r="56">
      <c r="A56" s="4" t="inlineStr">
        <is>
          <t>Depreciation and amortization</t>
        </is>
      </c>
      <c r="B56" s="5" t="n">
        <v>2640</v>
      </c>
      <c r="C56" s="5" t="n">
        <v>1681</v>
      </c>
    </row>
    <row r="57">
      <c r="A57" s="4" t="inlineStr">
        <is>
          <t>Interest income</t>
        </is>
      </c>
      <c r="B57" s="5" t="n">
        <v>694</v>
      </c>
      <c r="C57" s="5" t="n">
        <v>697</v>
      </c>
    </row>
    <row r="58">
      <c r="A58" s="4" t="inlineStr">
        <is>
          <t>Interest expense, net of capitalized interest</t>
        </is>
      </c>
      <c r="B58" s="5" t="n">
        <v>3982</v>
      </c>
      <c r="C58" s="5" t="n">
        <v>2822</v>
      </c>
    </row>
    <row r="59">
      <c r="A59" s="4" t="inlineStr">
        <is>
          <t>Income tax provision (benefit)</t>
        </is>
      </c>
      <c r="B59" s="5" t="n">
        <v>646</v>
      </c>
      <c r="C59" s="5" t="n">
        <v>702</v>
      </c>
    </row>
    <row r="60">
      <c r="A60" s="4" t="inlineStr">
        <is>
          <t>Equity in earnings of affiliates</t>
        </is>
      </c>
      <c r="B60" s="5" t="n">
        <v>3193</v>
      </c>
      <c r="C60" s="5" t="n">
        <v>3664</v>
      </c>
    </row>
    <row r="61">
      <c r="A61" s="4" t="inlineStr">
        <is>
          <t>Net financial earnings (loss)</t>
        </is>
      </c>
      <c r="B61" s="5" t="n">
        <v>3508</v>
      </c>
      <c r="C61" s="5" t="n">
        <v>3004</v>
      </c>
    </row>
    <row r="62">
      <c r="A62" s="4" t="inlineStr">
        <is>
          <t>Capital expenditures</t>
        </is>
      </c>
      <c r="B62" s="5" t="n">
        <v>7613</v>
      </c>
      <c r="C62" s="5" t="n">
        <v>2561</v>
      </c>
    </row>
    <row r="63">
      <c r="A63" s="4" t="inlineStr">
        <is>
          <t>Investments in equity investees</t>
        </is>
      </c>
      <c r="B63" s="5" t="n">
        <v>286</v>
      </c>
      <c r="C63" s="5" t="n">
        <v>509</v>
      </c>
    </row>
    <row r="64">
      <c r="A64" s="4" t="inlineStr">
        <is>
          <t>Intercompany</t>
        </is>
      </c>
    </row>
    <row r="65">
      <c r="A65" s="3" t="inlineStr">
        <is>
          <t>Segment Reporting Information [Line Items]</t>
        </is>
      </c>
    </row>
    <row r="66">
      <c r="A66" s="4" t="inlineStr">
        <is>
          <t>Nonutility</t>
        </is>
      </c>
      <c r="B66" s="5" t="n">
        <v>167</v>
      </c>
      <c r="C66" s="5" t="n">
        <v>415</v>
      </c>
    </row>
    <row r="67">
      <c r="A67" s="4" t="inlineStr">
        <is>
          <t>Intercompany | Energy Services</t>
        </is>
      </c>
    </row>
    <row r="68">
      <c r="A68" s="3" t="inlineStr">
        <is>
          <t>Segment Reporting Information [Line Items]</t>
        </is>
      </c>
    </row>
    <row r="69">
      <c r="A69" s="4" t="inlineStr">
        <is>
          <t>Nonutility</t>
        </is>
      </c>
      <c r="B69" s="5" t="n">
        <v>2128</v>
      </c>
      <c r="C69" s="5" t="n">
        <v>2111</v>
      </c>
    </row>
    <row r="70">
      <c r="A70" s="4" t="inlineStr">
        <is>
          <t>Intercompany | Storage and Transportation</t>
        </is>
      </c>
    </row>
    <row r="71">
      <c r="A71" s="3" t="inlineStr">
        <is>
          <t>Segment Reporting Information [Line Items]</t>
        </is>
      </c>
    </row>
    <row r="72">
      <c r="A72" s="4" t="inlineStr">
        <is>
          <t>Nonutility</t>
        </is>
      </c>
      <c r="B72" s="5" t="n">
        <v>657</v>
      </c>
      <c r="C72" s="5" t="n">
        <v>667</v>
      </c>
    </row>
    <row r="73">
      <c r="A73" s="4" t="inlineStr">
        <is>
          <t>Home Services and Other</t>
        </is>
      </c>
    </row>
    <row r="74">
      <c r="A74" s="3" t="inlineStr">
        <is>
          <t>Segment Reporting Information [Line Items]</t>
        </is>
      </c>
    </row>
    <row r="75">
      <c r="A75" s="4" t="inlineStr">
        <is>
          <t>Nonutility</t>
        </is>
      </c>
      <c r="B75" s="5" t="n">
        <v>12410</v>
      </c>
      <c r="C75" s="5" t="n">
        <v>12492</v>
      </c>
    </row>
    <row r="76">
      <c r="A76" s="4" t="inlineStr">
        <is>
          <t>Total operating revenues</t>
        </is>
      </c>
      <c r="B76" s="5" t="n">
        <v>12410</v>
      </c>
      <c r="C76" s="5" t="n">
        <v>12492</v>
      </c>
    </row>
    <row r="77">
      <c r="A77" s="4" t="inlineStr">
        <is>
          <t>Depreciation and amortization</t>
        </is>
      </c>
      <c r="B77" s="5" t="n">
        <v>260</v>
      </c>
      <c r="C77" s="5" t="n">
        <v>246</v>
      </c>
    </row>
    <row r="78">
      <c r="A78" s="4" t="inlineStr">
        <is>
          <t>Interest income</t>
        </is>
      </c>
      <c r="B78" s="5" t="n">
        <v>132</v>
      </c>
      <c r="C78" s="5" t="n">
        <v>491</v>
      </c>
    </row>
    <row r="79">
      <c r="A79" s="4" t="inlineStr">
        <is>
          <t>Interest expense, net of capitalized interest</t>
        </is>
      </c>
      <c r="B79" s="5" t="n">
        <v>1116</v>
      </c>
      <c r="C79" s="5" t="n">
        <v>272</v>
      </c>
    </row>
    <row r="80">
      <c r="A80" s="4" t="inlineStr">
        <is>
          <t>Income tax provision (benefit)</t>
        </is>
      </c>
      <c r="B80" s="5" t="n">
        <v>118</v>
      </c>
      <c r="C80" s="5" t="n">
        <v>219</v>
      </c>
    </row>
    <row r="81">
      <c r="A81" s="4" t="inlineStr">
        <is>
          <t>Net financial earnings (loss)</t>
        </is>
      </c>
      <c r="B81" s="5" t="n">
        <v>-62</v>
      </c>
      <c r="C81" s="5" t="n">
        <v>1109</v>
      </c>
    </row>
    <row r="82">
      <c r="A82" s="4" t="inlineStr">
        <is>
          <t>Capital expenditures</t>
        </is>
      </c>
      <c r="B82" s="5" t="n">
        <v>686</v>
      </c>
      <c r="C82" s="5" t="n">
        <v>126</v>
      </c>
    </row>
    <row r="83">
      <c r="A83" s="4" t="inlineStr">
        <is>
          <t>Eliminations</t>
        </is>
      </c>
    </row>
    <row r="84">
      <c r="A84" s="3" t="inlineStr">
        <is>
          <t>Segment Reporting Information [Line Items]</t>
        </is>
      </c>
    </row>
    <row r="85">
      <c r="A85" s="4" t="inlineStr">
        <is>
          <t>Nonutility</t>
        </is>
      </c>
      <c r="B85" s="5" t="n">
        <v>-2952</v>
      </c>
      <c r="C85" s="5" t="n">
        <v>-3193</v>
      </c>
    </row>
    <row r="86">
      <c r="A86" s="4" t="inlineStr">
        <is>
          <t>Depreciation and amortization</t>
        </is>
      </c>
      <c r="B86" s="5" t="n">
        <v>-182</v>
      </c>
      <c r="C86" s="5" t="n">
        <v>-452</v>
      </c>
    </row>
    <row r="87">
      <c r="A87" s="4" t="inlineStr">
        <is>
          <t>Interest income</t>
        </is>
      </c>
      <c r="B87" s="5" t="n">
        <v>-239</v>
      </c>
      <c r="C87" s="5" t="n">
        <v>-1146</v>
      </c>
    </row>
    <row r="88">
      <c r="A88" s="4" t="inlineStr">
        <is>
          <t>Interest expense, net of capitalized interest</t>
        </is>
      </c>
      <c r="B88" s="5" t="n">
        <v>0</v>
      </c>
      <c r="C88" s="5" t="n">
        <v>-574</v>
      </c>
    </row>
    <row r="89">
      <c r="A89" s="4" t="inlineStr">
        <is>
          <t>Income tax provision (benefit)</t>
        </is>
      </c>
      <c r="B89" s="5" t="n">
        <v>-726</v>
      </c>
      <c r="C89" s="5" t="n">
        <v>-3</v>
      </c>
    </row>
    <row r="90">
      <c r="A90" s="4" t="inlineStr">
        <is>
          <t>Equity in earnings of affiliates</t>
        </is>
      </c>
      <c r="B90" s="5" t="n">
        <v>-518</v>
      </c>
      <c r="C90" s="5" t="n">
        <v>-275</v>
      </c>
    </row>
    <row r="91">
      <c r="A91" s="4" t="inlineStr">
        <is>
          <t>Net financial earnings (loss)</t>
        </is>
      </c>
      <c r="B91" s="6" t="n">
        <v>518</v>
      </c>
      <c r="C91" s="6" t="n">
        <v>2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OTHER OPERATIONS DATA - NET FINANCIAL EARNINGS (LOSS) RECONCILIATION (Details) - USD ($) $ in Thousands</t>
        </is>
      </c>
      <c r="B1" s="2" t="inlineStr">
        <is>
          <t>3 Months Ended</t>
        </is>
      </c>
    </row>
    <row r="2">
      <c r="B2" s="2" t="inlineStr">
        <is>
          <t>Dec. 31, 2020</t>
        </is>
      </c>
      <c r="C2" s="2" t="inlineStr">
        <is>
          <t>Dec. 31, 2019</t>
        </is>
      </c>
    </row>
    <row r="3">
      <c r="A3" s="3" t="inlineStr">
        <is>
          <t>Segment Reporting [Abstract]</t>
        </is>
      </c>
    </row>
    <row r="4">
      <c r="A4" s="4" t="inlineStr">
        <is>
          <t>Net financial earnings (loss)</t>
        </is>
      </c>
      <c r="B4" s="6" t="n">
        <v>44657</v>
      </c>
      <c r="C4" s="6" t="n">
        <v>34931</v>
      </c>
    </row>
    <row r="5">
      <c r="A5" s="3" t="inlineStr">
        <is>
          <t>Less:</t>
        </is>
      </c>
    </row>
    <row r="6">
      <c r="A6" s="4" t="inlineStr">
        <is>
          <t>Unrealized gain on derivative instruments and related transactions</t>
        </is>
      </c>
      <c r="B6" s="5" t="n">
        <v>-37491</v>
      </c>
      <c r="C6" s="5" t="n">
        <v>-41766</v>
      </c>
    </row>
    <row r="7">
      <c r="A7" s="4" t="inlineStr">
        <is>
          <t>Tax effect</t>
        </is>
      </c>
      <c r="B7" s="5" t="n">
        <v>8913</v>
      </c>
      <c r="C7" s="5" t="n">
        <v>9931</v>
      </c>
    </row>
    <row r="8">
      <c r="A8" s="4" t="inlineStr">
        <is>
          <t>Effects of economic hedging related to natural gas inventory</t>
        </is>
      </c>
      <c r="B8" s="5" t="n">
        <v>-7532</v>
      </c>
      <c r="C8" s="5" t="n">
        <v>-8887</v>
      </c>
    </row>
    <row r="9">
      <c r="A9" s="4" t="inlineStr">
        <is>
          <t>Tax effect</t>
        </is>
      </c>
      <c r="B9" s="5" t="n">
        <v>1790</v>
      </c>
      <c r="C9" s="5" t="n">
        <v>2112</v>
      </c>
    </row>
    <row r="10">
      <c r="A10" s="4" t="inlineStr">
        <is>
          <t>NFE tax adjustment</t>
        </is>
      </c>
      <c r="B10" s="5" t="n">
        <v>-2068</v>
      </c>
      <c r="C10" s="5" t="n">
        <v>-2211</v>
      </c>
    </row>
    <row r="11">
      <c r="A11" s="4" t="inlineStr">
        <is>
          <t>NET INCOME</t>
        </is>
      </c>
      <c r="B11" s="6" t="n">
        <v>81045</v>
      </c>
      <c r="C11" s="6" t="n">
        <v>757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OTHER OPERATIONS DATA - RECONCILIATION OF SEGMENT ASSETS TO CONSOLIDATED (Details) - USD ($) $ in Thousands</t>
        </is>
      </c>
      <c r="B1" s="2" t="inlineStr">
        <is>
          <t>Dec. 31, 2020</t>
        </is>
      </c>
      <c r="C1" s="2" t="inlineStr">
        <is>
          <t>Sep. 30, 2020</t>
        </is>
      </c>
    </row>
    <row r="2">
      <c r="A2" s="3" t="inlineStr">
        <is>
          <t>Segment Reporting, Asset Reconciling Item [Line Items]</t>
        </is>
      </c>
    </row>
    <row r="3">
      <c r="A3" s="4" t="inlineStr">
        <is>
          <t>Total assets</t>
        </is>
      </c>
      <c r="B3" s="6" t="n">
        <v>5396905</v>
      </c>
      <c r="C3" s="6" t="n">
        <v>5316477</v>
      </c>
    </row>
    <row r="4">
      <c r="A4" s="4" t="inlineStr">
        <is>
          <t>Operating Segments</t>
        </is>
      </c>
    </row>
    <row r="5">
      <c r="A5" s="3" t="inlineStr">
        <is>
          <t>Segment Reporting, Asset Reconciling Item [Line Items]</t>
        </is>
      </c>
    </row>
    <row r="6">
      <c r="A6" s="4" t="inlineStr">
        <is>
          <t>Total assets</t>
        </is>
      </c>
      <c r="B6" s="5" t="n">
        <v>5483687</v>
      </c>
      <c r="C6" s="5" t="n">
        <v>5435389</v>
      </c>
    </row>
    <row r="7">
      <c r="A7" s="4" t="inlineStr">
        <is>
          <t>Operating Segments | Natural Gas Distribution</t>
        </is>
      </c>
    </row>
    <row r="8">
      <c r="A8" s="3" t="inlineStr">
        <is>
          <t>Segment Reporting, Asset Reconciling Item [Line Items]</t>
        </is>
      </c>
    </row>
    <row r="9">
      <c r="A9" s="4" t="inlineStr">
        <is>
          <t>Total assets</t>
        </is>
      </c>
      <c r="B9" s="5" t="n">
        <v>3531162</v>
      </c>
      <c r="C9" s="5" t="n">
        <v>3531477</v>
      </c>
    </row>
    <row r="10">
      <c r="A10" s="4" t="inlineStr">
        <is>
          <t>Operating Segments | Clean Energy Ventures</t>
        </is>
      </c>
    </row>
    <row r="11">
      <c r="A11" s="3" t="inlineStr">
        <is>
          <t>Segment Reporting, Asset Reconciling Item [Line Items]</t>
        </is>
      </c>
    </row>
    <row r="12">
      <c r="A12" s="4" t="inlineStr">
        <is>
          <t>Total assets</t>
        </is>
      </c>
      <c r="B12" s="5" t="n">
        <v>838586</v>
      </c>
      <c r="C12" s="5" t="n">
        <v>814277</v>
      </c>
    </row>
    <row r="13">
      <c r="A13" s="4" t="inlineStr">
        <is>
          <t>Operating Segments | Energy Services</t>
        </is>
      </c>
    </row>
    <row r="14">
      <c r="A14" s="3" t="inlineStr">
        <is>
          <t>Segment Reporting, Asset Reconciling Item [Line Items]</t>
        </is>
      </c>
    </row>
    <row r="15">
      <c r="A15" s="4" t="inlineStr">
        <is>
          <t>Total assets</t>
        </is>
      </c>
      <c r="B15" s="5" t="n">
        <v>259463</v>
      </c>
      <c r="C15" s="5" t="n">
        <v>244836</v>
      </c>
    </row>
    <row r="16">
      <c r="A16" s="4" t="inlineStr">
        <is>
          <t>Operating Segments | Storage and Transportation</t>
        </is>
      </c>
    </row>
    <row r="17">
      <c r="A17" s="3" t="inlineStr">
        <is>
          <t>Segment Reporting, Asset Reconciling Item [Line Items]</t>
        </is>
      </c>
    </row>
    <row r="18">
      <c r="A18" s="4" t="inlineStr">
        <is>
          <t>Total assets</t>
        </is>
      </c>
      <c r="B18" s="5" t="n">
        <v>854476</v>
      </c>
      <c r="C18" s="5" t="n">
        <v>844799</v>
      </c>
    </row>
    <row r="19">
      <c r="A19" s="4" t="inlineStr">
        <is>
          <t>Home Services and Other</t>
        </is>
      </c>
    </row>
    <row r="20">
      <c r="A20" s="3" t="inlineStr">
        <is>
          <t>Segment Reporting, Asset Reconciling Item [Line Items]</t>
        </is>
      </c>
    </row>
    <row r="21">
      <c r="A21" s="4" t="inlineStr">
        <is>
          <t>Total assets</t>
        </is>
      </c>
      <c r="B21" s="5" t="n">
        <v>156544</v>
      </c>
      <c r="C21" s="5" t="n">
        <v>138375</v>
      </c>
    </row>
    <row r="22">
      <c r="A22" s="4" t="inlineStr">
        <is>
          <t>Intercompany Assets</t>
        </is>
      </c>
    </row>
    <row r="23">
      <c r="A23" s="3" t="inlineStr">
        <is>
          <t>Segment Reporting, Asset Reconciling Item [Line Items]</t>
        </is>
      </c>
    </row>
    <row r="24">
      <c r="A24" s="4" t="inlineStr">
        <is>
          <t>Total assets</t>
        </is>
      </c>
      <c r="B24" s="6" t="n">
        <v>-243326</v>
      </c>
      <c r="C24" s="6" t="n">
        <v>-2572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14" customWidth="1" min="3" max="3"/>
    <col width="32" customWidth="1" min="4" max="4"/>
    <col width="21" customWidth="1" min="5" max="5"/>
    <col width="21" customWidth="1" min="6" max="6"/>
  </cols>
  <sheetData>
    <row r="1">
      <c r="A1" s="1" t="inlineStr">
        <is>
          <t>RELATED PARTY TRANSACTIONS (Details) $ in Thousands</t>
        </is>
      </c>
      <c r="B1" s="2" t="inlineStr">
        <is>
          <t>Apr. 01, 2020USD ($)Bcf</t>
        </is>
      </c>
      <c r="C1" s="2" t="inlineStr">
        <is>
          <t>Apr. 01, 2010</t>
        </is>
      </c>
      <c r="D1" s="2" t="inlineStr">
        <is>
          <t>Dec. 31, 2020USD ($)DTHleaseBcf</t>
        </is>
      </c>
      <c r="E1" s="2" t="inlineStr">
        <is>
          <t>Dec. 31, 2019USD ($)</t>
        </is>
      </c>
      <c r="F1" s="2" t="inlineStr">
        <is>
          <t>Sep. 30, 2020USD ($)</t>
        </is>
      </c>
    </row>
    <row r="2">
      <c r="A2" s="3" t="inlineStr">
        <is>
          <t>Related Party Transaction [Line Items]</t>
        </is>
      </c>
    </row>
    <row r="3">
      <c r="A3" s="4" t="inlineStr">
        <is>
          <t>Demand fees expense recognized pertaining to related party agreement</t>
        </is>
      </c>
      <c r="D3" s="6" t="n">
        <v>1734</v>
      </c>
      <c r="E3" s="6" t="n">
        <v>1524</v>
      </c>
    </row>
    <row r="4">
      <c r="A4" s="4" t="inlineStr">
        <is>
          <t>Demand fees payable</t>
        </is>
      </c>
      <c r="D4" s="6" t="n">
        <v>865</v>
      </c>
      <c r="F4" s="6" t="n">
        <v>791</v>
      </c>
    </row>
    <row r="5">
      <c r="A5" s="4" t="inlineStr">
        <is>
          <t>Number of asset management agreements | lease</t>
        </is>
      </c>
      <c r="D5" s="5" t="n">
        <v>3</v>
      </c>
    </row>
    <row r="6">
      <c r="A6" s="4" t="inlineStr">
        <is>
          <t>NJNG to Steckman RIdge Affiliate</t>
        </is>
      </c>
    </row>
    <row r="7">
      <c r="A7" s="3" t="inlineStr">
        <is>
          <t>Related Party Transaction [Line Items]</t>
        </is>
      </c>
    </row>
    <row r="8">
      <c r="A8" s="4" t="inlineStr">
        <is>
          <t>Natural gas sold at cost under asset management agreement (in Bcf) | Bcf</t>
        </is>
      </c>
      <c r="B8" s="5" t="n">
        <v>3</v>
      </c>
    </row>
    <row r="9">
      <c r="A9" s="4" t="inlineStr">
        <is>
          <t>Approximate annual demand fees under agreement</t>
        </is>
      </c>
      <c r="B9" s="6" t="n">
        <v>9300</v>
      </c>
    </row>
    <row r="10">
      <c r="A10" s="4" t="inlineStr">
        <is>
          <t>Demand fees expense recognized pertaining to related party agreement</t>
        </is>
      </c>
      <c r="D10" s="6" t="n">
        <v>1568</v>
      </c>
      <c r="E10" s="5" t="n">
        <v>1494</v>
      </c>
    </row>
    <row r="11">
      <c r="A11" s="4" t="inlineStr">
        <is>
          <t>Demand fees payable</t>
        </is>
      </c>
      <c r="D11" s="5" t="n">
        <v>775</v>
      </c>
      <c r="F11" s="5" t="n">
        <v>775</v>
      </c>
    </row>
    <row r="12">
      <c r="A12" s="4" t="inlineStr">
        <is>
          <t>NJRES to Steckman Ridge Affiliate</t>
        </is>
      </c>
    </row>
    <row r="13">
      <c r="A13" s="3" t="inlineStr">
        <is>
          <t>Related Party Transaction [Line Items]</t>
        </is>
      </c>
    </row>
    <row r="14">
      <c r="A14" s="4" t="inlineStr">
        <is>
          <t>Demand fees expense recognized pertaining to related party agreement</t>
        </is>
      </c>
      <c r="D14" s="5" t="n">
        <v>166</v>
      </c>
      <c r="E14" s="6" t="n">
        <v>30</v>
      </c>
    </row>
    <row r="15">
      <c r="A15" s="4" t="inlineStr">
        <is>
          <t>Demand fees payable</t>
        </is>
      </c>
      <c r="D15" s="6" t="n">
        <v>90</v>
      </c>
      <c r="F15" s="6" t="n">
        <v>16</v>
      </c>
    </row>
    <row r="16">
      <c r="A16" s="4" t="inlineStr">
        <is>
          <t>NJNG to PennEast Affiliate</t>
        </is>
      </c>
    </row>
    <row r="17">
      <c r="A17" s="3" t="inlineStr">
        <is>
          <t>Related Party Transaction [Line Items]</t>
        </is>
      </c>
    </row>
    <row r="18">
      <c r="A18" s="4" t="inlineStr">
        <is>
          <t>Natural gas transportation capacity agreement, period</t>
        </is>
      </c>
      <c r="D18" s="4" t="inlineStr">
        <is>
          <t>15 years</t>
        </is>
      </c>
    </row>
    <row r="19">
      <c r="A19" s="4" t="inlineStr">
        <is>
          <t>Transportation capacity under precedent agreement with PennEast (in bcf per day) | DTH</t>
        </is>
      </c>
      <c r="D19" s="5" t="n">
        <v>180000</v>
      </c>
    </row>
    <row r="20">
      <c r="A20" s="4" t="inlineStr">
        <is>
          <t>NJRES to PennEast Affiliate</t>
        </is>
      </c>
    </row>
    <row r="21">
      <c r="A21" s="3" t="inlineStr">
        <is>
          <t>Related Party Transaction [Line Items]</t>
        </is>
      </c>
    </row>
    <row r="22">
      <c r="A22" s="4" t="inlineStr">
        <is>
          <t>Natural gas transportation capacity agreement, period</t>
        </is>
      </c>
      <c r="D22" s="4" t="inlineStr">
        <is>
          <t>5 years</t>
        </is>
      </c>
    </row>
    <row r="23">
      <c r="A23" s="4" t="inlineStr">
        <is>
          <t>Transportation capacity under precedent agreement with PennEast (in bcf per day) | DTH</t>
        </is>
      </c>
      <c r="D23" s="5" t="n">
        <v>50000</v>
      </c>
    </row>
    <row r="24">
      <c r="A24" s="4" t="inlineStr">
        <is>
          <t>NJN G to Adelphia Affiliate</t>
        </is>
      </c>
    </row>
    <row r="25">
      <c r="A25" s="3" t="inlineStr">
        <is>
          <t>Related Party Transaction [Line Items]</t>
        </is>
      </c>
    </row>
    <row r="26">
      <c r="A26" s="4" t="inlineStr">
        <is>
          <t>Transportation capacity under precedent agreement with PennEast (in bcf per day) | DTH</t>
        </is>
      </c>
      <c r="D26" s="5" t="n">
        <v>130000</v>
      </c>
    </row>
    <row r="27">
      <c r="A27" s="4" t="inlineStr">
        <is>
          <t>Leaf River Energy Center LLC</t>
        </is>
      </c>
    </row>
    <row r="28">
      <c r="A28" s="3" t="inlineStr">
        <is>
          <t>Related Party Transaction [Line Items]</t>
        </is>
      </c>
    </row>
    <row r="29">
      <c r="A29" s="4" t="inlineStr">
        <is>
          <t>Natural gas sold at cost under asset management agreement (in Bcf) | Bcf</t>
        </is>
      </c>
      <c r="D29" s="5" t="n">
        <v>3</v>
      </c>
    </row>
    <row r="30">
      <c r="A30" s="4" t="inlineStr">
        <is>
          <t>Storage capacity agreement term</t>
        </is>
      </c>
      <c r="D30" s="4" t="inlineStr">
        <is>
          <t>5 years</t>
        </is>
      </c>
    </row>
    <row r="31">
      <c r="A31" s="4" t="inlineStr">
        <is>
          <t>NJNG to NJRES Affilate [Member]</t>
        </is>
      </c>
    </row>
    <row r="32">
      <c r="A32" s="3" t="inlineStr">
        <is>
          <t>Related Party Transaction [Line Items]</t>
        </is>
      </c>
    </row>
    <row r="33">
      <c r="A33" s="4" t="inlineStr">
        <is>
          <t>Asset management agreement, period</t>
        </is>
      </c>
      <c r="C33"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21" customWidth="1" min="5" max="5"/>
    <col width="21" customWidth="1" min="6" max="6"/>
    <col width="21" customWidth="1" min="7" max="7"/>
  </cols>
  <sheetData>
    <row r="1">
      <c r="A1" s="1" t="inlineStr">
        <is>
          <t>ACQUISITIONS AND DISPOSITIONS - ADDITIONAL INFORMATION (Details) $ in Thousands, DTH in Millions</t>
        </is>
      </c>
      <c r="B1" s="2" t="inlineStr">
        <is>
          <t>Jan. 13, 2020USD ($)mi</t>
        </is>
      </c>
      <c r="C1" s="2" t="inlineStr">
        <is>
          <t>Dec. 19, 2019</t>
        </is>
      </c>
      <c r="D1" s="2" t="inlineStr">
        <is>
          <t>Oct. 11, 2019USD ($)DTH</t>
        </is>
      </c>
      <c r="E1" s="2" t="inlineStr">
        <is>
          <t>Nov. 30, 2017USD ($)</t>
        </is>
      </c>
      <c r="F1" s="2" t="inlineStr">
        <is>
          <t>Dec. 31, 2020USD ($)</t>
        </is>
      </c>
      <c r="G1" s="2" t="inlineStr">
        <is>
          <t>Dec. 31, 2019USD ($)</t>
        </is>
      </c>
    </row>
    <row r="2">
      <c r="A2" s="3" t="inlineStr">
        <is>
          <t>Business Acquisition [Line Items]</t>
        </is>
      </c>
    </row>
    <row r="3">
      <c r="A3" s="4" t="inlineStr">
        <is>
          <t>Payments for asset acquisitions</t>
        </is>
      </c>
      <c r="F3" s="6" t="n">
        <v>0</v>
      </c>
      <c r="G3" s="6" t="n">
        <v>368126</v>
      </c>
    </row>
    <row r="4">
      <c r="A4" s="4" t="inlineStr">
        <is>
          <t>Talen's Membership Interests In IEC | Talen Generation, LLC</t>
        </is>
      </c>
    </row>
    <row r="5">
      <c r="A5" s="3" t="inlineStr">
        <is>
          <t>Business Acquisition [Line Items]</t>
        </is>
      </c>
    </row>
    <row r="6">
      <c r="A6" s="4" t="inlineStr">
        <is>
          <t>Pipeline length owned | mi</t>
        </is>
      </c>
      <c r="B6" s="5" t="n">
        <v>84</v>
      </c>
    </row>
    <row r="7">
      <c r="A7" s="4" t="inlineStr">
        <is>
          <t>Consideration to be transferred</t>
        </is>
      </c>
      <c r="B7" s="6" t="n">
        <v>166000</v>
      </c>
    </row>
    <row r="8">
      <c r="A8" s="4" t="inlineStr">
        <is>
          <t>Cash paid related to acquisition</t>
        </is>
      </c>
      <c r="E8" s="6" t="n">
        <v>10000</v>
      </c>
      <c r="F8" s="6" t="n">
        <v>156000</v>
      </c>
    </row>
    <row r="9">
      <c r="A9" s="4" t="inlineStr">
        <is>
          <t>Contingent consideration arrangements, range of outcomes, value, high</t>
        </is>
      </c>
      <c r="B9" s="6" t="n">
        <v>23000</v>
      </c>
    </row>
    <row r="10">
      <c r="A10" s="4" t="inlineStr">
        <is>
          <t>Natural gas transportation capacity agreement, period</t>
        </is>
      </c>
      <c r="C10" s="4" t="inlineStr">
        <is>
          <t>10 years</t>
        </is>
      </c>
    </row>
    <row r="11">
      <c r="A11" s="4" t="inlineStr">
        <is>
          <t>Leaf River Energy Center LLC | NJR Pipeline</t>
        </is>
      </c>
    </row>
    <row r="12">
      <c r="A12" s="3" t="inlineStr">
        <is>
          <t>Business Acquisition [Line Items]</t>
        </is>
      </c>
    </row>
    <row r="13">
      <c r="A13" s="4" t="inlineStr">
        <is>
          <t>Percentage of voting interests acquired</t>
        </is>
      </c>
      <c r="D13" s="4" t="inlineStr">
        <is>
          <t>100.00%</t>
        </is>
      </c>
    </row>
    <row r="14">
      <c r="A14" s="4" t="inlineStr">
        <is>
          <t>Payments for asset acquisitions</t>
        </is>
      </c>
      <c r="D14" s="6" t="n">
        <v>367500</v>
      </c>
    </row>
    <row r="15">
      <c r="A15" s="4" t="inlineStr">
        <is>
          <t>Natural gas capacity of acquiree | DTH</t>
        </is>
      </c>
      <c r="D15" s="10" t="n">
        <v>32.2</v>
      </c>
    </row>
    <row r="16">
      <c r="A16" s="4" t="inlineStr">
        <is>
          <t>Minimum | Talen's Membership Interests In IEC | Talen Generation, LLC</t>
        </is>
      </c>
    </row>
    <row r="17">
      <c r="A17" s="3" t="inlineStr">
        <is>
          <t>Business Acquisition [Line Items]</t>
        </is>
      </c>
    </row>
    <row r="18">
      <c r="A18" s="4" t="inlineStr">
        <is>
          <t>PP&amp;E useful life</t>
        </is>
      </c>
      <c r="F18" s="4" t="inlineStr">
        <is>
          <t>5 years</t>
        </is>
      </c>
    </row>
    <row r="19">
      <c r="A19" s="4" t="inlineStr">
        <is>
          <t>Minimum | Leaf River Energy Center LLC | NJR Pipeline</t>
        </is>
      </c>
    </row>
    <row r="20">
      <c r="A20" s="3" t="inlineStr">
        <is>
          <t>Business Acquisition [Line Items]</t>
        </is>
      </c>
    </row>
    <row r="21">
      <c r="A21" s="4" t="inlineStr">
        <is>
          <t>PP&amp;E useful life</t>
        </is>
      </c>
      <c r="F21" s="4" t="inlineStr">
        <is>
          <t>5 years</t>
        </is>
      </c>
    </row>
    <row r="22">
      <c r="A22" s="4" t="inlineStr">
        <is>
          <t>Maximum | Talen's Membership Interests In IEC | Talen Generation, LLC</t>
        </is>
      </c>
    </row>
    <row r="23">
      <c r="A23" s="3" t="inlineStr">
        <is>
          <t>Business Acquisition [Line Items]</t>
        </is>
      </c>
    </row>
    <row r="24">
      <c r="A24" s="4" t="inlineStr">
        <is>
          <t>PP&amp;E useful life</t>
        </is>
      </c>
      <c r="F24" s="4" t="inlineStr">
        <is>
          <t>30 years</t>
        </is>
      </c>
    </row>
    <row r="25">
      <c r="A25" s="4" t="inlineStr">
        <is>
          <t>Maximum | Leaf River Energy Center LLC | NJR Pipeline</t>
        </is>
      </c>
    </row>
    <row r="26">
      <c r="A26" s="3" t="inlineStr">
        <is>
          <t>Business Acquisition [Line Items]</t>
        </is>
      </c>
    </row>
    <row r="27">
      <c r="A27" s="4" t="inlineStr">
        <is>
          <t>PP&amp;E useful life</t>
        </is>
      </c>
      <c r="F27" s="4" t="inlineStr">
        <is>
          <t>5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DENSED CONSOLIDATED STATEMENTS OF COMMON STOCK EQUITY (Unaudited)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19</t>
        </is>
      </c>
      <c r="D2" s="5" t="n">
        <v>89999000</v>
      </c>
    </row>
    <row r="3">
      <c r="A3" s="4" t="inlineStr">
        <is>
          <t>Balance as of beginning of period at Sep. 30, 2019</t>
        </is>
      </c>
      <c r="C3" s="6" t="n">
        <v>1345615</v>
      </c>
      <c r="D3" s="6" t="n">
        <v>226649</v>
      </c>
      <c r="E3" s="6" t="n">
        <v>291331</v>
      </c>
      <c r="F3" s="6" t="n">
        <v>-31787</v>
      </c>
      <c r="G3" s="6" t="n">
        <v>-10436</v>
      </c>
      <c r="H3" s="6" t="n">
        <v>869858</v>
      </c>
    </row>
    <row r="4">
      <c r="A4" s="3" t="inlineStr">
        <is>
          <t>Increase (Decrease) in Stockholders' Equity [Roll Forward]</t>
        </is>
      </c>
    </row>
    <row r="5">
      <c r="A5" s="4" t="inlineStr">
        <is>
          <t>Net income</t>
        </is>
      </c>
      <c r="C5" s="5" t="n">
        <v>75752</v>
      </c>
      <c r="H5" s="5" t="n">
        <v>75752</v>
      </c>
    </row>
    <row r="6">
      <c r="A6" s="4" t="inlineStr">
        <is>
          <t>Other comprehensive income</t>
        </is>
      </c>
      <c r="C6" s="5" t="n">
        <v>759</v>
      </c>
      <c r="F6" s="5" t="n">
        <v>759</v>
      </c>
    </row>
    <row r="7">
      <c r="A7" s="3" t="inlineStr">
        <is>
          <t>Common stock issued:</t>
        </is>
      </c>
    </row>
    <row r="8">
      <c r="A8" s="4" t="inlineStr">
        <is>
          <t>Common stock offering (in shares)</t>
        </is>
      </c>
      <c r="D8" s="5" t="n">
        <v>5333000</v>
      </c>
    </row>
    <row r="9">
      <c r="A9" s="4" t="inlineStr">
        <is>
          <t>Common stock offering</t>
        </is>
      </c>
      <c r="C9" s="5" t="n">
        <v>212900</v>
      </c>
      <c r="D9" s="6" t="n">
        <v>13333</v>
      </c>
      <c r="E9" s="5" t="n">
        <v>199567</v>
      </c>
    </row>
    <row r="10">
      <c r="A10" s="4" t="inlineStr">
        <is>
          <t>Incentive compensation plan (in shares)</t>
        </is>
      </c>
      <c r="D10" s="5" t="n">
        <v>96000</v>
      </c>
    </row>
    <row r="11">
      <c r="A11" s="4" t="inlineStr">
        <is>
          <t>Incentive compensation plan</t>
        </is>
      </c>
      <c r="C11" s="5" t="n">
        <v>3292</v>
      </c>
      <c r="D11" s="6" t="n">
        <v>239</v>
      </c>
      <c r="E11" s="5" t="n">
        <v>3053</v>
      </c>
    </row>
    <row r="12">
      <c r="A12" s="4" t="inlineStr">
        <is>
          <t>Dividend reinvestment plan (in shares)</t>
        </is>
      </c>
      <c r="B12" s="4" t="inlineStr">
        <is>
          <t>[1]</t>
        </is>
      </c>
      <c r="D12" s="5" t="n">
        <v>80000</v>
      </c>
    </row>
    <row r="13">
      <c r="A13" s="4" t="inlineStr">
        <is>
          <t>Dividend reinvestment plan</t>
        </is>
      </c>
      <c r="B13" s="4" t="inlineStr">
        <is>
          <t>[1]</t>
        </is>
      </c>
      <c r="C13" s="5" t="n">
        <v>3499</v>
      </c>
      <c r="E13" s="5" t="n">
        <v>314</v>
      </c>
      <c r="G13" s="5" t="n">
        <v>3185</v>
      </c>
    </row>
    <row r="14">
      <c r="A14" s="4" t="inlineStr">
        <is>
          <t>Cash dividend declared</t>
        </is>
      </c>
      <c r="C14" s="5" t="n">
        <v>-29846</v>
      </c>
      <c r="H14" s="5" t="n">
        <v>-29846</v>
      </c>
    </row>
    <row r="15">
      <c r="A15" s="4" t="inlineStr">
        <is>
          <t>Treasury stock and other</t>
        </is>
      </c>
      <c r="C15" s="5" t="n">
        <v>-3879</v>
      </c>
      <c r="G15" s="5" t="n">
        <v>-3879</v>
      </c>
    </row>
    <row r="16">
      <c r="A16" s="4" t="inlineStr">
        <is>
          <t>Balance as of end of period (in shares) at Dec. 31, 2019</t>
        </is>
      </c>
      <c r="D16" s="5" t="n">
        <v>95508000</v>
      </c>
    </row>
    <row r="17">
      <c r="A17" s="4" t="inlineStr">
        <is>
          <t>Balance as of end of period at Dec. 31, 2019</t>
        </is>
      </c>
      <c r="C17" s="6" t="n">
        <v>1608092</v>
      </c>
      <c r="D17" s="6" t="n">
        <v>240221</v>
      </c>
      <c r="E17" s="5" t="n">
        <v>494265</v>
      </c>
      <c r="F17" s="5" t="n">
        <v>-31028</v>
      </c>
      <c r="G17" s="5" t="n">
        <v>-11130</v>
      </c>
      <c r="H17" s="5" t="n">
        <v>915764</v>
      </c>
    </row>
    <row r="18">
      <c r="A18" s="4" t="inlineStr">
        <is>
          <t>Balance as of beginning of period (in shares) at Sep. 30, 2020</t>
        </is>
      </c>
      <c r="C18" s="5" t="n">
        <v>95949183</v>
      </c>
      <c r="D18" s="5" t="n">
        <v>95949000</v>
      </c>
    </row>
    <row r="19">
      <c r="A19" s="4" t="inlineStr">
        <is>
          <t>Balance as of beginning of period at Sep. 30, 2020</t>
        </is>
      </c>
      <c r="C19" s="6" t="n">
        <v>1643896</v>
      </c>
      <c r="D19" s="6" t="n">
        <v>240243</v>
      </c>
      <c r="E19" s="5" t="n">
        <v>491982</v>
      </c>
      <c r="F19" s="5" t="n">
        <v>-44315</v>
      </c>
      <c r="G19" s="5" t="n">
        <v>8485</v>
      </c>
      <c r="H19" s="5" t="n">
        <v>947501</v>
      </c>
    </row>
    <row r="20">
      <c r="A20" s="3" t="inlineStr">
        <is>
          <t>Increase (Decrease) in Stockholders' Equity [Roll Forward]</t>
        </is>
      </c>
    </row>
    <row r="21">
      <c r="A21" s="4" t="inlineStr">
        <is>
          <t>Net income</t>
        </is>
      </c>
      <c r="C21" s="5" t="n">
        <v>81045</v>
      </c>
      <c r="H21" s="5" t="n">
        <v>81045</v>
      </c>
    </row>
    <row r="22">
      <c r="A22" s="4" t="inlineStr">
        <is>
          <t>Other comprehensive income</t>
        </is>
      </c>
      <c r="C22" s="5" t="n">
        <v>1043</v>
      </c>
      <c r="F22" s="5" t="n">
        <v>1043</v>
      </c>
    </row>
    <row r="23">
      <c r="A23" s="3" t="inlineStr">
        <is>
          <t>Common stock issued:</t>
        </is>
      </c>
    </row>
    <row r="24">
      <c r="A24" s="4" t="inlineStr">
        <is>
          <t>Incentive compensation plan (in shares)</t>
        </is>
      </c>
      <c r="D24" s="5" t="n">
        <v>50000</v>
      </c>
    </row>
    <row r="25">
      <c r="A25" s="4" t="inlineStr">
        <is>
          <t>Incentive compensation plan</t>
        </is>
      </c>
      <c r="C25" s="5" t="n">
        <v>5534</v>
      </c>
      <c r="D25" s="6" t="n">
        <v>124</v>
      </c>
      <c r="E25" s="5" t="n">
        <v>5410</v>
      </c>
    </row>
    <row r="26">
      <c r="A26" s="4" t="inlineStr">
        <is>
          <t>Dividend reinvestment plan (in shares)</t>
        </is>
      </c>
      <c r="B26" s="4" t="inlineStr">
        <is>
          <t>[1]</t>
        </is>
      </c>
      <c r="D26" s="5" t="n">
        <v>140000</v>
      </c>
    </row>
    <row r="27">
      <c r="A27" s="4" t="inlineStr">
        <is>
          <t>Dividend reinvestment plan</t>
        </is>
      </c>
      <c r="B27" s="4" t="inlineStr">
        <is>
          <t>[1]</t>
        </is>
      </c>
      <c r="C27" s="5" t="n">
        <v>1091</v>
      </c>
      <c r="E27" s="5" t="n">
        <v>-4502</v>
      </c>
      <c r="G27" s="5" t="n">
        <v>5593</v>
      </c>
    </row>
    <row r="28">
      <c r="A28" s="4" t="inlineStr">
        <is>
          <t>Cash dividend declared</t>
        </is>
      </c>
      <c r="C28" s="5" t="n">
        <v>-31966</v>
      </c>
      <c r="H28" s="5" t="n">
        <v>-31966</v>
      </c>
    </row>
    <row r="29">
      <c r="A29" s="4" t="inlineStr">
        <is>
          <t>Treasury stock and other</t>
        </is>
      </c>
      <c r="C29" s="6" t="n">
        <v>-2429</v>
      </c>
      <c r="G29" s="5" t="n">
        <v>-2429</v>
      </c>
    </row>
    <row r="30">
      <c r="A30" s="4" t="inlineStr">
        <is>
          <t>Balance as of end of period (in shares) at Dec. 31, 2020</t>
        </is>
      </c>
      <c r="C30" s="5" t="n">
        <v>96139436</v>
      </c>
      <c r="D30" s="5" t="n">
        <v>96139000</v>
      </c>
    </row>
    <row r="31">
      <c r="A31" s="4" t="inlineStr">
        <is>
          <t>Balance as of end of period at Dec. 31, 2020</t>
        </is>
      </c>
      <c r="C31" s="6" t="n">
        <v>1698214</v>
      </c>
      <c r="D31" s="6" t="n">
        <v>240367</v>
      </c>
      <c r="E31" s="6" t="n">
        <v>492890</v>
      </c>
      <c r="F31" s="6" t="n">
        <v>-43272</v>
      </c>
      <c r="G31" s="6" t="n">
        <v>11649</v>
      </c>
      <c r="H31" s="6" t="n">
        <v>996580</v>
      </c>
    </row>
    <row r="32"/>
    <row r="33">
      <c r="A33" s="4" t="inlineStr">
        <is>
          <t>[1]</t>
        </is>
      </c>
      <c r="B33" s="4" t="inlineStr">
        <is>
          <t>Shares sold through the DRP are issued from treasury stock at average cost, which may differ from the actual market price paid.</t>
        </is>
      </c>
    </row>
  </sheetData>
  <mergeCells count="3">
    <mergeCell ref="A1:B1"/>
    <mergeCell ref="A32:G32"/>
    <mergeCell ref="B33:G3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NET ASSETS ACQUIRED (Details) - USD ($) $ in Thousands</t>
        </is>
      </c>
      <c r="B1" s="2" t="inlineStr">
        <is>
          <t>Jan. 13, 2020</t>
        </is>
      </c>
      <c r="C1" s="2" t="inlineStr">
        <is>
          <t>Oct. 11, 2019</t>
        </is>
      </c>
      <c r="D1" s="2" t="inlineStr">
        <is>
          <t>Dec. 31, 2020</t>
        </is>
      </c>
      <c r="E1" s="2" t="inlineStr">
        <is>
          <t>Dec. 31, 2019</t>
        </is>
      </c>
    </row>
    <row r="2">
      <c r="A2" s="3" t="inlineStr">
        <is>
          <t>Business Acquisition [Line Items]</t>
        </is>
      </c>
    </row>
    <row r="3">
      <c r="A3" s="4" t="inlineStr">
        <is>
          <t>Purchase price</t>
        </is>
      </c>
      <c r="D3" s="6" t="n">
        <v>0</v>
      </c>
      <c r="E3" s="6" t="n">
        <v>368126</v>
      </c>
    </row>
    <row r="4">
      <c r="A4" s="4" t="inlineStr">
        <is>
          <t>NJR Pipeline | Leaf River Energy Center LLC</t>
        </is>
      </c>
    </row>
    <row r="5">
      <c r="A5" s="3" t="inlineStr">
        <is>
          <t>Business Acquisition [Line Items]</t>
        </is>
      </c>
    </row>
    <row r="6">
      <c r="A6" s="4" t="inlineStr">
        <is>
          <t>Purchase price</t>
        </is>
      </c>
      <c r="C6" s="6" t="n">
        <v>367500</v>
      </c>
    </row>
    <row r="7">
      <c r="A7" s="4" t="inlineStr">
        <is>
          <t>Net working capital adjustment</t>
        </is>
      </c>
      <c r="C7" s="5" t="n">
        <v>4111</v>
      </c>
    </row>
    <row r="8">
      <c r="A8" s="4" t="inlineStr">
        <is>
          <t>Transaction costs</t>
        </is>
      </c>
      <c r="C8" s="5" t="n">
        <v>1664</v>
      </c>
    </row>
    <row r="9">
      <c r="A9" s="4" t="inlineStr">
        <is>
          <t>Total costs capitalized</t>
        </is>
      </c>
      <c r="C9" s="5" t="n">
        <v>373275</v>
      </c>
    </row>
    <row r="10">
      <c r="A10" s="3" t="inlineStr">
        <is>
          <t>Identifiable assets acquired</t>
        </is>
      </c>
    </row>
    <row r="11">
      <c r="A11" s="4" t="inlineStr">
        <is>
          <t>Property, plant and equipment</t>
        </is>
      </c>
      <c r="C11" s="5" t="n">
        <v>365715</v>
      </c>
    </row>
    <row r="12">
      <c r="A12" s="4" t="inlineStr">
        <is>
          <t>Base gas</t>
        </is>
      </c>
      <c r="C12" s="5" t="n">
        <v>3445</v>
      </c>
    </row>
    <row r="13">
      <c r="A13" s="4" t="inlineStr">
        <is>
          <t>Other assets, net</t>
        </is>
      </c>
      <c r="C13" s="5" t="n">
        <v>4</v>
      </c>
    </row>
    <row r="14">
      <c r="A14" s="4" t="inlineStr">
        <is>
          <t>Net working capital</t>
        </is>
      </c>
      <c r="C14" s="5" t="n">
        <v>4111</v>
      </c>
    </row>
    <row r="15">
      <c r="A15" s="4" t="inlineStr">
        <is>
          <t>Net assets acquired</t>
        </is>
      </c>
      <c r="C15" s="6" t="n">
        <v>373275</v>
      </c>
    </row>
    <row r="16">
      <c r="A16" s="4" t="inlineStr">
        <is>
          <t>Talen Generation, LLC | Adelphia | Talen's Membership Interests In IEC</t>
        </is>
      </c>
    </row>
    <row r="17">
      <c r="A17" s="3" t="inlineStr">
        <is>
          <t>Business Acquisition [Line Items]</t>
        </is>
      </c>
    </row>
    <row r="18">
      <c r="A18" s="4" t="inlineStr">
        <is>
          <t>Purchase price</t>
        </is>
      </c>
      <c r="B18" s="6" t="n">
        <v>166000</v>
      </c>
    </row>
    <row r="19">
      <c r="A19" s="4" t="inlineStr">
        <is>
          <t>Net working capital adjustment</t>
        </is>
      </c>
      <c r="B19" s="5" t="n">
        <v>-449</v>
      </c>
    </row>
    <row r="20">
      <c r="A20" s="4" t="inlineStr">
        <is>
          <t>Transaction costs</t>
        </is>
      </c>
      <c r="B20" s="5" t="n">
        <v>9456</v>
      </c>
    </row>
    <row r="21">
      <c r="A21" s="4" t="inlineStr">
        <is>
          <t>Total costs capitalized</t>
        </is>
      </c>
      <c r="B21" s="5" t="n">
        <v>175007</v>
      </c>
    </row>
    <row r="22">
      <c r="A22" s="3" t="inlineStr">
        <is>
          <t>Identifiable assets acquired</t>
        </is>
      </c>
    </row>
    <row r="23">
      <c r="A23" s="4" t="inlineStr">
        <is>
          <t>Property, plant and equipment</t>
        </is>
      </c>
      <c r="B23" s="5" t="n">
        <v>174438</v>
      </c>
    </row>
    <row r="24">
      <c r="A24" s="4" t="inlineStr">
        <is>
          <t>Other assets, net</t>
        </is>
      </c>
      <c r="B24" s="5" t="n">
        <v>1018</v>
      </c>
    </row>
    <row r="25">
      <c r="A25" s="4" t="inlineStr">
        <is>
          <t>Net working capital</t>
        </is>
      </c>
      <c r="B25" s="5" t="n">
        <v>-449</v>
      </c>
    </row>
    <row r="26">
      <c r="A26" s="4" t="inlineStr">
        <is>
          <t>Net assets acquired</t>
        </is>
      </c>
      <c r="B26" s="6" t="n">
        <v>175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7:18:16Z</dcterms:created>
  <dcterms:modified xmlns:dcterms="http://purl.org/dc/terms/" xmlns:xsi="http://www.w3.org/2001/XMLSchema-instance" xsi:type="dcterms:W3CDTF">2021-02-04T17:18:16Z</dcterms:modified>
</cp:coreProperties>
</file>